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Description of Business and Liq" sheetId="10" state="visible" r:id="rId10"/>
    <sheet xmlns:r="http://schemas.openxmlformats.org/officeDocument/2006/relationships" name="Summary of Significant Accounti" sheetId="11" state="visible" r:id="rId11"/>
    <sheet xmlns:r="http://schemas.openxmlformats.org/officeDocument/2006/relationships" name="License Agreements" sheetId="12" state="visible" r:id="rId12"/>
    <sheet xmlns:r="http://schemas.openxmlformats.org/officeDocument/2006/relationships" name="Accrued Expenses" sheetId="13" state="visible" r:id="rId13"/>
    <sheet xmlns:r="http://schemas.openxmlformats.org/officeDocument/2006/relationships" name="Long-term Debt" sheetId="14" state="visible" r:id="rId14"/>
    <sheet xmlns:r="http://schemas.openxmlformats.org/officeDocument/2006/relationships" name="Related Party Transactions" sheetId="15" state="visible" r:id="rId15"/>
    <sheet xmlns:r="http://schemas.openxmlformats.org/officeDocument/2006/relationships" name="Shareholder's Equity (Deficit)"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Defined Contribution Pla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crued Expenses (Tables)" sheetId="26" state="visible" r:id="rId26"/>
    <sheet xmlns:r="http://schemas.openxmlformats.org/officeDocument/2006/relationships" name="Long-term Debt (Tables)" sheetId="27" state="visible" r:id="rId27"/>
    <sheet xmlns:r="http://schemas.openxmlformats.org/officeDocument/2006/relationships" name="Income Taxes (Tables)" sheetId="28" state="visible" r:id="rId28"/>
    <sheet xmlns:r="http://schemas.openxmlformats.org/officeDocument/2006/relationships" name="Share-based Compensation (Table" sheetId="29" state="visible" r:id="rId29"/>
    <sheet xmlns:r="http://schemas.openxmlformats.org/officeDocument/2006/relationships" name="Fair Value Measurements (Tables" sheetId="30" state="visible" r:id="rId30"/>
    <sheet xmlns:r="http://schemas.openxmlformats.org/officeDocument/2006/relationships" name="Leases (Tables)" sheetId="31" state="visible" r:id="rId31"/>
    <sheet xmlns:r="http://schemas.openxmlformats.org/officeDocument/2006/relationships" name="Subsequent Events (Tables)" sheetId="32" state="visible" r:id="rId32"/>
    <sheet xmlns:r="http://schemas.openxmlformats.org/officeDocument/2006/relationships" name="Description of Business and L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License Agreements - Additional" sheetId="37" state="visible" r:id="rId37"/>
    <sheet xmlns:r="http://schemas.openxmlformats.org/officeDocument/2006/relationships" name="Accrued Expenses - Schedule of " sheetId="38" state="visible" r:id="rId38"/>
    <sheet xmlns:r="http://schemas.openxmlformats.org/officeDocument/2006/relationships" name="Long-term Debt - Additional Inf" sheetId="39" state="visible" r:id="rId39"/>
    <sheet xmlns:r="http://schemas.openxmlformats.org/officeDocument/2006/relationships" name="Long-term Debt - Schedule of Es" sheetId="40" state="visible" r:id="rId40"/>
    <sheet xmlns:r="http://schemas.openxmlformats.org/officeDocument/2006/relationships" name="Long-term Debt - Schedule of De" sheetId="41" state="visible" r:id="rId41"/>
    <sheet xmlns:r="http://schemas.openxmlformats.org/officeDocument/2006/relationships" name="Long-term Debt - Schedule of An" sheetId="42" state="visible" r:id="rId42"/>
    <sheet xmlns:r="http://schemas.openxmlformats.org/officeDocument/2006/relationships" name="Related Party Transactions - Ad" sheetId="43" state="visible" r:id="rId43"/>
    <sheet xmlns:r="http://schemas.openxmlformats.org/officeDocument/2006/relationships" name="Shareholder's Equity (Deficit) " sheetId="44" state="visible" r:id="rId44"/>
    <sheet xmlns:r="http://schemas.openxmlformats.org/officeDocument/2006/relationships" name="Income Taxes - Schedule of Loss" sheetId="45" state="visible" r:id="rId45"/>
    <sheet xmlns:r="http://schemas.openxmlformats.org/officeDocument/2006/relationships" name="Income Taxes - Additional Infor" sheetId="46" state="visible" r:id="rId46"/>
    <sheet xmlns:r="http://schemas.openxmlformats.org/officeDocument/2006/relationships" name="Income Taxes - Schedule of Reco" sheetId="47" state="visible" r:id="rId47"/>
    <sheet xmlns:r="http://schemas.openxmlformats.org/officeDocument/2006/relationships" name="Income Taxes - Schedule of Comp" sheetId="48" state="visible" r:id="rId48"/>
    <sheet xmlns:r="http://schemas.openxmlformats.org/officeDocument/2006/relationships" name="Income Taxes - Schedule of Gros" sheetId="49" state="visible" r:id="rId49"/>
    <sheet xmlns:r="http://schemas.openxmlformats.org/officeDocument/2006/relationships" name="Share-based Compensation - Addi" sheetId="50" state="visible" r:id="rId50"/>
    <sheet xmlns:r="http://schemas.openxmlformats.org/officeDocument/2006/relationships" name="Share-based Compensation - Sche" sheetId="51" state="visible" r:id="rId51"/>
    <sheet xmlns:r="http://schemas.openxmlformats.org/officeDocument/2006/relationships" name="Share-based Compensation - Summ" sheetId="52" state="visible" r:id="rId52"/>
    <sheet xmlns:r="http://schemas.openxmlformats.org/officeDocument/2006/relationships" name="Share-based Compensation - Su_2" sheetId="53" state="visible" r:id="rId53"/>
    <sheet xmlns:r="http://schemas.openxmlformats.org/officeDocument/2006/relationships" name="Share-based Compensation - Sc_2" sheetId="54" state="visible" r:id="rId54"/>
    <sheet xmlns:r="http://schemas.openxmlformats.org/officeDocument/2006/relationships" name="Fair Value Measurements - Addit" sheetId="55" state="visible" r:id="rId55"/>
    <sheet xmlns:r="http://schemas.openxmlformats.org/officeDocument/2006/relationships" name="Fair Value Measurements - Sched" sheetId="56" state="visible" r:id="rId56"/>
    <sheet xmlns:r="http://schemas.openxmlformats.org/officeDocument/2006/relationships" name="Fair Value Measurements - Sch_2" sheetId="57" state="visible" r:id="rId57"/>
    <sheet xmlns:r="http://schemas.openxmlformats.org/officeDocument/2006/relationships" name="Fair Value Measurements - Sch_3" sheetId="58" state="visible" r:id="rId58"/>
    <sheet xmlns:r="http://schemas.openxmlformats.org/officeDocument/2006/relationships" name="Fair Value Measurements - Summa" sheetId="59" state="visible" r:id="rId59"/>
    <sheet xmlns:r="http://schemas.openxmlformats.org/officeDocument/2006/relationships" name="Commitments and Contingencies -" sheetId="60" state="visible" r:id="rId60"/>
    <sheet xmlns:r="http://schemas.openxmlformats.org/officeDocument/2006/relationships" name="Leases - Additional Information" sheetId="61" state="visible" r:id="rId61"/>
    <sheet xmlns:r="http://schemas.openxmlformats.org/officeDocument/2006/relationships" name="Leases - Summary of Supplementa" sheetId="62" state="visible" r:id="rId62"/>
    <sheet xmlns:r="http://schemas.openxmlformats.org/officeDocument/2006/relationships" name="Leases - Summary of Supplemen_2" sheetId="63" state="visible" r:id="rId63"/>
    <sheet xmlns:r="http://schemas.openxmlformats.org/officeDocument/2006/relationships" name="Leases - Summary of Undiscounte" sheetId="64" state="visible" r:id="rId64"/>
    <sheet xmlns:r="http://schemas.openxmlformats.org/officeDocument/2006/relationships" name="Leases - Schedule of Future Ope" sheetId="65" state="visible" r:id="rId65"/>
    <sheet xmlns:r="http://schemas.openxmlformats.org/officeDocument/2006/relationships" name="Defined Contribution Plan - Add" sheetId="66" state="visible" r:id="rId66"/>
    <sheet xmlns:r="http://schemas.openxmlformats.org/officeDocument/2006/relationships" name="Subsequent Events - Additional " sheetId="67" state="visible" r:id="rId67"/>
    <sheet xmlns:r="http://schemas.openxmlformats.org/officeDocument/2006/relationships" name="Subsequent Events - Schedule of" sheetId="68" state="visible" r:id="rId68"/>
  </sheets>
  <definedNames/>
  <calcPr calcId="124519" fullCalcOnLoad="1"/>
</workbook>
</file>

<file path=xl/sharedStrings.xml><?xml version="1.0" encoding="utf-8"?>
<sst xmlns="http://schemas.openxmlformats.org/spreadsheetml/2006/main" uniqueCount="884">
  <si>
    <t>Document and Entity Information - USD ($)</t>
  </si>
  <si>
    <t>12 Months Ended</t>
  </si>
  <si>
    <t>Mar. 31, 2020</t>
  </si>
  <si>
    <t>Jun. 18, 2020</t>
  </si>
  <si>
    <t>Sep. 30, 2019</t>
  </si>
  <si>
    <t>Cover [Abstract]</t>
  </si>
  <si>
    <t>Document Type</t>
  </si>
  <si>
    <t>10-K</t>
  </si>
  <si>
    <t>Amendment Flag</t>
  </si>
  <si>
    <t>false</t>
  </si>
  <si>
    <t>Document Period End Date</t>
  </si>
  <si>
    <t>Mar. 31,
		2020</t>
  </si>
  <si>
    <t>Document Fiscal Year Focus</t>
  </si>
  <si>
    <t>2020</t>
  </si>
  <si>
    <t>Document Fiscal Period Focus</t>
  </si>
  <si>
    <t>FY</t>
  </si>
  <si>
    <t>Trading Symbol</t>
  </si>
  <si>
    <t>UROV</t>
  </si>
  <si>
    <t>Entity Registrant Name</t>
  </si>
  <si>
    <t>Urovant Sciences Ltd.</t>
  </si>
  <si>
    <t>Entity Central Index Key</t>
  </si>
  <si>
    <t>0001740547</t>
  </si>
  <si>
    <t>Current Fiscal Year End Date</t>
  </si>
  <si>
    <t>--03-31</t>
  </si>
  <si>
    <t>Entity Well-known Seasoned Issuer</t>
  </si>
  <si>
    <t>No</t>
  </si>
  <si>
    <t>Entity Voluntary Filers</t>
  </si>
  <si>
    <t>Entity Interactive Data Current</t>
  </si>
  <si>
    <t>Yes</t>
  </si>
  <si>
    <t>Entity Current Reporting Statu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Title of 12(b) Security</t>
  </si>
  <si>
    <t>Common Shares, $0.000037453 par value</t>
  </si>
  <si>
    <t>Security Exchange Name</t>
  </si>
  <si>
    <t>NASDAQ</t>
  </si>
  <si>
    <t>Entity File Number</t>
  </si>
  <si>
    <t>001-38667</t>
  </si>
  <si>
    <t>Entity Incorporation, State or Country Code</t>
  </si>
  <si>
    <t>D0</t>
  </si>
  <si>
    <t>Entity Tax Identification Number</t>
  </si>
  <si>
    <t>98-1463899</t>
  </si>
  <si>
    <t>Entity Address, Address Line One</t>
  </si>
  <si>
    <t>Suite 1, 3rd Floor</t>
  </si>
  <si>
    <t>Entity Address, Address Line Two</t>
  </si>
  <si>
    <t>11-12 St. James’s Square</t>
  </si>
  <si>
    <t>Entity Address, City or Town</t>
  </si>
  <si>
    <t>London</t>
  </si>
  <si>
    <t>Entity Address, Postal Zip Code</t>
  </si>
  <si>
    <t>SW1Y 4LB</t>
  </si>
  <si>
    <t>Entity Address, Country</t>
  </si>
  <si>
    <t>GB</t>
  </si>
  <si>
    <t>City Area Code</t>
  </si>
  <si>
    <t>+44 (0)207</t>
  </si>
  <si>
    <t>Local Phone Number</t>
  </si>
  <si>
    <t>400-3347</t>
  </si>
  <si>
    <t>Document Annual Report</t>
  </si>
  <si>
    <t>Document Transition Report</t>
  </si>
  <si>
    <t>Documents Incorporated by Reference</t>
  </si>
  <si>
    <t>Portions of the registrant’s definitive proxy statement for the 2020 Annual General Meeting of Shareholders, or the 2020 Proxy Statement, to be filed with the Securities and Exchange Commission pursuant to Regulation 14A not later than 120 days after the end of the fiscal year covered by this Annual Report on Form 10-K are incorporated by reference into Part III of this Annual Report on Form 10-K to the extent stated herein. With the exception of the portions of the 2020 Proxy Statement expressly incorporated into this Annual Report on Form 10-K by reference, such document shall not be deemed filed as part of this Annual Report on Form 10-K.</t>
  </si>
  <si>
    <t>Consolidated Balance Sheets - USD ($) $ in Thousands</t>
  </si>
  <si>
    <t>Mar. 31, 2019</t>
  </si>
  <si>
    <t>Current assets:</t>
  </si>
  <si>
    <t>Cash</t>
  </si>
  <si>
    <t>Restricted cash</t>
  </si>
  <si>
    <t>Prepaid expenses and other current assets</t>
  </si>
  <si>
    <t>Due from Sumitovant Biopharma Ltd.</t>
  </si>
  <si>
    <t>Total current assets</t>
  </si>
  <si>
    <t>Property and equipment, net</t>
  </si>
  <si>
    <t>Operating lease right-of-use assets</t>
  </si>
  <si>
    <t>Restricted cash, net of current portion</t>
  </si>
  <si>
    <t>Other assets</t>
  </si>
  <si>
    <t>Total assets</t>
  </si>
  <si>
    <t>Current liabilities:</t>
  </si>
  <si>
    <t>Accounts payable</t>
  </si>
  <si>
    <t>Accrued expenses</t>
  </si>
  <si>
    <t>Due to Roivant Sciences Ltd.</t>
  </si>
  <si>
    <t>Current portion of share-based compensation liabilities</t>
  </si>
  <si>
    <t>Current portion of operating lease liabilities</t>
  </si>
  <si>
    <t>Total current liabilities</t>
  </si>
  <si>
    <t>Share-based compensation liabilities, net of current portion</t>
  </si>
  <si>
    <t>Related-party long-term debt</t>
  </si>
  <si>
    <t>Long-term debt</t>
  </si>
  <si>
    <t>Operating lease liabilities, net of current portion</t>
  </si>
  <si>
    <t>Total liabilities</t>
  </si>
  <si>
    <t>Commitments and contingencies (Note 11)</t>
  </si>
  <si>
    <t xml:space="preserve"> </t>
  </si>
  <si>
    <t>Shareholders' (deficit) equity</t>
  </si>
  <si>
    <t>Common shares, par value $0.000037453 per share, 267,001,308 shares authorized, 30,635,258 and 30,322,911 issued and outstanding at March 31, 2020 and 2019, respectively</t>
  </si>
  <si>
    <t>Common shares subscribed</t>
  </si>
  <si>
    <t>Accumulated other comprehensive income</t>
  </si>
  <si>
    <t>Additional paid-in capital</t>
  </si>
  <si>
    <t>Accumulated deficit</t>
  </si>
  <si>
    <t>Total shareholders' (deficit) equity</t>
  </si>
  <si>
    <t>Total liabilities and shareholders' (deficit) equity</t>
  </si>
  <si>
    <t>Consolidated Balance Sheets (Parenthetical) - $ / shares</t>
  </si>
  <si>
    <t>Statement Of Financial Position [Abstract]</t>
  </si>
  <si>
    <t>Common shares, par value</t>
  </si>
  <si>
    <t>Common shares, authorized</t>
  </si>
  <si>
    <t>Common shares, issued</t>
  </si>
  <si>
    <t>Common shares, outstanding</t>
  </si>
  <si>
    <t>Consolidated Statements of Operations - USD ($) $ in Thousands</t>
  </si>
  <si>
    <t>Operating expenses:</t>
  </si>
  <si>
    <t>Research and development</t>
  </si>
  <si>
    <t>[1]</t>
  </si>
  <si>
    <t>General and administrative</t>
  </si>
  <si>
    <t>[2]</t>
  </si>
  <si>
    <t>Total operating expenses</t>
  </si>
  <si>
    <t>Other expense:</t>
  </si>
  <si>
    <t>Interest expense, net</t>
  </si>
  <si>
    <t>[3]</t>
  </si>
  <si>
    <t>Loss on extinguishment of long-term debt</t>
  </si>
  <si>
    <t>Loss on disposal of property and equipment</t>
  </si>
  <si>
    <t>Other expense, net</t>
  </si>
  <si>
    <t>Loss before provision for income taxes</t>
  </si>
  <si>
    <t>Provision for income taxes</t>
  </si>
  <si>
    <t>Net loss</t>
  </si>
  <si>
    <t>Net loss per common share—basic and diluted</t>
  </si>
  <si>
    <t>Weighted average common shares outstanding—basic and diluted</t>
  </si>
  <si>
    <t>Includes $0 and $2,251 of costs allocated from Roivant Sciences Ltd. during the years ended March 31, 2020 and 2019, respectively. Also includes share-based compensation expense (see Note 9[C]).</t>
  </si>
  <si>
    <t>Includes $213 and $1,692 of costs allocated from Roivant Sciences Ltd. during the years ended March 31, 2020 and 2019, respectively. Also includes share-based compensation expense (see Note 9[C]).</t>
  </si>
  <si>
    <t>Includes $1,108 of interest expense from related-party long-term debt with Sumitomo Dainippon Pharma Co., Ltd. during the year ended March 31, 2020 (see Note 5[B]).</t>
  </si>
  <si>
    <t>Consolidated Statements of Operations (Parenthetical) - USD ($) $ in Thousands</t>
  </si>
  <si>
    <t>Research and Development | Roivant Sciences Ltd.</t>
  </si>
  <si>
    <t>Costs allocated from related party</t>
  </si>
  <si>
    <t>General and Administrative | Roivant Sciences Ltd.</t>
  </si>
  <si>
    <t>Interest Expense, Net | Sumitomo Dainippon Pharma Co., Ltd.</t>
  </si>
  <si>
    <t>Interest expense from related party</t>
  </si>
  <si>
    <t>Consolidated Statements of Comprehensive Loss - USD ($) $ in Thousands</t>
  </si>
  <si>
    <t>Statement Of Income And Comprehensive Income [Abstract]</t>
  </si>
  <si>
    <t>Other comprehensive income:</t>
  </si>
  <si>
    <t>Foreign currency translation adjustment</t>
  </si>
  <si>
    <t>Total other comprehensive income</t>
  </si>
  <si>
    <t>Comprehensive loss</t>
  </si>
  <si>
    <t>Consolidated Statements of Shareholder's Equity (Deficit) - USD ($) $ in Thousands</t>
  </si>
  <si>
    <t>Total</t>
  </si>
  <si>
    <t>RSI and RSG</t>
  </si>
  <si>
    <t>Sumitovant</t>
  </si>
  <si>
    <t>Common Shares</t>
  </si>
  <si>
    <t>Common Shares Subscribed</t>
  </si>
  <si>
    <t>Shareholder Receivable</t>
  </si>
  <si>
    <t>Additional Paid-in Capital</t>
  </si>
  <si>
    <t>Additional Paid-in CapitalRSI and RSG</t>
  </si>
  <si>
    <t>Additional Paid-in CapitalSumitovant</t>
  </si>
  <si>
    <t>Accumulated Deficit</t>
  </si>
  <si>
    <t>Accumulated Other Comprehensive Income</t>
  </si>
  <si>
    <t>Beginning balance at Mar. 31, 2018</t>
  </si>
  <si>
    <t>Beginning balance (in shares) at Mar. 31, 2018</t>
  </si>
  <si>
    <t>Capital contributions from RSI and RSG</t>
  </si>
  <si>
    <t>Share-based compensation expense</t>
  </si>
  <si>
    <t>Capital contribution – share-based compensation expense</t>
  </si>
  <si>
    <t>Issuance of common shares in initial public offering, net of commissions and offering costs of $11.3 million</t>
  </si>
  <si>
    <t>Issuance of common shares in initial public offering, net of commissions and offering costs of $11.3 million (in shares)</t>
  </si>
  <si>
    <t>Warrants issued with long-term debt</t>
  </si>
  <si>
    <t>Ending balance at Mar. 31, 2019</t>
  </si>
  <si>
    <t>Ending balance (in shares) at Mar. 31, 2019</t>
  </si>
  <si>
    <t>Share-based compensation expense reclassified to liabilities</t>
  </si>
  <si>
    <t>Exercise of stock options, net of tax withholding</t>
  </si>
  <si>
    <t>Exercise of stock options, net of tax withholding (in shares)</t>
  </si>
  <si>
    <t>Vesting of restricted stock units, net of tax withholding</t>
  </si>
  <si>
    <t>Vesting of restricted stock units, net of tax withholding (in shares)</t>
  </si>
  <si>
    <t>Ending balance at Mar. 31, 2020</t>
  </si>
  <si>
    <t>Ending balance (in shares) at Mar. 31, 2020</t>
  </si>
  <si>
    <t>Consolidated Statements of Shareholder's Equity (Deficit) (Parenthetical) $ in Millions</t>
  </si>
  <si>
    <t>Mar. 31, 2019USD ($)</t>
  </si>
  <si>
    <t>Initial Public Offering</t>
  </si>
  <si>
    <t>Commissions and offering costs for issuance of common shares</t>
  </si>
  <si>
    <t>Consolidated Statements of Cash Flows - USD ($) $ in Thousands</t>
  </si>
  <si>
    <t>Cash flows from operating activities:</t>
  </si>
  <si>
    <t>Adjustments to reconcile net loss to net cash used in operating activities:</t>
  </si>
  <si>
    <t>Depreciation and amortization</t>
  </si>
  <si>
    <t>Amortization of debt discount and issuance costs</t>
  </si>
  <si>
    <t>Non-cash operating lease cost</t>
  </si>
  <si>
    <t>Unrealized foreign currency translation adjustment</t>
  </si>
  <si>
    <t>Changes in operating assets and liabilities:</t>
  </si>
  <si>
    <t>Operating lease liabilities</t>
  </si>
  <si>
    <t>Net cash used in operating activities</t>
  </si>
  <si>
    <t>Cash flows from investing activities:</t>
  </si>
  <si>
    <t>Purchases of property and equipment</t>
  </si>
  <si>
    <t>Net cash used in investing activities</t>
  </si>
  <si>
    <t>Cash flows from financing activities:</t>
  </si>
  <si>
    <t>Proceeds from capital contributions from Roivant Sciences Ltd.</t>
  </si>
  <si>
    <t>Proceeds from exercise of stock options</t>
  </si>
  <si>
    <t>Payment of stock options and restricted stock units tax withholding on net settlement</t>
  </si>
  <si>
    <t>Debt financing costs paid</t>
  </si>
  <si>
    <t>Repayment of long-term debt and redemption fees</t>
  </si>
  <si>
    <t>Cash proceeds from third-party debt financing</t>
  </si>
  <si>
    <t>Cash proceeds from related-party debt financing</t>
  </si>
  <si>
    <t>Deferred offering costs paid</t>
  </si>
  <si>
    <t>Proceeds from issuance of common shares in initial public offering, net of offering costs</t>
  </si>
  <si>
    <t>Net cash provided by financing activities</t>
  </si>
  <si>
    <t>Net change in cash and restricted cash</t>
  </si>
  <si>
    <t>Cash and restricted cash—beginning of year</t>
  </si>
  <si>
    <t>Cash and restricted cash—end of year</t>
  </si>
  <si>
    <t>Non-cash financing activities:</t>
  </si>
  <si>
    <t>Reclassification of share-based compensation expense from additional paid-in capital to liabilities</t>
  </si>
  <si>
    <t>Deferred financing costs included in accounts payable and accrued expenses</t>
  </si>
  <si>
    <t>Supplemental disclosure of cash paid:</t>
  </si>
  <si>
    <t>Income taxes</t>
  </si>
  <si>
    <t>Interest</t>
  </si>
  <si>
    <t>Description of Business and Liquidity</t>
  </si>
  <si>
    <t>Organization Consolidation And Presentation Of Financial Statements [Abstract]</t>
  </si>
  <si>
    <t>[A] Description of business: Urovant Sciences Ltd. and its subsidiaries (collectively, the “Company”) is a clinical-stage biopharmaceutical company focused on developing and commercializing innovative therapies for urologic conditions. The Company’s lead product candidate, vibegron, is an oral, once-daily, small molecule beta-3 agonist. The Company is currently developing vibegron for the treatment of overactive bladder, or OAB. The Company is also developing vibegron for the treatment of two additional potential indications: OAB in men with benign prostatic hyperplasia and abdominal pain due to irritable bowel syndrome. The Company’s second product candidate, URO-902, is a gene therapy that the Company is developing for patients with OAB who have failed oral pharmacological therapy. There are no currently available U.S. Food and Drug Administration (“FDA”) approved gene therapy treatments for OAB. The Company was founded on January 27, 2016 as a Bermuda Exempted Limited Company and a wholly owned subsidiary of Roivant Sciences Ltd. (“RSL”). In November 2016, the Company incorporated as its wholly owned subsidiaries (1) Urovant Holdings Ltd. (“UHL”), a private limited company incorporated under the laws of England and Wales, (2) Urovant Sciences GmbH (“USG”), a company with limited liability formed under the laws of Switzerland, (3) Urovant Sciences, Inc. (“USI”), a Delaware corporation based in the United States of America, and in March 2019 incorporated as its wholly owned subsidiaries (4) Urovant Treasury Holdings, Inc. (“UTH”), a Delaware corporation based in the United States of America, and (5) Urovant Sciences Treasury, Inc. (“UST”), a Delaware corporation based in the United States of America. On December 27, 2019, Sumitomo Dainippon Pharma Co., Ltd. (“Sumitomo”) and RSL announced the closing of the transactions between Sumitomo and RSL and certain of its affiliates contemplated by the definitive transaction agreement entered into on October 31, 2019 (the “Sumitomo Transaction”), pursuant to which all of the Company’s common shares held by RSL were contributed to Sumitovant Biopharma Ltd., a wholly-owned subsidiary of RSL at the time of such contribution (“Sumitovant”), and subsequent to such contribution, Sumitomo acquired all issued and outstanding equity securities of Sumitovant (see Note 6[A]). Since its inception, the Company has devoted substantially all of its efforts to organizing and staffing the Company, acquiring its product candidates, vibegron and URO-902, and preparing for and advancing vibegron and URO-902 into clinical development. Vibegron was licensed from Merck Sharp &amp; Dohme Corp. (“Merck”), a subsidiary of Merck &amp; Co., in February 2017. URO-902 was licensed from Ion Channel Innovations, LLC (“ICI”) in August 2018. The Company has determined that it has one operating and reporting segment as it allocates resources and assesses financial performance on a consolidated basis. [B] Liquidity: The Company has historically been capitalized with funding from its initial public offering, which was completed in October 2018, and debt financings. Certain other costs of conducting the Company’s operations prior to the Company’s initial public offering were paid by RSL, inclusive of its wholly owned subsidiaries, and were subsequently reimbursed by the Company including amounts pursuant to services agreements with Roivant Sciences, Inc. (“RSI”) and Roivant Sciences GmbH (“RSG”). The accompanying consolidated financial statements have been prepared on a going concern basis, which contemplates the realization of assets and satisfaction of liabilities in the normal course of business. The consolidated financial statements do not include any adjustments relating to the recoverability and classification of recorded asset amounts or the amounts and classification of liabilities that might result from the outcome of this uncertainty. he Company has not generated any revenues and does not anticipate generating any revenues unless and until it successfully completes development and obtains regulatory approval for one of its product candidates. At March 31, 2020, the Company reported cash of $51.4 million and a shareholders’ deficit of $58.0 million. The Company’s available capital may also be consumed faster than anticipated due to other events, including the length and severity of the global novel coronavirus disease (“COVID-19”) pandemic and measures taken to control the spread of COVID-19, as well as changes in and progress of our development activities and the impact of commercialization efforts due to the COVID-19 pandemic. T he Company will seek to obtain additional capital as needed through equity financings, debt or other financing arrangements, but given the impact of COVID-19 on the U.S. and global financial markets and any limitations on future financing arrangements pursuant to the terms of the Sumitomo Loan Agreement, as well as Sumitomo’s ability to exert substantial influence and control over the Company due to Sumitomo’s majority ownership of the Company’s outstanding common shares, the Company may be unable to access further equity or debt financing when needed. As such, there can be no assurance that the Company will be able to raise additional capital when needed or under acceptable terms, if at all. The sale of additional equity may dilute existing shareholders and newly issued shares may contain senior rights and preferences compared to currently outstanding common shares. The Company’s agreement with Sumitomo involves, and any agreements for future debt or preferred equity financings, if available, may involve, covenants limiting or restricting the Company’s ability to take specific actions, such as incurring additional debt, incurring capital expenditures or declaring dividends. If the Company is unable to obtain such additional financing, as needed, in sufficient amounts or on terms acceptable to the Company, in accordance with its board approved operating budget , the Company may have to significantly delay or scale back its operations to reduce working capital requirements beginning in the fourth calendar quarter of 2020 and substantial uncertainty would exist with respect to the Company’s ability to continue as a going concern. The Company will prioritize necessary and appropriate steps to enable the continued operations of the business and preservation of the value of its assets beyond the next twelve months, including but not limited to actions such as reduced personnel-related costs, curtailment of the Company’s pre-commercial launch efforts, development activities and other discretionary expenditures that are within the Company’s control. These reductions in expenditures, if required, may have an adverse impact on the Company’s ability to achieve certain of the Company’s planned objectives in fiscal years 2020 and 2021. The Company’s future operations are highly dependent on a combination of factors, including (1) the success of its research and development programs; (2) regulatory approval and market acceptance of vibegron, URO-902 or any future product candidate; (3) the development of competitive therapies by other biotechnology and pharmaceutical companies; (4) the Company’s ability to manage growth of the organization; (5) the Company’s ability to protect its technology and products; and, ultimately (6) the timely and successful completion of any additional financing.</t>
  </si>
  <si>
    <t>Summary of Significant Accounting Policies</t>
  </si>
  <si>
    <t>Accounting Policies [Abstract]</t>
  </si>
  <si>
    <t>Note 2—Summary of significant accounting policies [A] Basis of presentation: The Company’s fiscal year ends on March 31. The accompanying consolidated financial statements have been prepared in conformity with accounting principles generally accepted in the United States of America (“U.S. GAAP”) . Any reference in these notes to applicable guidance is meant to refer to the authoritative U.S. GAAP as found in the Accounting Standards Codification (“ASC”) and Accounting Standards Updates (“ASU”) of the Financial Accounting Standards Board (“FASB”). [B] Use of estimates: The preparation of consolidated financial statements in conformity with U.S. GAAP requires management to make estimates and assumptions that affect the amounts reported in the consolidated financial statements and accompanying notes. The Company regularly evaluates estimates and assumptions related to assets, liabilities, costs, and expenses including the evaluation of the Company’s ability to continue as a going concern, as well as share-based compensation expenses, research and development expenses and accrual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and such differences may be material. [C] Risks and uncertainties: The Company is subject to risks common to early stage companies in the biopharmaceutical industry including, but not limited to, uncertainties related to commercialization of products, including the need to successfully commercialize and gain market acceptance of its product candidates, the need to obtain marketing approval for its product candidates risks of failure or unsatisfactory results of nonclinical studies and clinical trials, the need to obtain additional financing to fund the future development and commercialization of its product candidates, compliance with government regulations, In March 2020, the World Health Organization declared the COVID-19 outbreak a pandemic. Due to the COVID-19 pandemic, there has been uncertainty and disruption in the global economy and financial markets. Through June 19, 2020, the date of issuance of this Annual Report on Form 10-K, the Company’s results of operations and cash flows have not been significantly impacted by the COVID-19 outbreak. The Company is not aware of any specific event or circumstance that would require an update to its estimates, judgments and assumptions or a revision of the carrying value of the Company’s assets or liabilities as of June 19, 2020. [D] : Cash includes cash deposits in banks. The Company considers all highly liquid investments purchased with original maturities of three months or less to be cash equivalents. The Company maintains cash deposits in highly-rated, federally-insured financial institutions in excess of federally insured limits. The Company has established guidelines relative to diversification and maturities to maintain liquidity and preservation of capital. The Company has not experienced any credit losses related to these financial instruments and does not believe that it is exposed to any significant credit risk related to these instruments. Restricted cash consists of legally restricted non-interest-bearing deposit accounts held as compensating balances against the Company’s corporate credit card program and irrevocable standby letters of credit connected to its office leases (see Note 12) Restricted cash classified as a current asset consists of the restricted deposit account relating to the Company’s corporate credit card agreement. Restricted cash classified as a long-term asset consists of the restricted deposit account related to the irrevocable standby letters of credit. Cash as reported in the consolidated statements of cash flows includes the aggregate amounts of cash and restricted cash as presented on the consolidated balance sheets. Cash as reported in the consolidated statements of cash flows consists of (in thousands):
March 31, 2020
March 31, 2019
Cash
$
51,414
$
85,353
Restricted cash
866
843
Cash and restricted cash
$
52,280
$
86,196
[E] Property and equipment: Property and equipment, consisting of computers, office equipment, furniture and fixtures and leasehold improvements, is recorded at cost.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consolidated results of operations. Depreciation is recorded for property and equipment using the straight-line method over the estimated useful lives of three to seven years, once the asset is installed and placed in service. Leasehold improvements are amortized using the straight-line method over the estimated useful life or remaining lease term, whichever is shorter. The Company reviews the recoverability of all long-lived assets, including the related useful lives, whenever events or changes in circumstances indicate that the carrying amount of a long-lived asset might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F] : Deferred offering costs consist of qualified legal, accounting, and other direct costs related to the Company’s efforts to raise capital through a public or private sale of the Company’s capital stock. These costs are deferred until the completion of the applicable offering, at which time such costs are reclassified to additional paid-in-capital as a reduction of the proceeds. The Company’s initial public offering costs were reclassified to additional paid-in capital upon the closing of the Company’s initial public offering on October 1, 2018. [G] Debt issuance costs and debt discount: Debt issuance costs include the costs of debt financings undertaken by the Company, including legal fees, accounting fees, and other direct costs of the financing. Debt issuance costs related to a recognized debt liability are presented in the consolidated balance sheets as a direct deduction from the carrying amount of the debt liability, consistent with debt discounts, and are amortized to interest expense over the term of the related debt using the effective interest method. Further, debt discounts created as a result of the allocation of proceeds received from a debt issuance to warrants issued in conjunction with the debt issuance are amortized to interest expense under the effective interest method over the life of the recognized debt liability. [H] Fair value of financial instru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
Level 3 - Unobservable inputs that are supported by little or no market activity and that are significant to the fair value of the assets or liabilities. To the extent the valuation is based on models or inputs that are less 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restricted cash, accounts payable, accrued expenses, amounts due to and from RSL and Sumitovant [I] Contingencies: 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In accordance with the guidance of the FASB on accounting for contingencies,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unless the Company has determined that any such reasonably possible losses will not have a material impact on the Company’s results of operations, financial condition or cash flows. [J] Research and development expense and accruals: Research and development costs are expensed as incurred. Research and development expenses primarily consist of employee-related expenses, such as salaries, share-based compensation, benefits and travel expenses for research and development personnel, expenses from third parties who conduct research and development activities on behalf of the Company, the intellectual property and research and development materials acquired from Merck and ICI (see Note 3) and certain costs charged by RSI and RSG under their services agreements with the Company (see Note 6[G]). The estimated costs of research and development activities conducted by third-party service providers, which primarily include the conduct of clinical trials and contract manufacturing activities, are accrued over the service periods specified in the contracts and adjusted as necessary based upon an ongoing review of the level of effort and costs actually incurred. The estimate of the work completed is developed through discussions with internal personnel and external service providers as to the progress of stage of completion of the services and the agreed-upon fee to be paid for such services. As actual costs become known, the accrued estimates are adjusted. Such estimates are not expected to be materially different from amounts actually incurred, however the Company’s understanding of the status and timing of services performed, the number of subjects enrolled, and the rate of subject enrollment may vary from estimates and could result in reporting amounts that are higher or lower than incurred in any particular period. The estimate of accrued research and development expense is dependent, in part, upon the receipt of timely and accurate reporting from clinical research organizations and other third-party service providers. The Company considers regulatory approval of product candidates to be uncertain and products manufactured prior to regulatory approval may not be sold unless regulatory approval is obtained. As such, the manufacturing costs for product candidates incurred prior to regulatory approval are not capitalized, but rather expensed as research and development expenses when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product sales over the remaining useful life of the asset. [K] Leases: In accordance with ASC 842, as adopted by the Company on April 1, 2019,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our consolidated balance sheet. Operating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Operating lease ROU assets also include any lease payments made at or before lease commencement and exclude any lease incentives received. The Company determines the lease term as the noncancellable period of the lease, and may include options to extend or terminate the lease when it is reasonably certain that the Company will exercise that option. Leases with a term of 12 months or less are not recognized on the consolidated balance sheet. The Company’s leases do not contain any residual value guarantees. Lease expense for minimum lease payments is recognized on a straight-line basis over the lease term. The Company accounts for lease and non-lease components as a single lease component for all its facilities leases. Prior to April 1, 2019, at the inception of a lease, the Company evaluated the lease agreement to determine whether the lease was an operating or capital lease. For operating leases, the Company recognized rent expense on a straight-line basis over the lease term and recorded the difference between cash rent payments and the recognition of rent expense as a deferred liability. Where lease agreements contained rent escalation clauses, rent abatements and/or concessions, such as rent holidays and tenant improvement allowances, the Company applied them in the determination of straight-line rent expense over the lease term. Certain lease agreements also required the Company to make additional payments for taxes, insurance, and other operating expenses incurred during the lease period, which were expensed as incurred. [L] Pushdown accounting: In November 2014, the FASB issued ASU No. 2014-17, Business Combinations (Topic 805): Pushdown Accounting [M]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its net recorded amount, the Company would make an adjustment to the deferred tax asset valuation allowance, which would reduce the provision for income taxes.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s policy is to recognize interest and/or penalties related to income tax matters in income tax expense. [N] Share-based compensation: The Company records share-based compensation expenses for awards of stock options, stock appreciation rights (“SARs”) and restricted stock units (“RSUs”) under ASC 718, Share-based compensation Compensation-Stock Compensation: Improvements to Non-employee Share-Based Payment Accounting, Equity – Equity-based payments to non-employees The Company recognizes share-based compensation expense related to stock options and SARs granted to employees, directors and consultants based on the estimated fair value of the awards on the date of grant. The Company estimates the grant date fair value, and the resulting share-based compensation expense, for stock options that only have service vesting requirements or performance-based vesting requirements without market conditions using the Black-Scholes option-pricing model. For SARs, the Company estimates fair value using a binominal lattice model (see Note 10 for assumptions utilized). The grant date fair value of the share-based awards with service vesting requirements is generally recognized on a straight-line basis over the requisite service period, which is generally the vesting period of the respective awards. Determining the appropriate amount to expense for performance-based awards based on the achievement of stated goals requires judgment. The estimate of expense is revised periodically based on the probability of achieving the required performance targets and adjustments are made as appropriate. The cumulative impact of any revisions is reflected in the period of change. If any applicable financial performance goals are not met, no compensation cost is recognized and any previously recognized compensation cost is reversed. For performance-based awards with market conditions, the Company determines the fair value of awards as of the grant date using a Monte Carlo simulation model. The Black-Scholes option-pricing model requires the use of subjective assumptions, which determine the fair value of share-based awards. These assumptions include: Expected term . The Company’s expected term represents the period that the share-based awards are expected to be outstanding. Since the Company has limited option exercise history, it has generally elected to estimate the expected life of an award based upon the Securities and Exchange Commission (“SEC”) approved “simplified method” (based on the mid-point between the vesting date and the end of the contractual term) noted under the provisions of Staff Accounting Bulletin (“SAB”) No. 107 with the continued use of this method extended under the provisions of SAB No. 110. For share-based awards granted to non-employees, the expected term represents the contractual term of the award. Expected volatility . Because the Company does not have an extended trading history for its common shares, the expected volatility was estimated using weighted-average measures of implied volatility and the historical volatility of its peer group of companies for a period equal to the expected life of the stock options. The Company’s peer group of publicly traded biopharmaceutical companies was chosen based on their similar size, stage in the life cycle or area of specialty. Beginning in the third quarter of the year ended March 31, 2020, the Company began including its own historical volatility with the historical volatility of its peer group of companies as part of the weighted-average measure of expected volatility. Risk-free interest rate . The risk-free interest rate is based on the rates paid on securities issued by the United States Treasury with a term approximating the expected life of the stock options. Expected dividend . The Company has never paid, and does not anticipate paying, cash dividends on its common shares. Therefore, the expected dividend yield was assumed to be zero. As part of the valuation of share-based compensation under the Black-Scholes option-pricing model, it is necessary for the Company to estimate the fair value of its common shares. Prior to the Company’s initial public offering, it was required to periodically estimate the fair value of its common shares when issuing options and in computing its estimated share-based compensation expense. Valuation of Privately-Held-Company Equity Securities Issued as Compensation In connection with the Company’s initial public offering, the Company reassessed the fair value of its options. Subsequent to the Company’s initial public offering, the Company utilizes the closing market price of its common shares on the grant date when estimating the fair value of share-based payment awards under the Black-Scholes option-pricing model. Share-based compensation expense associated with time-vesting restricted stock units is based on the fair value of the Company’s common shares on the grant date, which equals the closing market price of the Company’s common shares on the grant date. The Company recognizes the share-based compensation expense related to these awards on a straight-line basis over the requisite service period, which is generally the vesting period of the respective awards. The Company has made an entity-wide accounting policy election to account for pre-vesting award forfeitures when they occur. [O] : The Company has operations in the United States, the United Kingdom and Switzerland. The results of its non-U.S. dollar based functional currency operations are translated to U.S. dollars at the average exchange rates during the period. The Company’s assets and liabilities are translated using the current exchange rate as of the consolidated balance sheet date and shareholders’ equity (deficit) is translated using historical rates. Adjustments resulting from the translation of the consolidated financial statements of the Company’s foreign functional currency subsidiaries into U.S. dollars are excluded from the determination of net loss and are accumulated in a separate component of shareholders’ equity (deficit). Foreign exchange transaction gains and losses realized and unrealized are included in other income (expense) in the Company’s consolidated results of operations. [P] : Basic net loss per common share is computed by dividing net loss applicable to common shareholders by the weighted-average number of common shares outstanding during the period. Diluted net loss per common share is computed by dividing the net loss applicable to common shareholders by the diluted weighted-average number of common shares outstanding during the period calculated in accordance with the treasury stock method. In periods in which the Company reports a net loss, all common share equivalents are deemed anti-dilutive such that basic net loss per common share and diluted net loss per common share are equivalent. Potentially dilutive common shares have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hares outstanding for basic and diluted net loss per common share data. At March 31, 2020 and 2019, potentially dilutive securities were as follows:
March 31,
2020
2019
Options
4,134,100
4,058,866
Restricted stock units (unvested)
751,927
5,000
Stock appreciation rights
845,732
—
Warrants
99,777
33,259
Total
5,831,536
4,097,125
[Q] Recently adopted accounting standards : In February 2016, the FASB issued ASU No. 2016-02, Leases (Topic 842), ASU No. 2016-02 provided a number of optional practical expedients in transition. For leases that commenced prior to April 1, 2019, the Company elected the following package of practical expedients when assessing the transition impact: (1) not to reassess whether any expired or existing contracts are or contain leases; (2) not to reassess the lease classification for any expired or existing leases; and (3) not to reassess initial direct costs for any existing leases. The Company also elected to: (1) use the total lease term in its initial incremental borrowing rate calculation; (2) combine its lease and non-lease components and account for them as a single lease component for its facilities leases; and (3) not apply the use of hindsight in determining the lease term when considering lessee options to extend or terminate the lease and to purchase the underlying asset. For additional information regarding the Company’s leases, see Note 12. In June 2018, the FASB issued ASU No. 2018-07, C ompensation-Stock Compensation (Topic 718), Improvements to Nonemployee Share-Based Payment Accounting In July 2018, the FASB issued ASU No. 2018-09, Codification Improvements [R] Recently issued accounting standards : In June 2016, the FASB issued ASU No. 2016-13, Financial Instruments-Credit Losses (Topic 326): Measurement of Credit Losses on Financial Instruments In August 2018, the FASB issued ASU No. 2018-13, Fair Value Measurement (Topic 820) Disclosure Framework Changes to the Disclosure Requirements for Fair Value Measurement The Company does not expect the adoption to have a material impact on the Company’s consolidated financial position, results of operations, and related disclosures. In December 2019, the FASB issued ASU No. 2019-12, Income Taxes (Topic 740): Simplifying the Accounting for Income Taxes related to the approach for intraperiod tax allocation, the methodology for calculating income taxes in an interim period and the recognition of deferred tax liabilities for outside basis differences. The new standard also simplifies aspects of the accounting for franchise taxes and enacted changes in tax laws or rates and clarifies the accounting for transactions that result in a step-up in the tax basis of goodwill The guidance is effective for fiscal years beginning after December 15, 2020 and interim periods within those fiscal years. consolidated financial position, results of operations, and related disclosures. In March 2020, the FASB issued ASU No. 2020-04, Reference Rate Reform (Topic 848): Facilitation of the Effects of Reference Rate Reform on Financial Reporting London Inter-bank Offered Rate (“LIBOR”) The Company will continue to assess the impact the adoption of this standard will have on its consolidated financial position, results of operations, and related disclosures when its contract impacted by reference rate reform is modified .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position, results of operations or cash flows.</t>
  </si>
  <si>
    <t>License Agreements</t>
  </si>
  <si>
    <t>Note 3—License agreements [A] Merck agreement: On February 3, 2017, the Company’s wholly owned subsidiary, USG, entered into an exclusive license agreement with Merck for the development and commercialization of vibegron in exchange for the following consideration:
•
An initial one-time, non-refundable, non-creditable payment of $25.0 million;
•
Up to an aggregate of $44.0 million upon the achievement of certain regulatory milestones;
•
Up to an aggregate of $80.0 million upon the achievement of certain annual sales-based milestones; and
•
An escalating sub-teen royalty on annual net sales The Territory for our exclusive license for vibegron is worldwide, except for Japan, Brunei, Cambodia, Hong Kong, Indonesia, Korea, Laos, Malaysia, Myanmar, Philippines, Singapore, Taiwan, Thailand, Vietnam and China (see Note 6[H]). For the consideration above, the Company also received a small quantity of inventory of vibegron, and certain research and development historical records. The Company did not hire, or receive, any Merck employees working on vibegron, or any research, clinical or manufacturing equipment. Additionally, the Company did not assume from Merck any contracts, licenses or agreements between Merck and any third party with respect to vibegron. The Company developed independently all clinical processes and procedures for its clinical trials using internal and external resources. The Company evaluated the in-license agreement of vibegron from Merck based on the applicable guidance in ASC 805, Business Combinations, Research and Development [B] ICI agreement: On August 24, 2018, the Company’s wholly owned subsidiary, USG, entered into an exclusive license agreement with ICI (the “ICI Agreement”) for the development and commercialization of URO-902 in exchange for the following consideration:
•
An initial one-time, non-refundable, non-creditable payment of $0.25 million;
•
Up to an aggregate of $35.0 million upon the achievement of certain development and regulatory milestones;
•
Up to an aggregate of $60.0 million upon the achievement of certain annual sales-based milestones; and
•
An escalating mid-to-high single-digit royalty on annual net sales of licensed products made by the Company, its affiliates or its sublicensees, subject to certain reductions as set forth in the ICI Agreement. The Company’s royalty obligations apply on a product-by-product and country-by-country basis and end upon the date on which the last valid claim of the licensed patents expires with respect to a given product in a given country. The exclusive license under the ICI Agreement extends to all countries and territories worldwide. For the consideration above, the Company received certain research and development historical records. The Company did not receive any material inventory of URO-902, did not hire, or receive, any ICI employees working on URO-902, and did not receive any research, clinical or manufacturing equipment. Additionally, the Company did not assume from ICI any contracts, licenses or agreements between ICI and any third party with respect to URO-902. The Company developed independently all clinical processes and procedures for its clinical trials using internal and external resources. The Company evaluated the in-license agreement of URO-902 from ICI based on the applicable guidance in ASC 805 and has determined that the IPR&amp;D asset licensed did not meet the definition of a business and thus the transaction was not considered a business combination. The Company then evaluated, pursuant to ASC 730 whether the IPR&amp;D asset had an alternative future use and concluded it did not. As a result, the Company recorded the initial payment under the license agreement of $0.25 million as research and development expense in the accompanying consolidated statement of operations for the year ended March 31, 2019. There were no amounts due to or paid to ICI for the year ended March 31, 2020.</t>
  </si>
  <si>
    <t>Accrued Expenses</t>
  </si>
  <si>
    <t>Payables And Accruals [Abstract]</t>
  </si>
  <si>
    <t>Note 4—Accrued expenses Accrued expenses at March 31, 2020 and 2019 consist of the following (in thousands):
March 31, 2020
March 31, 2019
Research and development expenses
$
13,728
$
4,993
Compensation-related expenses
6,296
3,398
Professional services expenses
433
821
Other general and administrative expenses
1,299
665
Total accrued expenses
$
21,756
$
9,877</t>
  </si>
  <si>
    <t>Long-term Debt</t>
  </si>
  <si>
    <t>Debt Disclosure [Abstract]</t>
  </si>
  <si>
    <t>Note 5—Long-term debt [A] Hercules Capital: On February 20, 2019, the Company and its subsidiaries, UHL, USG (collectively with the Company and UHL, the “Borrowers”) and USI (collectively with the Borrowers, the “Loan Parties”) entered into a secured debt financing agreement (the “Hercules Loan Agreement”) with Hercules Capital, Inc. (“Hercules”), as agent and lender in the amount of $100 million (the “Term Loans”). A first tranche of $15 million, or net cash proceeds of $14.1 million, was funded upon execution of the Loan Agreement, and a second tranche of $30 million was funded in September 2019. The Company terminated the Hercules Loan Agreement in January 2020, as described in further detail below. The Term Loans bore a variable interest rate equal to the greater of (i) 10.15% or (ii) the lesser of (x) the prime rate as reported in The Wall Street Journal plus 4.65% and (y) 12.15%. The Company was obligated to make monthly payments of accrued interest for the first 12 months from closing (the “Interest-only Period”), followed by monthly installments of principal and interest through the maturity date. Pursuant to the terms of the Hercules Loan Agreement, the end of the Interest-only Period was extended from April 1, 2020 to October 1, 2020 as a result of the achievement of a clinical milestone. The Term Loans were scheduled to mature 36 months from closing and included an option for the Loan Parties to extend the maturity date up to 18 months subject to the achievement of certain defined milestones. Pursuant to the terms of the Hercules Loan Agreement, the Term Loan Maturity Date (as defined in the Hercules Loan Agreement) was extended from March 1, 2022 to March 1, 2023 as a result of the achievement of a clinical milestone. On January 2, 2020, the Company terminated the Hercules Loan Agreement in connection with and as a requirement under the $300 million unsecured revolving debt financing agreement the Company entered into on December 27, 2019 with Sumitomo, as lender (the “Sumitomo Loan Agreement”) (see Note 6[B]). On December 26, 2019, Hercules delivered a limited waiver of the mandatory prepayment provisions under the Hercules Loan Agreement to permit the Company’s entry into the Sumitomo Loan Agreement, so long as the obligations under the Hercules Loan Agreement were repaid by January 7, 2020. The Company’s obligations under the Hercules Loan Agreement were repaid in full on January 2, 2020, using the financing the Company obtained pursuant to the Sumitomo Loan Agreement. Prepayment of the Hercules Loan Agreement prior to the one-year anniversary of its execution required the Company to pay a prepayment charge of $0.9 million, which is included in loss on extinguishment of long-term debt in the accompanying consolidated statement of operations for the year ended March 31, 2020. In addition, the Company was obligated to pay an end of term charge of $1.9 million The Company’s obligations under the Hercules Loan Agreement were fully and unconditionally guaranteed by the subsidiaries of the Borrowers, including USI. The Loan Parties’ obligations under the Hercules Loan Agreement were secured by a first priority security interest on substantially all of their personal property, other than intellectual property, and subject to certain other exceptions. The Hercules Loan Agreement contained certain representations and warranties, affirmative covenants, negative covenants and conditions that were customarily required for similar financings. The agreement also contained a minimum cash covenant that required the Loan Parties to hold certain minimum cash balances in the event that either certain milestones were not achieved or the market capitalization of the Company was below a certain threshold for certain periods of time. Such minimum cash covenant ceased to apply if the Company achieved certain clinical development and financial milestones as set forth in the Hercules Loan Agreement. The Hercules Loan Agreement also contained customary events of default (subject, in certain instances, to specified grace periods). If any event of default occurred, the principal, premium, if any, interest and any other monetary obligations on all the then outstanding amounts under the Term Loans would have become due and payable immediately. Upon the occurrence of an event of default, a default interest rate of an additional 5% would have been applied to the outstanding principal balance, and Hercules could have declared all outstanding obligations immediately due and payable (subject, in certain instances, to specified grace periods) and take such other actions as set forth in the Hercules Loan Agreement. Upon the occurrence of certain bankruptcy and insolvency events, the obligations under the Hercules Loan Agreement would have automatically become due and payable. The Company was in compliance with the covenants under the Hercules Loan Agreement at the date of loan termination. In connection with each funding of the Term Loans, the Company was required to issue to Hercules a warrant (the “Warrants”) to purchase a number of the Company’s common shares equal to 2% of the principal amount of the relevant Term Loan funded divided by the exercise price, which was based on the closing price of the Company’s common shares on the business day immediately prior to the relevant Term Loan funding (or for the first and second tranches only at the lower of (i) $9.02 per share or (ii) the closing price of the Company’s common shares on the business day immediately prior to the relevant Term Loan funding). The Warrants may be exercised on a cashless basis, and are immediately exercisable through the seventh anniversary of the applicable funding date. The number of common shares for which each Warrant is exercisable and the associated exercise price are subject to certain proportional adjustments as set forth in such Warrants. In connection with the first tranche of the Term Loans, the Company issued a Warrant to Hercules, exercisable for an aggregate of 33,259 of the Company’s common shares at an exercise price of $9.02 per share. Concurrent with the funding of the second tranche, the Company issued a Warrant to Hercules exercisable for an aggregate of 66,518 of the Company’s common shares at an exercise price of $9.02 per share. The Company accounted for the Warrants as equity instruments since they were indexed to the Company’s common shares and met the criteria for classification in shareholders’ equity. The relative fair value of the Warrants related to the first and second tranche funding was approximately $0.2 million and $0.4 million, respectively, and were treated as a discount to the Term Loans. This amount was being amortized to interest expense using the effective interest method over the life of the Term Loans. The Company estimated the fair value of the Warrants using the Black-Scholes option-pricing model based on the following key assumptions:
Tranche 1
Tranche 2
Exercise price
$
9.02
$
9.02
Common share price on date of issuance
$
10.50
$
10.12
Expected volatility
69.6%
65.9%
Contractual term, in years
7.00
7.00
Risk-free interest rate
2.55%
1.68%
Expected dividend yield
—%
—%
The Company recorded the first tranche of the Term Loans at a discount of $1.8 million, including the proceeds allocated to the related Warrant, and incurred financing costs of $0.4 million relating to the Hercules Loan Agreement which were recorded as an offset to long-term debt on the Company’s consolidated balance sheets. The Company recorded the second tranche of the Terms Loans at a discount of $1.7 million, including the proceeds allocated to the related Warrant. The debt discount and deferred financing costs were being amortized over the term of the debt using the effective interest method, and were included in interest expense in the Company’s consolidated statements of operations. During the years ended March 31, 2020 and 2019, interest expense included $0.7 million and $0.1 million, respectively, of amortized debt discount and issuance costs related to the Term Loans. As a result of the repayment of the obligations under the Hercules Loan Agreement Outstanding debt obligations to Hercules Capital, Inc. were as follows (in thousands):
March 31, 2020
March 31, 2019
Principal amount
$
—
$
15,000
End of term charge
—
638
Less: unamortized debt discount and issuance costs
—
(2,104
)
Loan payable less unamortized debt discount and issuance costs
—
13,534
Less: current maturities
—
—
Long-term debt, net of unamortized debt discount and issuance costs
$
—
$
13,534
[B] Sumitomo: On December 27, 2019, the Company entered into the Sumitomo Loan Agreement which provides the Company with a $300 million unsecured revolving debt facility with Sumitomo. Sumitomo funded an initial amount of $87.5 million on December 30, 2019 under the terms of the Sumitomo Loan Agreement. In April 2020, Sumitomo funded an additional amount of $41.0 million (see Note 14[B]). Additional funds may be drawn down by the Company, upon request, no more than once in any calendar quarter, subject to the funding requests that are made are in accordance with our board approved operating budget Loans under the Sumitomo Loan Agreement (“Loans”) bear a variable interest rate per annum equal to LIBOR plus a margin of 3% payable on the last day of each calendar quarter. If LIBOR becomes unavailable in the future, the Company and Sumitomo will negotiate in good faith to select an alternative interest rate and, if applicable as a result of such alternative interest rate, margin adjustment that is consistent with industry accepted successor rates for determining a LIBOR replacement. The interest rate on the Loans was 4.45% at March 31, 2020. The Loans mature and are payable in full on the five-year anniversary of the closing date of the Sumitomo Loan Agreement or December 27, 2024. The Company’s obligations under the Sumitomo Loan Agreement are fully and unconditionally guaranteed by each of the Company’s direct and indirect subsidiaries. The Sumitomo Loan Agreement contains certain representations and warranties, affirmative covenants, negative covenants and conditions that are customarily required for similar financings. The Sumitomo Loan Agreement required that, within ten business days of funding, a portion of the proceeds of the Loans shall be used to repay in full all outstanding obligations under the Hercules Loan Agreement. The Hercules Loan Agreement was repaid in full on January 2, 2020 (see Note 5[A]). The Sumitomo Loan Agreement also contains customary events of default (subject, in certain instances, to specified grace periods). If any event of default occurs, the principal, premium, if any, interest and any other monetary obligations on all the then outstanding amounts under the Loans may become due and payable immediately. Upon the occurrence of an event of default, a default interest rate of an additional 5% may be applied to the outstanding principal balance, and Sumitomo may declare all outstanding obligations immediately due and payable (subject, in certain instances, to specified grace periods) and take such other actions as set forth in the Sumitomo Loan Agreement. Upon the occurrence of certain bankruptcy and insolvency events, the obligations under the Sumitomo Loan Agreement would automatically become due and payable. The Company is in compliance with the covenants pursuant to the Sumitomo Loan Agreement as of March 31, 2020. The Company incurred financing costs of $0.3 million relating to the Sumitomo Loan Agreement which are recorded as an offset to related-party long-term debt on the Company’s consolidated balance sheet. The deferred financing costs are being amortized over the term of the debt using the effective interest method, and are included in interest expense in the Company’s consolidated statement of operations. Outstanding debt obligations to Sumitomo are as follows (in thousands):
March 31, 2020
Principal amount
$
87,500
Less: unamortized debt issuance costs
(248
)
Related-party loan payable less unamortized debt issuance costs
87,252
Less: current maturities
—
Related-party long-term debt, net of unamortized debt issuance costs
$
87,252
Annual maturities of related-party long-term debt outstanding, excluding interest, as of March 31, 2020 are as follows (in thousands):
Years Ending March 31,
2021
$
—
2022
—
2023
—
2024
—
2025
87,500
Total
$
87,500</t>
  </si>
  <si>
    <t>Related Party Transactions</t>
  </si>
  <si>
    <t>Related Party Transactions [Abstract]</t>
  </si>
  <si>
    <t>Note 6—Related party transactions [A] Sumitomo and RSL transaction: On December 27, 2019, the Sumitomo Transaction occurred and, as a result, all of the Company’s outstanding common shares held directly or indirectly by RSL were transferred to Sumitovant Sumitovant Sumitovant [B] Sumitomo loan agreement: See Note 5[B] for information regarding the Sumitomo Loan Agreement. [C] Sumitovant See Note 9[B] for information regarding the share purchase agreement between Sumitovant [D] Investor rights agreement – Sumitomo and Sumitovant On December 27, 2019, the Company entered into an investor rights agreement with Sumitomo and Sumitovant Sumitovant Sumitovant Sumitovant Sumitovant Sumitovant Moreover, the Investor Rights Agreement also contains certain protections for the Company’s minority shareholders for so long as Sumitomo or certain of its affiliates beneficially own between 50% and 90% of the total number of votes entitled to be cast at elections of the Company’s directors (the “Total Voting Power”). These protections include, among other things: (i) a requirement for a minimum of three independent directors on the Company’s Board of Directors (the “Board”) (each of whom cannot be removed by Sumitomo or certain of its affiliates without the approval of a majority of the minority shareholders); (ii) a requirement that the audit committee of the Board (the “Audit Committee”) be comprised solely of independent directors; (iii) the appointment of Mr. Pierre Legault as the Company’s lead independent director; (iv) a requirement that any transaction proposed by Sumitomo or certain of its affiliates that would increase Sumitomo’s beneficial ownership to over 76% of the Total Voting Power be approved by the Audit Committee (if occurring prior to December 27, 2021) and, if such transaction would increase Sumitomo’s beneficial ownership to over 80% of the Total Voting Power, a majority of the Company’s minority shareholders must vote on such matter; and (v) a requirement that any related person transactions between Sumitomo or certain of its affiliates and the Company be approved by the Audit Committee, consistent with the Company’s existing Related Person Transactions Policy. Pursuant to the Investor Rights Agreement, the Company also agreed that so long as Sumitomo or certain of its affiliates beneficially own between 50% and 90% of the Total Voting Power, the Company will inform Sumitovant Sumitovant On March 23, 2020, as a result of the appointment of Mr. James Robinson as our Principal Executive Officer, the Board determined that Mr. Robinson no longer qualified as an independent director of the Company pursuant to the listing rules of The Nasdaq Stock Market LLC and Rule 10A-3 under the Securities Exchange Act of 1934, as amended. Consequently, the Company’s Board had only two independent directors as of March 31, 2020. On March 23, 2020, the Company, Sumitovant and Sumitomo executed a waiver of the requirements of Section 4.1(a) of the Investor Rights Agreement, solely with respect to the reduction of the number of independent directors serving on the Board as a result of Mr. Robinson’s appointment as our Principal Executive Officer, until September 19, 2020. The remaining terms of the Investor Rights Agreement remain in full force and effect. On May 20, 2020, James Hindman was appointed to the Company’s Board and a member of the Audit Committee and, as a result, the Company’s Board and Audit Committee has three independent directors. Therefore, the Company is in compliance with Section 4.1(a) of the Investor Rights Agreement. No amounts have been paid or received under the Investor Rights Agreement; however, the Company believes this agreement is material to its business and operations. [E] Information sharing agreement – Sumitovant See Note 14[C] for information regarding the information sharing and cooperation agreement with Sumitovant. [F] Market access services agreement – Sunovion See Note 14[D] for information regarding the market access services agreement with Sunovion Pharmaceuticals, Inc. (“Sunovion”), a wholly-owned subsidiary of Sumitomo [G] Services agreements – Roivant In May 2017, the Company entered into a services agreement with RSI effective January 17, 2017, as amended and restated on July 9, 2018, under which RSI agreed to provide certain administrative and research and development services to the Company during its formative period. Under this services agreement, the Company pays or reimburses RSI for any expenses it, or third parties acting on its behalf, incurs for the Company. For any general and administrative and research and development activities performed by RSI employees, RSI will charge back the employee compensation expense plus a pre-determined markup. RSI also provided such services prior to the formalization of this services agreement, and such costs have been recognized by the Company in the period in which the services were rendered. Employee compensation expense, inclusive of base salary and fringe benefits, is determined based upon the relative percentage of time utilized on Company matters. All other costs are billed back to the Company at cost. The consolidated financial statements also include third-party expenses that have been paid by RSI and RSL since the inception of the Company. During the years ended March 31, 2020 and 2019, RSL and RSI provided certain administrative and research and development services on behalf of the Company. Total compensation expense, inclusive of base salary, fringe benefits and share-based compensation, is proportionately allocated to the Company based upon the relative percentage of time utilized on the Company’s matters. A significant component of total compensation expense allocated back to the Company relates to the RSL common share awards and RSL options issued by RSL to RSL and RSI employees. The term of the RSI services agreement will continue until terminated upon 90 days’ written notice by RSI or by either USI or USG with respect to the services either such party receives thereunder. In May 2017, USG entered into a separate services agreement with RSG effective as of January 17, 2017 , as amended and restated on July 9, 2018, The term of the RSG services agreement will continue until terminated by RSG or USG upon 90 days’ written notice. Under the RSI and RSG services agreements, for the years ended March 31, 2020 and 2019, the Company incurred expenses of $0.2 million and $3.4 million, respectively, inclusive of the mark-up. Based upon the service performed under the services agreements, amounts included in research and development expenses totaled $0 and $2.2 million, and amounts included in general and administrative expenses totaled $0.2 million and $1.2 million during the years ended March 31, 2020 and 2019, respectively. [H] China intellectual property purchase agreement – Roivant On June 12, 2017, USG and RSG entered into an intellectual property purchase agreement, as amended on May 22, 2018, pursuant to which USG assigned to RSG all of its rights, titles, claims and interests in and to all intellectual property rights under the Merck license agreement, solely as it relates to USG’s rights and obligations in China. The assignment is subject to the terms of the Merck license agreement, and RSG is obligated to make royalty and milestone payments owed under the Merck license agreement to USG, to the extent such payment obligations arise from the development, regulatory approval or sales of any vibegron product in China. In connection with this assignment, the Company also entered into a separate collaboration agreement with RSG on June 1, 2018, setting forth the parties’ respective rights and obligations to each other in connection with the development of vibegron in their respective territories. The consideration for the assignment of the rights to China under the Merck license agreement was $1.8 million plus applicable Swiss VAT and was determined based on an independent third-party valuation. Since the IPR&amp;D asset acquired from Merck was expensed during the year ended March 31, 2017, the carrying value of the intellectual property rights transferred to RSG was $0. Since the assignment of such intellectual property rights from USG to RSG were between entities under common control with no carrying value, the Company accounted for the consideration of $1.8 million as a deemed capital contribution from its parent, RSL. In July 2017, the Company received payment of $0.5 million under such agreement and the remaining consideration due of $1.3 million was classified within equity as a shareholder receivable in the consolidated balance sheet as of March 31, 2018. The remaining consideration of $1.3 million was received in October 2018. [I] Information sharing and cooperation agreement – Roivant On July 9, 2018, the Company entered into an information sharing and cooperation agreement (the “Cooperation Agreement”) with RSL. The Cooperation Agreement, among other things: (1) obligated the Company to deliver to RSL periodic financial statements and other information upon reasonable request and to comply with other specified financial reporting requirements; (2) required the Company to supply certain material information to RSL to assist it in preparing any future SEC filings; and (3) required the Company to implement and observe certain policies and procedures related to applicable laws and regulations. The Company agreed to indemnify RSL and its affiliates and their respective officers, employees and directors against all losses arising out of, due to or in connection with RSL’s status as a shareholder under the Cooperation Agreement and the operations of or services provided by RSL or its affiliates or their respective officers, employees or directors to the Company or any of the Company’s subsidiaries, subject to certain limitations set forth in the Cooperation Agreement. In addition, the Cooperation Agreement included an automatic termination provision that would be triggered upon the later to occur of such time as when (1) RSL holds less than 25% of the aggregate voting rights attached to the Company’s common shares and (2) RSL is no longer required to consolidate the Company’s financial results in accordance with U.S. GAAP. On December 27, 2019, RSL consummated the Sumitomo Transaction, pursuant to which RSL divested all of the Company’s common shares it previously held. As a result of the consummation of the Sumitomo Transaction, both of the preconditions to the automatic termination of the Cooperation Agreement have occurred, and the Cooperation Agreement terminated pursuant to its terms. No [J] Data sharing agreement – Roivant On May 22, 2018, USG entered into a data sharing agreement (the “Data Sharing Agreement”) with Datavant, Inc. (“Datavant”), a subsidiary of the Company’s parent company, RSL. Pursuant to this Data Sharing Agreement, USG granted to Datavant a royalty-free, worldwide (excluding jurisdictions prohibited by the United States government), non-exclusive, irrevocable license to all data, subject to certain exceptions set forth in the Data Sharing Agreement, collected as part of clinical trials (but not prior to completion of such clinical trials and the publication or presentation of the data generated in connection with such clinical trials) or other patient-level data that is owned or licensed by USG and all other data mutually agreed by USG and Datavant, solely for Datavant to (1) use such data to develop its data or other analytics products (the “Datavant Products”), or (2) provide such data to third parties, subject to the limitations and conditions set forth in the Data Sharing Agreement, including limitations on providing such data to any third party that competes with USG. Pursuant to the Data Sharing Agreement, Datavant granted to USG a royalty-free, worldwide (excluding jurisdictions prohibited by the United States government), nonexclusive, irrevocable license to use all data, subject to certain exceptions set forth in the Data Sharing Agreement, owned or licensed by Datavant and applicable Datavant Products for such specified purposes as set forth in the Data Sharing Agreement. The Data Sharing Agreement has an initial term of two years and will automatically renew annually thereafter, subject to 30 days’ written notice of termination by either party. In addition, either party may terminate (1) upon a change of control of either party upon 60 days’ written notice or (2) upon 90 days’ written notice for an uncured material breach by the other party. No amounts have been paid or received under this agreement; however, the Company believes this agreement is material to its business and operations [K] Operating lease – Roivant: In June 2019, the Company entered into a sublease agreement with its affiliate, RSI, for 2,784 square feet of office space located in Durham, North Carolina that expires in July 2025. The sublease has scheduled rent increases each year and the total sublease payment obligations under the agreement are $0.6 million. See Note 12 for more details on the sublease. [L] Share-based compensation expense allocated to the Company – Roivant: See Note 9[C] for information regarding share-based compensation expense allocated to the Company based upon the relative percentage of time utilized by RSL, RSI and RSG employees on Company matters.</t>
  </si>
  <si>
    <t>Shareholder's Equity (Deficit)</t>
  </si>
  <si>
    <t>Equity [Abstract]</t>
  </si>
  <si>
    <t>Note 7—Shareholders’ equity (deficit) [A] Overview: The Company’s Memorandum of Association, filed on January 27, 2016 in Bermuda, authorized the creation of one class of shares. As of March 31, 2020, the Company had 267,001,308 shares authorized with a par value of $0.000037453 per share. [B] Transactions: Initial public offering On September 26, 2018, the Company’s registration statement on Form S-1 relating to its initial public offering of its common shares was declared effective by the SEC. In the initial public offering, which closed on October 1, 2018, the Company issued and sold 10,000,000 common shares at a price to the public of $14.00 per share. On October 18, 2018, the Company issued and sold an additional 297,813 common shares at the public offering price of $14.00 per share pursuant to the partial exercise of the underwriters’ over-allotment option in the initial public offering. The Company’s sole shareholder prior to the initial public offering, RSL, purchased 2,678,571 shares in the initial public offering at the public offering price of $14.00. The aggregate net proceeds to the Company from the initial public offering, inclusive of the proceeds from the partial over-allotment exercise, were $132.9 million after deducting underwriting discounts and commissions of $10.1 million and offering related expenses of $1.2 million Capital contributions For the years ended March 31, 2020 and 2019, RSL made capital contributions of $0.3 million and $40.3 million, respectively In connection with the China intellectual property purchase agreement with RSG, USG assigned all of its rights, titles, claims and interests in and to all intellectual property rights under the Merck license agreement, solely as it relates to USG’s rights and obligations in China to RSG for cash consideration of $1.8 million of which $0.5 million was received during the year ended March 31, 2018 and the remaining $1.3 million during the year ended March 31, 2019. As RSG and USG were under common control, the consideration of $1.8 million was recorded as a capital contribution from the Company’s former parent, RSL (see Note 6[H]). [C] At-the-market equity offering program: In November 2019, the Company entered into a sales agreement (the “Sales Agreement”) with Jefferies LLC (“Jefferies”) to sell its common shares having an aggregate offering price of up to $50 million from time to time through an “at-the-market” equity offering program under which Jefferies acts as the Company’s agent. During the year ended March 31, 2020, no shares were issued and sold under the Sales Agreement. As of March 31, 2020 , the Company had $50 million of capacity available to it under its “at-the-market” equity offering program. [D] Hercules warrants: During the years ended March 31, 2020 and 2019, the Company issued warrants to purchase 66,518 and 33,259 common shares, respectively, to Hercules in connection with the Term Loans (see Note 5[A]). The warrants have an expiration term of seven years and an exercise price of $9.02 per share.</t>
  </si>
  <si>
    <t>Income Taxes</t>
  </si>
  <si>
    <t>Income Tax Disclosure [Abstract]</t>
  </si>
  <si>
    <t xml:space="preserve">Note 8—Income taxes The loss before income taxes and the related tax provision are as follows (in thousands):
Year Ended March 31,
2020
2019
Loss before income taxes:
United States
$
(14,742
)
$
(1,437
)
Switzerland
(117,644
)
(107,905
)
Bermuda
(13,832
)
(1,924
)
Other ( 1)
(462
)
(33
)
Total loss before income taxes
$
(146,680
)
$
(111,299
)
Current taxes:
United States
$
64
$
42
Switzerland
—
—
Bermuda
—
—
Other ( 1)
1
5
Total current tax expense
65
47
Deferred taxes:
United States
—
—
Switzerland
—
—
Bermuda
—
—
Other ( 1)
—
—
Total deferred tax expense
—
—
Total income tax provision
$
65
$
47
(1)
Primarily United States state and United Kingdom activity. As of March 31, 2020 and 2019, the Company had an aggregate income tax receivable of $0.1 million from various federal, state, and local jurisdictions which is included in prepaid expenses and other current assets in the accompanying consolidated balance sheets. A reconciliation of income tax provision computed at the Bermuda statutory rate to income tax provision reflected in the consolidated financial statements is as follows (in thousands):
Year Ended March 31,
2020
2019
Income tax provision at Bermuda statutory rate
$
—
—
%
$
—
—
%
Foreign rate differential ( 2)
(26,218
)
17.88
(18,720
)
16.82
Other
21
(0.01
)
22
(0.02
)
Valuation allowance
26,262
(17.91
)
18,745
(16.84
)
Total income tax provision
$
65
(0.04
)
%
$
47
(0.04
)
%
(2)
Mainly related to current tax on United States operations including permanent and temporary differences (e.g. research and development credits, etc.) as well as operations in Switzerland and the United Kingdom at rates different than the Bermuda rate. The Company’s effective tax rate for the years ended March 31, 2020 and 2019 was (0.04)% driven by the Company’s jurisdictional earnings by location and a valuation allowance that eliminates the Company’s global net deferred tax assets. Deferred taxes reflect the tax effects of the differences between the amounts recorded as assets and liabilities for financial reporting purposes and the comparable amounts recorded for income tax purposes. Significant components of the deferred tax assets (liabilities) at March 31, 2020 and 2019 are as follows (in thousands):
March 31, 2020
March 31, 2019
Deferred tax assets:
Research tax credits
$
6,791
$
4,081
Intangibles
4,895
3,041
Net operating losses
35,077
18,052
Share-based compensation
4,815
805
Other
1,429
5
Subtotal
53,007
25,984
Valuation allowance
(52,035
)
(25,773
)
Deferred tax liabilities:
Depreciation
(248
)
(155
)
Other
(724
)
(56
)
Total deferred tax assets
$
—
$
—
During the year ended March 31, 2020, the Company recognized deferred tax assets and deferred tax liabilities associated with operating lease liabilities and right-of-use assets, respectively, in accordance with ASC 842. The Company also derecognized existing deferred rent liabilities, but consistent with its adoption of ASC 842 and the optional transition method, there has been no change to the prior year deferred tax assets related to deferred rent liabilities. The Company’s adoption of ASC 842 is more fully described in Note 2[Q]. On March 18, 2020, the Families First Coronavirus Response Act (the “FFCR Act”) and on March 27, 2020, the Coronavirus Aid, Relief, and Economic Security Act (the “CARES Act”) were each enacted in response to the COVID-19 pandemic. The FFCR Act and the CARES Act contain numerous income tax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Specifically, the CARES Act lifts certain deduction limitations originally imposed by the Tax Cuts and Jobs Act of 2017 (the “2017 Tax Act”). Under the 2017 Tax Act, federal net operating losses (“NOLs”) generated after 2017 could not be carried back and utilization was limited to 80% of taxable income. The CARES Act allows for a five-year carryback of federal NOLs generated in 2018 through 2020 and eliminates the 80% taxable income limitation by allowing corporate entities to fully utilize NOL carryforwards to offset taxable income in 2018 through 2020. Also, the CARES Act generally allows taxpayers to deduct interest up to 50% of adjusted taxable income (30% limit under the 2017 Tax Act) for tax years 2019 and 2020. Additionally, the CARES Act raises the corporate charitable deduction limit to 25% of taxable income and provides a technical correction to the 2017 Tax Act to generally provide qualified improvement property a 15-year cost-recovery period and allow 100% bonus depreciation. The enactment of the FFCR Act and CARES Act did not result in any material adjustments to the Company’s income tax provision for the year ended March 31, 2020, or to the Company’s U.S. federal and state net deferred tax assets as of March 31, 2020; however, the Company continues to examine the impacts the FFCR Act and CARES Act may have on its business, results of operations, financial condition and liquidity. The Company has NOLs in Switzerland, the United Kingdom and the United States in the amount of $251.7 million, $11.5 million, and $0.3 million, respectively. The NOLs in Switzerland will begin to expire in fiscal year 2024. The NOLs in the United Kingdom and the United States can be carried forward indefinitely with an annual usage limitation. As of March 31, 2020, the Company has research and development (“R&amp;D”) credit carryforwards in the United States in the amount of $8.0 million which will begin to expire in fiscal year 2037. Pursuant to Section 382 and Section 383 of the Internal Revenue Code (“IRC”), use of the Company’s R&amp;D credit carryforwards in the United States may be limited if the Company experiences a cumulative change in ownership of greater than 50% in a rolling three-year period. Upon consummation of the Sumitomo Transaction on December 27, 2019, a change in ownership of greater than 50% of the Company occurred. As a result, the Company’s R&amp;D credit carryforwards as of December 27, 2019 may be limited pursuant to IRC Section 382 and IRC Section 383. The Company has not yet completed an analysis under IRC Section 382 or IRC Section 383 to determine whether a limitation on its R&amp;D credit carryforwards has been triggered or the extent of such limitation. Upon completion of such IRC Section 382 and IRC Section 383 analysis, it may be determined that the R&amp;D credit carryforwards in the United States as of the date of the Sumitomo Transaction are limited or unable to be utilized prior to their expiration. The Company expects to complete such analysis prior to the filing of its March 31, 2020 income tax return. The Company assesses the realizability of the net deferred tax assets at each balance sheet date based on available positive and negative evidence in order to determine the amount which is more likely than not to be realized and record a valuation allowance as necessary. Due to the Company’s cumulative loss position which provides significant negative evidence difficult to overcome, the Company has recorded a valuation allowance of $52.0 million and $25.8 million as of March 31, 2020 and 2019, respectively, representing the portion of the net deferred tax assets that is not more likely than not to be realized. During the years ended March 31, 2020 and 2019, the Company recorded an increase to its valuation allowance of $26.2 million and $18.7 million, respectively. The amount of the net deferred tax assets considered realizable, could be adjusted for future factors that would impact the assessment of the objective and subjective evidence of the Company. The Company will continue to assess the realizability of net deferred tax assets at each consolidated balance sheet date in order to determine the proper amount, if any, required for a valuation allowance. There are outside basis differences related to our investment in subsidiaries for which no deferred taxes have been recorded as these would not be subject to tax on repatriation as Bermuda has no tax regime for Bermuda exempted limited companies, and the United Kingdom tax regime relating to company distributions generally provides for exemption from tax for most overseas profits, subject to certain exceptions. The Company provides for uncertain tax positions when such tax positions do not meet the recognition thresholds or measurement criteria as set forth in ASC 740. As of March 31, 2020 and 2019, the Company had unrecognized tax benefits of $1.2 million and $0.7 million, respectively. The Company’s gross unrecognized tax benefits as of March 31, 2020 and 2019, and the changes in those balances are as follows (in thousands):
March 31, 2020
March 31, 2019
Gross unrecognized tax benefits at beginning of year
$
739
$
100
Increases for tax positions for current year
486
621
Increase for tax positions of prior years
2
18
Reductions due to lapse of applicable statute of limitations
—
—
Gross unrecognized tax benefits at year end
$
1,227
$
739
The Company is subject to tax and files income tax returns in the United Kingdom, Switzerland, and United States federal, state, and local jurisdictions. The Company is subject to tax examinations for fiscal year 2017 and forward in all applicable income tax jurisdictions. Tax audits and examinations can involve complex issues, interpretations and judgments. The resolution of matters may span multiple years particularly if subject to litigation or negotiation. The Company believes it has appropriately recorded its tax position using reasonable estimates and assumptions; however, the potential tax benefits may impact the consolidated results of operations or cash flows in the period of resolution, settlement or when the statutes of limitations expire. The Company believes its reserve for unrecognized tax benefits and contingent tax issues is adequate with respect to all open years. Notwithstanding the foregoing, the Company could adjust its provision for income taxes and contingent tax liability based on future developments. </t>
  </si>
  <si>
    <t>Share-based Compensation</t>
  </si>
  <si>
    <t>Disclosure Of Compensation Related Costs Sharebased Payments [Abstract]</t>
  </si>
  <si>
    <t>Share-Based Compensation</t>
  </si>
  <si>
    <t xml:space="preserve">Note 9—Share-based compensation Equity Incentive Plan: On June 1, 2017, the Company adopted its 2017 Equity Incentive Plan (the “2017 Plan”), under which 2,002,509 common shares were initially reserved for grant. On June 15, 2018, the Board approved an increase in the common shares reserved for grant under the 2017 Plan of 1,068,006 common shares. The 2017 Plan was approved by the Company’s shareholders in September 2018. In connection with the Company’s initial public offering, the 2017 Plan was amended effective upon the execution of the underwriting agreement related to the offering. All references herein to the Company’s 2017 Plan will be deemed to refer to the 2017 Plan, as amended and restated, unless the context otherwise requires. In September 2019, Share-based awards under the 2017 Plan are subject to terms and conditions established by the Compensation Committee of the Board. The 2017 Plan provides for the grant of incentive options within the meaning of Section 422 of the IRC to the Company’s employees and its parent and subsidiary corporations’ employees, and for the grant of nonstatutory options, restricted share awards, restricted share unit awards, share appreciation rights, performance share awards and other forms of share compensation to its employees, including officers, consultants and directors. The 2017 Plan also provides for the grant of performance cash awards to the Company’s employees, consultants and directors. The Company’s policy is to issue new common shares upon the exercise of stock options, conversion of share units or purchase of restricted shares. Pursuant to the “evergreen” provision contained in the 2017 Plan, the number of common shares reserved for issuance under the 2017 Plan automatically increases on November 1 of each year, commencing on November 1, 2018 and ending on November 1, 2028, in an amount equal to 4% of the total number of the Company’s common shares outstanding on the last day of the preceding month, or by a lesser number of common shares as may be determined by the Company’s Board prior to any such increase date. At March 31, 2020, a total of 2,454,582 common shares were available for future issuance under the 2017 Plan. 2019 Employee Stock Purchase Plan: In July 2019, the Company’s Board adopted the 2019 Employee Stock Purchase Plan (the “2019 ESPP”). In September 2019, the Company’s shareholders approved the 2019 ESPP. A total of 450,000 shares of common stock are authorized for issuance under the 2019 ESPP. Pursuant to the “evergreen” provision contained in the 2019 ESPP, the number of common shares reserved for issuance under the 2019 ESPP automatically increases on November 1 of each year, commencing on November 1, 2020 and ending on November 1, 2028, in an amount equal to the lesser of (i) 1% of the total number of the Company’s common shares outstanding on March 31st of the preceding calendar year, and (ii) 600,000 shares of common stock. The Company’s Board may approve an increase of a lesser number of common shares prior to any such increase date. The 2019 ESPP permits eligible employees to purchase common shares at a discount through payroll deductions during defined six month consecutive offering periods beginning on January 1st. The price at which the shares are purchased is equal to the lower of (i) 85% of the fair market value of the common shares on the first day of the offering or (ii) 85% of the fair market value of the common shares on the purchase date. A participant may purchase a maximum of 60,000 shares of common stock during each offering period, not to exceed $25,000 worth of common shares on the offering date during each calendar year, and the maximum number of shares of common stock that can be purchased by all participants during each offering period is 150,000 shares. The Company uses the Black-Scholes option-pricing model, in combination with the discounted employee price, in determining the value of the 2019 ESPP share-based compensation expense to be recognized during each offering period. The weighted-average grant date fair value per share using the Black-Scholes option-pricing model was $5.26 during the year ended March 31, 2020. As of March 31, 2020, no shares of common stock were issued under the 2019 ESPP and 450,000 shares remain available for future issuance under the 2019 ESPP. At March 31, 2020, the Company had an outstanding liability of $0.2 million, which is included in accrued expenses in the consolidated balance sheet, for employee contributions to the 2019 ESPP for shares pending issuance at the end of the next offering period on June 30, 2020. Stock options: The Company estimated the fair value of each stock option on the date of grant using the Black-Scholes option-pricing model applying the range of assumptions in the following table:
Year Ended March 31,
2020
2019
Risk-free interest rate
1.39% - 2.33%
2.53% - 3.06%
Expected term, in years
5.50 - 6.11
6.00 - 6.25
Expected volatility
62.7% - 70.4%
65.6% - 68.4%
Expected dividend yield
—%
—% The following table presents a summary of stock option activity and data under the Company’s 2017 Plan through March 31, 2020 (in thousands, except share and per share data):
Number of Options
Weighted Average Exercise Price
Weighted Average Grant Date Fair Value
Weighted Average Remaining Contractual Life
Aggregate Intrinsic Value
Options outstanding at March 31, 2018
1,737,838
$
3.84
$
2.46
9.58
$
—
Granted
2,329,038
$
7.79
$
4.98
Forfeited
(8,010
)
$
6.33
$
5.72
Options outstanding at March 31, 2019
4,058,866
$
6.10
$
3.90
9.13
$
16,854
Granted
665,300
$
9.54
$
5.81
Exercised
(457,276
)
$
4.24
$
2.71
Forfeited
(132,790
)
$
6.55
$
4.37
Options outstanding at March 31, 2020
4,134,100
$
6.85
$
4.24
8.38
$
11,337
Options exercisable at March 31, 2020
3,875,300
$
6.58
$
4.07
8.29
$
11,337
The aggregate intrinsic value is calculated as the difference between the exercise price of all outstanding stock options and the quoted market price of the Company’s common shares at March 31, 2020. As a result of the Sumitomo Transaction (see Note 6[A]), which triggered a change in control as defined in the 2017 Plan, the vesting of options to purchase a total of 2,804,385 common shares accelerated and became exercisable during the year ended March 31, 2020. At March 31, 2020, there were 3,875,300 vested or exercisable options outstanding. During the years ended March 31, 2020 and 2019, the Company granted options to purchase 665,300 common shares and 2,329,038 common shares, respectively, to certain employees and directors of the Company with a weighted-average exercise price and grant date fair value per share of $9.54 and $5.81 and $7.79 and $4.98, respectively, under the 2017 Plan. The aggregate intrinsic value of options exercised during the year ended March 31, 2020 was $3.6 million During the year ended March 31, 2020, in connection with the resignation of the Company’s former Principal Executive Officer, fully-vested stock options to purchase 1,416,166 shares of common stock with a weighted-average exercise price of $5.59 per share held by the former Principal Executive Officer were reclassified from equity to liabilities following the modification of the stock options to include a share repurchase feature. The share repurchase feature is in the form of a right of first refusal for Sumitovant to purchase up to 1,416,666 shares underlying the stock options upon exercise by the former Principal Executive Officer pursuant to the same terms and conditions in the Sumitovant share purchase agreement (see Note 9[B]). As a result, during the year ended March 31, 2020, the Company reclassified $4.1 million from additional paid-in capital to share-based compensation liabilities in the accompanying consolidated balance sheet and recorded an additional $3.1 million in share-based compensation expense in the accompanying consolidated statement of operations based on the fair value of the stock options of $7.2 million as of March 31, 2020 (see Note 10). The stock options remain exercisable through October 1, 2021. Stock appreciation rights (“SARs”): SARs entitle the holder to receive, upon exercise, an amount of the Company’s common shares or cash (or a combination thereof) determined by reference to appreciation, from and after the date of grant, in the fair market value of a share of the Company’s common stock over the strike price on the exercise date. The SARs are subject to vesting terms similar to the Company’s stock options and restricted stock units. In March 2020, a total of 845,732 SARs were granted under the 2017 Plan to the Company’s new Principal Executive Officer pursuant to his employment agreement. The SARs vest as to 25 The estimated fair value of the SARs granted was $5.2 million at March 31, 2020. Restricted stock unit (“RSUs”): A summary of restricted stock unit activity under the Company’s 2017 Plan through March 31, 2020 is as follows:
Number of Shares
Weighted Average Grant Date Fair Value
Unvested balance at March 31, 2018
—
$
—
Granted
5,000
$
7.84
Unvested balance at March 31, 2019
5,000
$
7.84
Granted
761,927
$
13.76
Vested
(15,000
)
$
7.94
Unvested balance at March 31, 2020
751,927
$
13.84
The weighted average grant-date fair value of RSUs granted during the years ended March 31, 2020 and 2019 was $13.76 per unit and $7.84 per unit, respectively. [A] Share-based compensation expense: Share-based compensation expense was as follows (in thousands):
Year Ended March 31,
2020
2019
Share-based compensation recognized as:
Research and development
$
3,609
$
1,296
General and administrative
16,874
2,682
Total
$
20,483
$
3,978
Share-based compensation expense is included in research and development and general and administrative expenses in the accompanying consolidated statements of operations consistent with the grantee’s salary classification. Share-based compensation expense presented in the table above includes share-based compensation expense allocated to the Company by RSL as described below in Note 9[C], from the reclassification of the former Principal Executive Officer’s stock options to liabilities mentioned above, and from a deemed capital contribution by Sumitovant Of the total share-based compensation expense, amounts recognized for options granted to non-employees were immaterial for all periods presented. As a result of the Sumitomo Transaction (see Note 6[A]), which triggered a change in control as defined in the 2017 Plan, share-based compensation expense recognized due to the accelerated vesting of stock options and RSUs was $10.3 million during the year ended March 31, 2020. For the years ended March 31, 2020 and 2019, the Company recorded share-based compensation expense related to stock options, RSUs and SARs issued to employees, directors and consultants of $19.0 million and $3.4 million, respectively. This share-based compensation expense is included in general and administrative expenses and research and development expenses in the accompanying consolidated statements of operations. Total unrecognized share-based compensation expense was approximately $16.6 million at March 31, 2020 and is expected to be recognized over a weighted-average period of 3.70 years. [B] Share-based compensation – Sumitovant In February 2020, certain employees of the Company elected to cashless exercise outstanding stock options pursuant to the terms of the 2017 Plan and enter into a share purchase agreement with Sumitovant wherein the remaining shares from the employee’s cashless exercise of certain stock options would be sold to Sumitovant at a price per share equal to the closing share price of the Company on the date of exercise. The total number of shares of common stock surrendered for cashless exercise and tax withholdings was 154,750 shares. The number of shares of common stock sold to Sumitovant by the employees was 103,250 shares at a price per share of $13.08 or a total sales price of $1.4 million. As the transaction was deemed a modification of the existing equity award and purchase of shares by the Company’s majority shareholder, Sumitovant, prior to the employee realizing the risks and rewards of share ownership, the Company recorded $1.4 million Sumitovant and additional share-based compensation expense in the accompanying consolidated statement of operations during the year ended March 31, 2020 [C] Share-based compensation allocated to the Company by RSL: In relation to the RSL common share awards and options issued by RSL to RSL, RSI and RSG employees, the Company recorded no share-based compensation expense during the year ended March 31, 2020. For the year ended March 31, 2019, the Company recorded share-based compensation of $0.6 million. Share-based compensation expense was allocated to the Company by RSL based upon the relative percentage of time utilized by RSL, RSI and RSG employees on Company matters. The RSL common share awards and RSL options were valued at fair value on the date of grant and that fair value was recognized over the requisite service period. Significant judgment and estimates were used to estimate the fair value of these RSL awards and RSL options, as they were not publicly traded. RSL common share awards and RSL options were subject to specified vesting schedules and requirements (a mix of time-based and performance-based events). The fair value of each RSL common share award was based on various corporate event-based considerations, including targets for RSL’s post-IPO market capitalization and future financing events. The fair value of each RSL option on the date of grant was estimated using the Black-Scholes option-pricing model. Compensation expense was allocated to the Company over the required service period over which these RSL common share awards and RSL options would vest and was based upon the relative percentage of time utilized by RSL, RSI and RSG employees on Company matters. RSL RSUs: In connection with his employment agreement, the Company’s former Principal Executive Officer was granted 66,845 RSUs of the Company’s former parent company, RSL, during the year ended March 31, 2018. The RSUs had a requisite service period of eight years and had no dividend rights. The RSUs were to vest upon the achievement of both a performance and liquidity condition, if both were achieved within the requisite service period. In March 2020, the 66,845 RSUs were cancelled and, in connection with such cancellation, the former Principal Executive Officer received a cash payment of $0.1 million from RSL. As of the date of cancellation, the performance condition had not been met and was deemed not probable of being met. As a result, the Company did not record any share-based compensation expense for this award as the performance condition was not met but, for the year ended March 31, 2020, the Company recorded the cash payment to the former Principal Executive Officer of $0.1 million as a capital contribution from RSL in the accompanying consolidated balance sheet and share-based compensation expense in the accompanying consolidated statement of operations. </t>
  </si>
  <si>
    <t>Fair Value Measurements</t>
  </si>
  <si>
    <t>Fair Value Disclosures [Abstract]</t>
  </si>
  <si>
    <t>Note 10—Fair value measurements As of March 31, 2020, the liabilities measured at fair value on a recurring basis consisted of certain liability classified stock options and SARs (see Note 9), which are included in share-based compensation liabilities in the accompanying consolidated balance sheet. There were no assets measured at fair value on a recurring basis as of March 31, 2020 and there were no assets or liabilities measured at fair value on a recurring basis at March 31, 2019. The following represents the fair value using the hierarchy described in Note 2[H] for the Company’s financial liabilities that are required to be measured at fair value on a recurring basis as of March 31, 2020 (in thousands):
As of March 31, 2020
Level 1
Level 2
Level 3
Total Fair Value
Liabilities:
Share-based compensation liability - stock options
$
—
$
—
$
7,204
$
7,204
Share-based compensation liability - SARs
—
—
32
32
Total liabilities
$
—
$
—
$
7,236
$
7,236
The Company measured the share-based compensation liabilities at fair value based on significant inputs not observable in the market, which caused them to be classified as a Level 3 measurement within the fair value hierarchy. The valuation of the share-based compensation liabilities used assumptions and estimates the Company believed would be made by a market participant in making the same valuation. The stock options liability is marked-to-market each reporting period with the change in fair value recorded as share-based compensation expense on the Company’s consolidated statements of operations until the stock options are exercised and are sold to Sumitovant The fair value of the stock options liability as of March 31, 2020 was calculated using the following significant unobservable inputs:
Input
March 31, 2020
Risk-free interest rate
0.20%
Expected dividend yield
—%
Expected term, in years
1.50
Expected volatility
76.2%
Exercise price (per share)
$3.86 - $14.00
Number of stock options valued
1,416,166
The SARs liability is marked-to-market each reporting period with the change in fair value recorded as share-based compensation expense on the Company’s consolidated statements of operations over the vesting term and until the SARs are exercised. The fair value of the SARs liability is determined at each reporting period by utilizing a binominal lattice model. The fair value of the SARs liability as of March 31, 2020 was calculated using the following significant unobservable inputs:
Input
March 31, 2020
Risk-free interest rate
0.76%
Expected dividend yield
—%
Expected term, in years
10.00
Expected volatility
77.0%
Post-vesting cancellation rate
3.5%
Exercise ratio
2.8
Exercise price (per share)
$9.16
Number of SARs granted
845,732 The table presented below is a summary of changes in the fair value of the Company’s Level 3 valuation for the share-based compensation liabilities for the year ended March 31, 2020 (in thousands):
Stock Options
SARs
Balance at March 31, 2019
$
—
$
—
Additions
7,204
32
Change in fair value
—
—
Settlements
—
—
Balance at March 31, 2020
$
7,204
$
32</t>
  </si>
  <si>
    <t>Commitments and Contingencies</t>
  </si>
  <si>
    <t>Commitments And Contingencies Disclosure [Abstract]</t>
  </si>
  <si>
    <t>Note 11—Commitments and contingencies The Company entered into certain commitments under the Merck license agreement (see Note 3[A]), the ICI license agreement (see Note 3[B]), the Codexis enzyme supply agreement (see Note 11[A]), the Kyorin information sharing collaboration agreement (see Note 11[B]) and the services agreements with RSI and RSG (see Note 6[G]) . In addition, the Company has entered into services agreements with third parties for pharmaceutical research and development and manufacturing activities. Expenditures to contract research organizations, or CROs, and contract manufacturing organizations, or CMOs, represent significant costs in the Company’s clinical development of its product candidates. Subject to required notice periods, a nominal early termination fee, in certain cases, and the Company’s remaining obligations under binding purchase orders, the Company can elect to discontinue the work under these agreements at any time. The Company expects to enter into additional commitments as the business further develops. The Company may be, from time to time, a party to various disputes and claims arising from normal business activities. The Company accrues for loss contingencies when available information indicates that it is probable that a liability has been incurred and the amount of such liability can be reasonably estimated. In the cases where the Company believes that a reasonably possible loss exists, the Company discloses the facts and circumstances of the loss contingency, including an estimable range, if possible , unless the Company has determined that any such reasonably possible losses will not have a material impact on the Company’s results of operations, financial condition or cash flows [A] Codexis: On September 1, 2017, the Company entered into a supply agreement (the “Codexis Agreement”) with Codexis, Inc. (“Codexis”), pursuant to which Codexis agreed to supply its proprietary enzyme, currently used in the production of vibegron, to the Company on a non-exclusive basis. Pursuant to the Codexis Agreement, the Company agreed to purchase from Codexis all of the Company’s requirements for such enzyme for use in the clinical and commercial production of vibegron for the first six years after the first approved vibegron product in any of the United States, Europe or Canada. The Company could be required to make minimum purchase commitments of up to $3.75 million and a milestone payment of $0.5 million, subject to the first regulatory approval of vibegron in any of the United States, Europe or Canada. No milestone payments were made pursuant to this agreement during the years ended March 31, 2020 and 2019. [B] Kyorin information sharing collaboration agreement: On August 24, 2017, the Company entered into an information sharing collaboration agreement (the “Kyorin Agreement”) with Kyorin Pharmaceutical Co., Ltd. (“Kyorin”). Under the Kyorin Agreement, the Company and Kyorin have agreed to share with each other certain information, including clinical study reports, and have granted each other rights of reference to the others’ regulatory materials for the purposes of developing and commercializing vibegron in their respective territories. Additionally, Kyorin has agreed to share with the Company its statistical analysis system datasets and relevant sections of its trial master file. The Kyorin Agreement does not include any joint operating activities between the parties and is solely for the purpose of sharing certain information and granting each other rights of reference to regulatory materials as it relates to vibegron. Pursuant to this agreement, the Company’s maximum obligation to Kyorin is $11.5 million, of which $1.0 million was paid during the year ended March 31, 2018. In December 2019, the Company achieved a certain regulatory milestone pursuant to the Kyorin Agreement and, as a result, recorded a milestone payment of $2.5 million, which is included in research and development expenses for the year ended March 31, 2020 in the accompanying consolidated statement of operations. The remaining obligation under this agreement of $8.0 million would be due upon achievement of a regulatory milestone by the Company in the United States, subject to certain specific conditions which the Company believes are not probable to occur. [C] Indemnities and guarantees: The Company has made certain indemnities, under which the Company may be required to make payments to an indemnified party, in relation to certain transactions. The Company indemnifies its officers and directors to the maximum extent permitted under applicable laws. The duration of these indemnities varies and, in certain cases, is indefinite. These indemnities do not provide for any limitation of the maximum potential future payments the Company could be obligated to make. Historically, the Company has not been obligated to make any payments for these obligations and no liabilities have been recorded for these indemnities in the accompanying consolidated balance sheets.</t>
  </si>
  <si>
    <t>Leases</t>
  </si>
  <si>
    <t>Leases [Abstract]</t>
  </si>
  <si>
    <t>Note 12—Leases In December 2017, the Company entered into an operating lease agreement for office space which consisted of approximately 8,038 square feet located in Irvine, California. The lease term was 26 months beginning January 2018 through February 2020, with no option to extend the term. In connection with this lease, the Company recognized an operating lease right-of-use asset of $0.2 million and an aggregate operating lease liability of $0.2 million in the accompanying consolidated balance sheet on April 1, 2019. The estimated incremental borrowing rate was 13.4%. This lease and all future obligations under this lease were terminated in June 2019 upon the commencement of the Company’s new office lease agreement and, as a result, the remaining operating lease liability and right-of-use asset on the lease termination date were written off. The net impact to the consolidated statement of operations was not material. In November 2018, the Company entered into an operating lease for office space in Irvine, California for approximately 21,489 square feet. The lease term for the operating lease is seven years with options to terminate after five years and to extend the lease term for an additional five years which are both not reasonably certain of exercise. Subject to rent abatement for the first through fifth months of the lease, the Company will be required to pay $54,367 per month for rent for the first twelve months of the lease term which will increase at a fixed rate of approximately 3% per year. The lease further provides that the Company is obligated to pay certain variable costs, including common area maintenance expenses. The lease commenced in June 2019 and the Company recognized an operating lease right-of-use asset of $3.0 million and an operating lease liability of $3.0 million. In connection with the lease, the Company maintains a standby letter of credit for the benefit of the landlord in the amount of $0.6 million. The Company secured the letter of credit for the full amount of the letter with cash on deposit, which is reported as restricted cash as of March 31, 2020 and 2019. The remaining lease term is 6.2 years at March 31, 2020 and the estimated incremental borrowing rate applied is 12.4%. In June 2019, the Company entered into a sublease agreement with its affiliate, RSI, for office space in Durham, North Carolina for approximately 2,784 square feet. The lease term for the operating lease is six years and two months with no option to extend the lease term. The Company will be required to pay $7,192 per month through July 2020 which will increase at a fixed rate of 3% per year. The lease commenced in June 2019 and the Company recognized an operating lease right-of-use asset of $0.4 million and an operating lease liability of $0.4 million. In connection with the lease, the Company maintains a standby letter of credit for the benefit of the landlord in the amount of $0.02 million. The Company secured the letter of credit for the full amount of the letter with cash on deposit, which is reported as restricted cash as of March 31, 2020. The remaining lease term was 5.3 years at March 31, 2020 and the estimated incremental borrowing rate applied was 12.4%. Supplemental balance sheet information related to operating leases was as follows (in thousands, except lease term and discount rate):
March 31, 2020
Operating lease right-of-use assets
$
3,135
Operating lease liabilities, current portion
$
351
Operating lease liabilities, long-term portion
3,086
Total lease liabilities
$
3,437
Weighted average remaining lease term (years)
6.1 years
Weighted average discount rate
12.4%
Supplemental cash flow information for the year ended March 31, 2020 related to operating leases as follows (in thousands):
March 31, 2020
Cash paid within cash flows used in operations
$
338
Operating lease right-of-use asset obtained in exchange for operating lease liabilities
$
3,414
Amortization of operating lease right-of-use assets
$
279
The undiscounted future lease payments under the lease liabilities as of March 31, 2020 were as follows:
Years Ending March 31,
Lease Payments
2021
$
758
2022
781
2023
804
2024
828
2025
853
Thereafter
941
Total lease payments
4,965
Less: imputed interest
(1,528
)
Total lease liabilities
$
3,437
Operating lease costs for the year ended March 31, 2020 were $0.7 million. Short-term and variable lease costs were not material for the year ended March 31, 2020. Disclosures related to periods prior to adopting the new lease guidance Rent expense for the year ended March 31, 2019 was $0.3 million. Approximate future operating lease obligations (excluding the optional lease renewal term) as of March 31, 2019 were as follows (in thousands):
Years Ending March 31,
Operating Leases
2020
$
455
2021
675
2022
692
2023
711
2024
731
Thereafter
1,662
Total minimum operating lease payments
$
4,926</t>
  </si>
  <si>
    <t>Defined Contribution Plan</t>
  </si>
  <si>
    <t>Defined Contribution Pension And Other Postretirement Plans Disclosure [Abstract]</t>
  </si>
  <si>
    <t>Note 13 —Defined contribution plan Beginning in February 2020, the Company sponsors a defined contribution plan pursuant to Section 401(k) of the IRC that allows eligible participants to contribute up to 90% of their eligible compensation, subject to maximum deferral limits specified by the IRC. Prior to February 2020, the Company’s employees participated in a defined contribution plan sponsored by its former parent company, RSL. The Company provides a discretionary employer matching contribution of $0.50 for every $1.00 contributed by a participating employee up to 6% of the employee’s eligible compensation, with such matching contributions becoming fully vested after two years of service. For the years ended March 31, 2020 and 2019, the Company recorded total expense for discretionary matching contributions of $0.3 million and $0.2 million, respectively</t>
  </si>
  <si>
    <t>Subsequent Events</t>
  </si>
  <si>
    <t>Subsequent Events [Abstract]</t>
  </si>
  <si>
    <t xml:space="preserve">Note 14—Subsequent events [A] Operating lease: In April 2020, the Company entered into an amendment to its Irvine facility operating lease to add approximately 6,865 square feet of office space for a total of approximately 28,354 square feet. Approximate future operating lease obligations for the additional space under the lease agreement are as follows (in thousands):
Years Ending March 31,
Operating Leases
2021
$
108
2022
221
2023
227
2024
234
2025
241
Thereafter
289
Total minimum operating lease payments
$
1,320
[B] Sumitomo loan agreement funding: In April 2020, the Company received gross proceeds of $41.0 million pursuant to the Sumitomo Loan Agreement (see Note 5[B]). Subsequent to this draw, approximately $171.5 million of borrowing capacity remains available to the Company. [C] Information sharing and cooperation agreement – Sumitovant On May 21, 2020, the Company entered into an information sharing and cooperation agreement (the “Sumitovant Cooperation Agreement”) with Sumitovant. The Sumitovant Cooperation Agreement, among other things, obligates the Company to deliver to Sumitovant drafts of (i) the Company’s quarterly and annual financial statements and (ii) the discussion and analysis by the Company’s management of its financial condition and the results of its operations for such fiscal periods, prior to the applicable deadlines for filing such information with the SEC. The Company also agreed to coordinate with Sumitovant before releasing earnings results or any interim financial guidance and to notify Sumitovant before issuing any other material press releases. In addition, the Sumitovant Cooperation Agreement requires the Company to give Sumitovant’s auditors access to its auditors and its books and records to facilitate the completion of Sumitovant’s own internal audit and their review of the Company’s financial statements and internal accounting controls and operations. The Company also agreed to provide Sumitovant any documents or materials relating to its business and access to its senior management to discuss any matters, in each case as Sumitovant may reasonably request. To the extent the Company provides Sumitovant any information in response to such a request, Sumitovant may not (i) disclose such information to certain of its affiliates or (ii) use such information in a manner it deems, in good faith, to be detrimental to the Company or its shareholders. In addition, both parties agreed to hold any information they receive from the other party in the strictest confidence, subject to customary exceptions for information that becomes public, that has been independently developed, or that is otherwise received on a non-confidential basis from a third party. Moreover, the Sumitovant Cooperation Agreement provides that the Company must adopt and maintain policies to address its obligations with respect to financial reporting, audits, internal controls, record keeping, taxes, and other applicable laws. In addition, the Board of Directors of the Company (the “Board”) must have a compliance oversight committee (the “Compliance Committee”) that oversees a compliance program designed to ensure the Company complies with its obligations under applicable laws (the “Compliance Program”). The Compliance Committee, in turn, is required to (i) appoint a member of the Company’s senior management to administer the Compliance Program and (ii) cause the implementation of internal reporting procedures and training to support the Compliance Program. The Sumitovant Cooperation Agreement also requires the Company to comply in all material respects with applicable laws. [D] Market access services agreement – Sunovion On June 17, 2020, USG entered into a market access services agreement (the “Market Access Services Agreement”) with Sunovion. Pursuant to the Market Access Services Agreement, among other things, USG appointed Sunovion as the exclusive distributor of vibegron in the United States, including all of its territories and possessions. Sunovion, in turn, has agreed to provide certain market access services with respect to the distribution and sale of vibegron, including, among other things: (i) adding vibegron to Sunovion’s agreements with its third party logistics providers; (ii) adding vibegron to certain of Sunovion’s contracts with wholesalers, group purchasing organizations and integrated delivery networks; (iii) facilitating USG’s entry into new contracts with certain health organizations regarding vibegron; (iv) managing the validation, processing and payment of rebates, chargebacks, and certain administrative, distribution and service fees related to vibegron; (v) providing USG with price reporting metrics and other information required for it to comply with applicable government price reporting requirements; (vi) coordinating with USG and any applicable wholesalers to address any recalls, investigations, or product holds; and (vii) providing certain other ancillary support services to facilitate the foregoing. In order to facilitate Sunovion’s provision of these services, USG agreed, among other things, to: (i) grant Sunovion a non-exclusive license under all intellectual property owned or controlled by USG, solely to enable Sunovion to perform the contemplated services; (ii) provide Sunovion periodic reports of sales projections and volume requirements, as well as such other information as Sunovion reasonably requests or may need to perform the services; (iii) comply with the provisions of any agreements between Sunovion and third parties pursuant to which vibegron will be distributed or sold; (iv) cooperate with certain investigations related to orders and audits of USG’s quality systems; and (v) promptly notify Sunovion in the event vibegron is recalled. As consideration for the services, USG will pay Sunovion an agreed-upon monthly service charge for each of the first two years of the agreement term. After the second year of the agreement term, the monthly service charges will be determined by the parties. In addition, USG also agreed to (x) reimburse Sunovion for any pass-through expenses it incurs while providing the services and (y) establish an escrow fund for use by Sunovion when managing any rebates, chargebacks and similar fees. The Market Access Services Agreement also contains customary representations and warranties by the parties and customary provisions related to confidentiality, indemnification and insurance. The initial term of the Market Access Services Agreement is three years. Thereafter, the term will be automatically extended for one-year periods, unless either party provides notice of its intent to terminate the agreement at least nine (9) months prior to the expiration of the applicable term. Either party may also terminate the agreement prior to the end of its term in the event of an uncured material breach by the other party or if such other party becomes insolvent or undergoes a change of control. Finally, USG may also terminate the Market Access Services Agreement if Sunovion fails to satisfy certain market access milestones or upon payment of a break-up fee. </t>
  </si>
  <si>
    <t>Summary of Significant Accounting Policies (Policies)</t>
  </si>
  <si>
    <t>Basis of Presentation</t>
  </si>
  <si>
    <t xml:space="preserve">[A] Basis of presentation: The Company’s fiscal year ends on March 31. The accompanying consolidated financial statements have been prepared in conformity with accounting principles generally accepted in the United States of America (“U.S. GAAP”) . Any reference in these notes to applicable guidance is meant to refer to the authoritative U.S. GAAP as found in the Accounting Standards Codification (“ASC”) and Accounting Standards Updates (“ASU”) of the Financial Accounting Standards Board (“FASB”). </t>
  </si>
  <si>
    <t>Use of Estimates</t>
  </si>
  <si>
    <t xml:space="preserve">[B] Use of estimates: The preparation of consolidated financial statements in conformity with U.S. GAAP requires management to make estimates and assumptions that affect the amounts reported in the consolidated financial statements and accompanying notes. The Company regularly evaluates estimates and assumptions related to assets, liabilities, costs, and expenses including the evaluation of the Company’s ability to continue as a going concern, as well as share-based compensation expenses, research and development expenses and accrual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and such differences may be material. </t>
  </si>
  <si>
    <t>Risks and Uncertainties</t>
  </si>
  <si>
    <t>[C] Risks and uncertainties: The Company is subject to risks common to early stage companies in the biopharmaceutical industry including, but not limited to, uncertainties related to commercialization of products, including the need to successfully commercialize and gain market acceptance of its product candidates, the need to obtain marketing approval for its product candidates risks of failure or unsatisfactory results of nonclinical studies and clinical trials, the need to obtain additional financing to fund the future development and commercialization of its product candidates, compliance with government regulations, In March 2020, the World Health Organization declared the COVID-19 outbreak a pandemic. Due to the COVID-19 pandemic, there has been uncertainty and disruption in the global economy and financial markets. Through June 19, 2020, the date of issuance of this Annual Report on Form 10-K, the Company’s results of operations and cash flows have not been significantly impacted by the COVID-19 outbreak. The Company is not aware of any specific event or circumstance that would require an update to its estimates, judgments and assumptions or a revision of the carrying value of the Company’s assets or liabilities as of June 19, 2020.</t>
  </si>
  <si>
    <t>Cash, Cash Equivalents and Restricted Cash</t>
  </si>
  <si>
    <t>[D] : Cash includes cash deposits in banks. The Company considers all highly liquid investments purchased with original maturities of three months or less to be cash equivalents. The Company maintains cash deposits in highly-rated, federally-insured financial institutions in excess of federally insured limits. The Company has established guidelines relative to diversification and maturities to maintain liquidity and preservation of capital. The Company has not experienced any credit losses related to these financial instruments and does not believe that it is exposed to any significant credit risk related to these instruments. Restricted cash consists of legally restricted non-interest-bearing deposit accounts held as compensating balances against the Company’s corporate credit card program and irrevocable standby letters of credit connected to its office leases (see Note 12) Restricted cash classified as a current asset consists of the restricted deposit account relating to the Company’s corporate credit card agreement. Restricted cash classified as a long-term asset consists of the restricted deposit account related to the irrevocable standby letters of credit. Cash as reported in the consolidated statements of cash flows includes the aggregate amounts of cash and restricted cash as presented on the consolidated balance sheets. Cash as reported in the consolidated statements of cash flows consists of (in thousands):
March 31, 2020
March 31, 2019
Cash
$
51,414
$
85,353
Restricted cash
866
843
Cash and restricted cash
$
52,280
$
86,196</t>
  </si>
  <si>
    <t>Property and Equipment</t>
  </si>
  <si>
    <t>[E] Property and equipment: Property and equipment, consisting of computers, office equipment, furniture and fixtures and leasehold improvements, is recorded at cost.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consolidated results of operations. Depreciation is recorded for property and equipment using the straight-line method over the estimated useful lives of three to seven years, once the asset is installed and placed in service. Leasehold improvements are amortized using the straight-line method over the estimated useful life or remaining lease term, whichever is shorter. The Company reviews the recoverability of all long-lived assets, including the related useful lives, whenever events or changes in circumstances indicate that the carrying amount of a long-lived asset might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t>
  </si>
  <si>
    <t>Deferred Offering Costs</t>
  </si>
  <si>
    <t>[F] : Deferred offering costs consist of qualified legal, accounting, and other direct costs related to the Company’s efforts to raise capital through a public or private sale of the Company’s capital stock. These costs are deferred until the completion of the applicable offering, at which time such costs are reclassified to additional paid-in-capital as a reduction of the proceeds. The Company’s initial public offering costs were reclassified to additional paid-in capital upon the closing of the Company’s initial public offering on October 1, 2018.</t>
  </si>
  <si>
    <t>Debt Issuance Costs and Debt Discount</t>
  </si>
  <si>
    <t>[G] Debt issuance costs and debt discount: Debt issuance costs include the costs of debt financings undertaken by the Company, including legal fees, accounting fees, and other direct costs of the financing. Debt issuance costs related to a recognized debt liability are presented in the consolidated balance sheets as a direct deduction from the carrying amount of the debt liability, consistent with debt discounts, and are amortized to interest expense over the term of the related debt using the effective interest method. Further, debt discounts created as a result of the allocation of proceeds received from a debt issuance to warrants issued in conjunction with the debt issuance are amortized to interest expense under the effective interest method over the life of the recognized debt liability.</t>
  </si>
  <si>
    <t>Fair Value of Financial Instruments</t>
  </si>
  <si>
    <t>[H] Fair value of financial instru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
Level 3 - Unobservable inputs that are supported by little or no market activity and that are significant to the fair value of the assets or liabilities. To the extent the valuation is based on models or inputs that are less 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restricted cash, accounts payable, accrued expenses, amounts due to and from RSL and Sumitovant</t>
  </si>
  <si>
    <t>Contingencies</t>
  </si>
  <si>
    <t>[I] Contingencies: 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In accordance with the guidance of the FASB on accounting for contingencies,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unless the Company has determined that any such reasonably possible losses will not have a material impact on the Company’s results of operations, financial condition or cash flows.</t>
  </si>
  <si>
    <t>Research and Development Expense and Accruals</t>
  </si>
  <si>
    <t xml:space="preserve">[J] Research and development expense and accruals: Research and development costs are expensed as incurred. Research and development expenses primarily consist of employee-related expenses, such as salaries, share-based compensation, benefits and travel expenses for research and development personnel, expenses from third parties who conduct research and development activities on behalf of the Company, the intellectual property and research and development materials acquired from Merck and ICI (see Note 3) and certain costs charged by RSI and RSG under their services agreements with the Company (see Note 6[G]). The estimated costs of research and development activities conducted by third-party service providers, which primarily include the conduct of clinical trials and contract manufacturing activities, are accrued over the service periods specified in the contracts and adjusted as necessary based upon an ongoing review of the level of effort and costs actually incurred. The estimate of the work completed is developed through discussions with internal personnel and external service providers as to the progress of stage of completion of the services and the agreed-upon fee to be paid for such services. As actual costs become known, the accrued estimates are adjusted. Such estimates are not expected to be materially different from amounts actually incurred, however the Company’s understanding of the status and timing of services performed, the number of subjects enrolled, and the rate of subject enrollment may vary from estimates and could result in reporting amounts that are higher or lower than incurred in any particular period. The estimate of accrued research and development expense is dependent, in part, upon the receipt of timely and accurate reporting from clinical research organizations and other third-party service providers. The Company considers regulatory approval of product candidates to be uncertain and products manufactured prior to regulatory approval may not be sold unless regulatory approval is obtained. As such, the manufacturing costs for product candidates incurred prior to regulatory approval are not capitalized, but rather expensed as research and development expenses when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product sales over the remaining useful life of the asset. </t>
  </si>
  <si>
    <t>[K] Leases: In accordance with ASC 842, as adopted by the Company on April 1, 2019,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our consolidated balance sheet. Operating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Operating lease ROU assets also include any lease payments made at or before lease commencement and exclude any lease incentives received. The Company determines the lease term as the noncancellable period of the lease, and may include options to extend or terminate the lease when it is reasonably certain that the Company will exercise that option. Leases with a term of 12 months or less are not recognized on the consolidated balance sheet. The Company’s leases do not contain any residual value guarantees. Lease expense for minimum lease payments is recognized on a straight-line basis over the lease term. The Company accounts for lease and non-lease components as a single lease component for all its facilities leases. Prior to April 1, 2019, at the inception of a lease, the Company evaluated the lease agreement to determine whether the lease was an operating or capital lease. For operating leases, the Company recognized rent expense on a straight-line basis over the lease term and recorded the difference between cash rent payments and the recognition of rent expense as a deferred liability. Where lease agreements contained rent escalation clauses, rent abatements and/or concessions, such as rent holidays and tenant improvement allowances, the Company applied them in the determination of straight-line rent expense over the lease term. Certain lease agreements also required the Company to make additional payments for taxes, insurance, and other operating expenses incurred during the lease period, which were expensed as incurred.</t>
  </si>
  <si>
    <t>Pushdown Accounting</t>
  </si>
  <si>
    <t xml:space="preserve">[L] Pushdown accounting: In November 2014, the FASB issued ASU No. 2014-17, Business Combinations (Topic 805): Pushdown Accounting </t>
  </si>
  <si>
    <t>[M]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its net recorded amount, the Company would make an adjustment to the deferred tax asset valuation allowance, which would reduce the provision for income taxes.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s policy is to recognize interest and/or penalties related to income tax matters in income tax expense.</t>
  </si>
  <si>
    <t>[N] Share-based compensation: The Company records share-based compensation expenses for awards of stock options, stock appreciation rights (“SARs”) and restricted stock units (“RSUs”) under ASC 718, Share-based compensation Compensation-Stock Compensation: Improvements to Non-employee Share-Based Payment Accounting, Equity – Equity-based payments to non-employees The Company recognizes share-based compensation expense related to stock options and SARs granted to employees, directors and consultants based on the estimated fair value of the awards on the date of grant. The Company estimates the grant date fair value, and the resulting share-based compensation expense, for stock options that only have service vesting requirements or performance-based vesting requirements without market conditions using the Black-Scholes option-pricing model. For SARs, the Company estimates fair value using a binominal lattice model (see Note 10 for assumptions utilized). The grant date fair value of the share-based awards with service vesting requirements is generally recognized on a straight-line basis over the requisite service period, which is generally the vesting period of the respective awards. Determining the appropriate amount to expense for performance-based awards based on the achievement of stated goals requires judgment. The estimate of expense is revised periodically based on the probability of achieving the required performance targets and adjustments are made as appropriate. The cumulative impact of any revisions is reflected in the period of change. If any applicable financial performance goals are not met, no compensation cost is recognized and any previously recognized compensation cost is reversed. For performance-based awards with market conditions, the Company determines the fair value of awards as of the grant date using a Monte Carlo simulation model. The Black-Scholes option-pricing model requires the use of subjective assumptions, which determine the fair value of share-based awards. These assumptions include: Expected term . The Company’s expected term represents the period that the share-based awards are expected to be outstanding. Since the Company has limited option exercise history, it has generally elected to estimate the expected life of an award based upon the Securities and Exchange Commission (“SEC”) approved “simplified method” (based on the mid-point between the vesting date and the end of the contractual term) noted under the provisions of Staff Accounting Bulletin (“SAB”) No. 107 with the continued use of this method extended under the provisions of SAB No. 110. For share-based awards granted to non-employees, the expected term represents the contractual term of the award. Expected volatility . Because the Company does not have an extended trading history for its common shares, the expected volatility was estimated using weighted-average measures of implied volatility and the historical volatility of its peer group of companies for a period equal to the expected life of the stock options. The Company’s peer group of publicly traded biopharmaceutical companies was chosen based on their similar size, stage in the life cycle or area of specialty. Beginning in the third quarter of the year ended March 31, 2020, the Company began including its own historical volatility with the historical volatility of its peer group of companies as part of the weighted-average measure of expected volatility. Risk-free interest rate . The risk-free interest rate is based on the rates paid on securities issued by the United States Treasury with a term approximating the expected life of the stock options. Expected dividend . The Company has never paid, and does not anticipate paying, cash dividends on its common shares. Therefore, the expected dividend yield was assumed to be zero. As part of the valuation of share-based compensation under the Black-Scholes option-pricing model, it is necessary for the Company to estimate the fair value of its common shares. Prior to the Company’s initial public offering, it was required to periodically estimate the fair value of its common shares when issuing options and in computing its estimated share-based compensation expense. Valuation of Privately-Held-Company Equity Securities Issued as Compensation In connection with the Company’s initial public offering, the Company reassessed the fair value of its options. Subsequent to the Company’s initial public offering, the Company utilizes the closing market price of its common shares on the grant date when estimating the fair value of share-based payment awards under the Black-Scholes option-pricing model. Share-based compensation expense associated with time-vesting restricted stock units is based on the fair value of the Company’s common shares on the grant date, which equals the closing market price of the Company’s common shares on the grant date. The Company recognizes the share-based compensation expense related to these awards on a straight-line basis over the requisite service period, which is generally the vesting period of the respective awards. The Company has made an entity-wide accounting policy election to account for pre-vesting award forfeitures when they occur.</t>
  </si>
  <si>
    <t>Foreign Currency</t>
  </si>
  <si>
    <t>[O] : The Company has operations in the United States, the United Kingdom and Switzerland. The results of its non-U.S. dollar based functional currency operations are translated to U.S. dollars at the average exchange rates during the period. The Company’s assets and liabilities are translated using the current exchange rate as of the consolidated balance sheet date and shareholders’ equity (deficit) is translated using historical rates. Adjustments resulting from the translation of the consolidated financial statements of the Company’s foreign functional currency subsidiaries into U.S. dollars are excluded from the determination of net loss and are accumulated in a separate component of shareholders’ equity (deficit). Foreign exchange transaction gains and losses realized and unrealized are included in other income (expense) in the Company’s consolidated results of operations.</t>
  </si>
  <si>
    <t>Net Loss per Common Share</t>
  </si>
  <si>
    <t>[P] : Basic net loss per common share is computed by dividing net loss applicable to common shareholders by the weighted-average number of common shares outstanding during the period. Diluted net loss per common share is computed by dividing the net loss applicable to common shareholders by the diluted weighted-average number of common shares outstanding during the period calculated in accordance with the treasury stock method. In periods in which the Company reports a net loss, all common share equivalents are deemed anti-dilutive such that basic net loss per common share and diluted net loss per common share are equivalent. Potentially dilutive common shares have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hares outstanding for basic and diluted net loss per common share data. At March 31, 2020 and 2019, potentially dilutive securities were as follows:
March 31,
2020
2019
Options
4,134,100
4,058,866
Restricted stock units (unvested)
751,927
5,000
Stock appreciation rights
845,732
—
Warrants
99,777
33,259
Total
5,831,536
4,097,125</t>
  </si>
  <si>
    <t>Recently Adopted Accounting Standards</t>
  </si>
  <si>
    <t xml:space="preserve">[Q] Recently adopted accounting standards : In February 2016, the FASB issued ASU No. 2016-02, Leases (Topic 842), ASU No. 2016-02 provided a number of optional practical expedients in transition. For leases that commenced prior to April 1, 2019, the Company elected the following package of practical expedients when assessing the transition impact: (1) not to reassess whether any expired or existing contracts are or contain leases; (2) not to reassess the lease classification for any expired or existing leases; and (3) not to reassess initial direct costs for any existing leases. The Company also elected to: (1) use the total lease term in its initial incremental borrowing rate calculation; (2) combine its lease and non-lease components and account for them as a single lease component for its facilities leases; and (3) not apply the use of hindsight in determining the lease term when considering lessee options to extend or terminate the lease and to purchase the underlying asset. For additional information regarding the Company’s leases, see Note 12. In June 2018, the FASB issued ASU No. 2018-07, C ompensation-Stock Compensation (Topic 718), Improvements to Nonemployee Share-Based Payment Accounting In July 2018, the FASB issued ASU No. 2018-09, Codification Improvements </t>
  </si>
  <si>
    <t>Recently Issued Accounting Standards</t>
  </si>
  <si>
    <t>[R] Recently issued accounting standards : In June 2016, the FASB issued ASU No. 2016-13, Financial Instruments-Credit Losses (Topic 326): Measurement of Credit Losses on Financial Instruments In August 2018, the FASB issued ASU No. 2018-13, Fair Value Measurement (Topic 820) Disclosure Framework Changes to the Disclosure Requirements for Fair Value Measurement The Company does not expect the adoption to have a material impact on the Company’s consolidated financial position, results of operations, and related disclosures. In December 2019, the FASB issued ASU No. 2019-12, Income Taxes (Topic 740): Simplifying the Accounting for Income Taxes related to the approach for intraperiod tax allocation, the methodology for calculating income taxes in an interim period and the recognition of deferred tax liabilities for outside basis differences. The new standard also simplifies aspects of the accounting for franchise taxes and enacted changes in tax laws or rates and clarifies the accounting for transactions that result in a step-up in the tax basis of goodwill The guidance is effective for fiscal years beginning after December 15, 2020 and interim periods within those fiscal years. consolidated financial position, results of operations, and related disclosures. In March 2020, the FASB issued ASU No. 2020-04, Reference Rate Reform (Topic 848): Facilitation of the Effects of Reference Rate Reform on Financial Reporting London Inter-bank Offered Rate (“LIBOR”) The Company will continue to assess the impact the adoption of this standard will have on its consolidated financial position, results of operations, and related disclosures when its contract impacted by reference rate reform is modified .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position, results of operations or cash flows.</t>
  </si>
  <si>
    <t>Summary of Significant Accounting Policies (Tables)</t>
  </si>
  <si>
    <t>Schedule of Cash and Restricted Cash</t>
  </si>
  <si>
    <t>Cash as reported in the consolidated statements of cash flows includes the aggregate amounts of cash and restricted cash as presented on the consolidated balance sheets. Cash as reported in the consolidated statements of cash flows consists of (in thousands):
March 31, 2020
March 31, 2019
Cash
$
51,414
$
85,353
Restricted cash
866
843
Cash and restricted cash
$
52,280
$
86,196</t>
  </si>
  <si>
    <t>Schedule of Potentially Dilutive Securities</t>
  </si>
  <si>
    <t>At March 31, 2020 and 2019, potentially dilutive securities were as follows:
March 31,
2020
2019
Options
4,134,100
4,058,866
Restricted stock units (unvested)
751,927
5,000
Stock appreciation rights
845,732
—
Warrants
99,777
33,259
Total
5,831,536
4,097,125</t>
  </si>
  <si>
    <t>Accrued Expenses (Tables)</t>
  </si>
  <si>
    <t>Schedule of Accrued Expenses</t>
  </si>
  <si>
    <t>Accrued expenses at March 31, 2020 and 2019 consist of the following (in thousands):
March 31, 2020
March 31, 2019
Research and development expenses
$
13,728
$
4,993
Compensation-related expenses
6,296
3,398
Professional services expenses
433
821
Other general and administrative expenses
1,299
665
Total accrued expenses
$
21,756
$
9,877</t>
  </si>
  <si>
    <t>Long-term Debt (Tables)</t>
  </si>
  <si>
    <t>Debt Instrument [Line Items]</t>
  </si>
  <si>
    <t>Schedule of Estimated Fair Value of Warrants Using Black-Scholes Option-Pricing Model</t>
  </si>
  <si>
    <t>The Company estimated the fair value of the Warrants using the Black-Scholes option-pricing model based on the following key assumptions:
Tranche 1
Tranche 2
Exercise price
$
9.02
$
9.02
Common share price on date of issuance
$
10.50
$
10.12
Expected volatility
69.6%
65.9%
Contractual term, in years
7.00
7.00
Risk-free interest rate
2.55%
1.68%
Expected dividend yield
—%
—%</t>
  </si>
  <si>
    <t>Sumitomo</t>
  </si>
  <si>
    <t>Schedule of Debt Obligations</t>
  </si>
  <si>
    <t>Outstanding debt obligations to Sumitomo are as follows (in thousands):
March 31, 2020
Principal amount
$
87,500
Less: unamortized debt issuance costs
(248
)
Related-party loan payable less unamortized debt issuance costs
87,252
Less: current maturities
—
Related-party long-term debt, net of unamortized debt issuance costs
$
87,252</t>
  </si>
  <si>
    <t>Schedule of Annual Maturities of Related-party Long-term Debt Excluding Interest</t>
  </si>
  <si>
    <t>Annual maturities of related-party long-term debt outstanding, excluding interest, as of March 31, 2020 are as follows (in thousands):
Years Ending March 31,
2021
$
—
2022
—
2023
—
2024
—
2025
87,500
Total
$
87,500</t>
  </si>
  <si>
    <t>Hercules Capital, Inc.</t>
  </si>
  <si>
    <t>Outstanding debt obligations to Hercules Capital, Inc. were as follows (in thousands):
March 31, 2020
March 31, 2019
Principal amount
$
—
$
15,000
End of term charge
—
638
Less: unamortized debt discount and issuance costs
—
(2,104
)
Loan payable less unamortized debt discount and issuance costs
—
13,534
Less: current maturities
—
—
Long-term debt, net of unamortized debt discount and issuance costs
$
—
$
13,534</t>
  </si>
  <si>
    <t>Income Taxes (Tables)</t>
  </si>
  <si>
    <t>Schedule of Loss Before Income Taxes and Related Tax Provision</t>
  </si>
  <si>
    <t>The loss before income taxes and the related tax provision are as follows (in thousands):
Year Ended March 31,
2020
2019
Loss before income taxes:
United States
$
(14,742
)
$
(1,437
)
Switzerland
(117,644
)
(107,905
)
Bermuda
(13,832
)
(1,924
)
Other ( 1)
(462
)
(33
)
Total loss before income taxes
$
(146,680
)
$
(111,299
)
Current taxes:
United States
$
64
$
42
Switzerland
—
—
Bermuda
—
—
Other ( 1)
1
5
Total current tax expense
65
47
Deferred taxes:
United States
—
—
Switzerland
—
—
Bermuda
—
—
Other ( 1)
—
—
Total deferred tax expense
—
—
Total income tax provision
$
65
$
47
(1)
Primarily United States state and United Kingdom activity.</t>
  </si>
  <si>
    <t>Schedule of Reconciliation of Income Tax Provision Computed at Bermuda Statutory Rate to Income Tax Provision Reflected in Consolidated Financial Statements</t>
  </si>
  <si>
    <t>A reconciliation of income tax provision computed at the Bermuda statutory rate to income tax provision reflected in the consolidated financial statements is as follows (in thousands):
Year Ended March 31,
2020
2019
Income tax provision at Bermuda statutory rate
$
—
—
%
$
—
—
%
Foreign rate differential ( 2)
(26,218
)
17.88
(18,720
)
16.82
Other
21
(0.01
)
22
(0.02
)
Valuation allowance
26,262
(17.91
)
18,745
(16.84
)
Total income tax provision
$
65
(0.04
)
%
$
47
(0.04
)
%
(2)
Mainly related to current tax on United States operations including permanent and temporary differences (e.g. research and development credits, etc.) as well as operations in Switzerland and the United Kingdom at rates different than the Bermuda rate.</t>
  </si>
  <si>
    <t>Schedule of Components of Deferred Tax Assets (Liabilities)</t>
  </si>
  <si>
    <t>Deferred taxes reflect the tax effects of the differences between the amounts recorded as assets and liabilities for financial reporting purposes and the comparable amounts recorded for income tax purposes. Significant components of the deferred tax assets (liabilities) at March 31, 2020 and 2019 are as follows (in thousands):
March 31, 2020
March 31, 2019
Deferred tax assets:
Research tax credits
$
6,791
$
4,081
Intangibles
4,895
3,041
Net operating losses
35,077
18,052
Share-based compensation
4,815
805
Other
1,429
5
Subtotal
53,007
25,984
Valuation allowance
(52,035
)
(25,773
)
Deferred tax liabilities:
Depreciation
(248
)
(155
)
Other
(724
)
(56
)
Total deferred tax assets
$
—
$
—</t>
  </si>
  <si>
    <t>Schedule of Gross Unrecognized Tax Benefits and Changes in Balances</t>
  </si>
  <si>
    <t>The Company’s gross unrecognized tax benefits as of March 31, 2020 and 2019, and the changes in those balances are as follows (in thousands):
March 31, 2020
March 31, 2019
Gross unrecognized tax benefits at beginning of year
$
739
$
100
Increases for tax positions for current year
486
621
Increase for tax positions of prior years
2
18
Reductions due to lapse of applicable statute of limitations
—
—
Gross unrecognized tax benefits at year end
$
1,227
$
739</t>
  </si>
  <si>
    <t>Share-based Compensation (Tables)</t>
  </si>
  <si>
    <t>Schedule of Estimated Fair Value of Each Stock Option on Date of Grant Using Black-Scholes Option Pricing Model</t>
  </si>
  <si>
    <t>The Company estimated the fair value of each stock option on the date of grant using the Black-Scholes option-pricing model applying the range of assumptions in the following table:
Year Ended March 31,
2020
2019
Risk-free interest rate
1.39% - 2.33%
2.53% - 3.06%
Expected term, in years
5.50 - 6.11
6.00 - 6.25
Expected volatility
62.7% - 70.4%
65.6% - 68.4%
Expected dividend yield
—%
—%</t>
  </si>
  <si>
    <t>Summary of Option Activity</t>
  </si>
  <si>
    <t>The following table presents a summary of stock option activity and data under the Company’s 2017 Plan through March 31, 2020 (in thousands, except share and per share data):
Number of Options
Weighted Average Exercise Price
Weighted Average Grant Date Fair Value
Weighted Average Remaining Contractual Life
Aggregate Intrinsic Value
Options outstanding at March 31, 2018
1,737,838
$
3.84
$
2.46
9.58
$
—
Granted
2,329,038
$
7.79
$
4.98
Forfeited
(8,010
)
$
6.33
$
5.72
Options outstanding at March 31, 2019
4,058,866
$
6.10
$
3.90
9.13
$
16,854
Granted
665,300
$
9.54
$
5.81
Exercised
(457,276
)
$
4.24
$
2.71
Forfeited
(132,790
)
$
6.55
$
4.37
Options outstanding at March 31, 2020
4,134,100
$
6.85
$
4.24
8.38
$
11,337
Options exercisable at March 31, 2020
3,875,300
$
6.58
$
4.07
8.29
$
11,337</t>
  </si>
  <si>
    <t>Summary of Restricted Stock Unit Activity</t>
  </si>
  <si>
    <t>A summary of restricted stock unit activity under the Company’s 2017 Plan through March 31, 2020 is as follows:
Number of Shares
Weighted Average Grant Date Fair Value
Unvested balance at March 31, 2018
—
$
—
Granted
5,000
$
7.84
Unvested balance at March 31, 2019
5,000
$
7.84
Granted
761,927
$
13.76
Vested
(15,000
)
$
7.94
Unvested balance at March 31, 2020
751,927
$
13.84</t>
  </si>
  <si>
    <t>Schedule of Share-based Compensation Expense</t>
  </si>
  <si>
    <t>Share-based compensation expense was as follows (in thousands):
Year Ended March 31,
2020
2019
Share-based compensation recognized as:
Research and development
$
3,609
$
1,296
General and administrative
16,874
2,682
Total
$
20,483
$
3,978</t>
  </si>
  <si>
    <t>Fair Value Measurements (Tables)</t>
  </si>
  <si>
    <t>Fair Value Assets And Liabilities Measured On Recurring And Nonrecurring Basis Valuation Techniques [Line Items]</t>
  </si>
  <si>
    <t>Schedule of Financial Liabilities Required to be Measured at Fair Value on Recurring Basis</t>
  </si>
  <si>
    <t>The following represents the fair value using the hierarchy described in Note 2[H] for the Company’s financial liabilities that are required to be measured at fair value on a recurring basis as of March 31, 2020 (in thousands):
As of March 31, 2020
Level 1
Level 2
Level 3
Total Fair Value
Liabilities:
Share-based compensation liability - stock options
$
—
$
—
$
7,204
$
7,204
Share-based compensation liability - SARs
—
—
32
32
Total liabilities
$
—
$
—
$
7,236
$
7,236</t>
  </si>
  <si>
    <t>Summary of Changes in Fair Value of Company's Level 3 Valuation for Share-based Compensation Liabilities</t>
  </si>
  <si>
    <t>The table presented below is a summary of changes in the fair value of the Company’s Level 3 valuation for the share-based compensation liabilities for the year ended March 31, 2020 (in thousands):
Stock Options
SARs
Balance at March 31, 2019
$
—
$
—
Additions
7,204
32
Change in fair value
—
—
Settlements
—
—
Balance at March 31, 2020
$
7,204
$
32</t>
  </si>
  <si>
    <t>Stock Options</t>
  </si>
  <si>
    <t>Schedule of Significant Unobservable Inputs Used for Calculating Fair Value of Stock Options Liability and SARs Liability</t>
  </si>
  <si>
    <t>The fair value of the stock options liability as of March 31, 2020 was calculated using the following significant unobservable inputs:
Input
March 31, 2020
Risk-free interest rate
0.20%
Expected dividend yield
—%
Expected term, in years
1.50
Expected volatility
76.2%
Exercise price (per share)
$3.86 - $14.00
Number of stock options valued
1,416,166</t>
  </si>
  <si>
    <t>Stock Appreciation Rights (“SARs”)</t>
  </si>
  <si>
    <t>The fair value of the SARs liability as of March 31, 2020 was calculated using the following significant unobservable inputs:
Input
March 31, 2020
Risk-free interest rate
0.76%
Expected dividend yield
—%
Expected term, in years
10.00
Expected volatility
77.0%
Post-vesting cancellation rate
3.5%
Exercise ratio
2.8
Exercise price (per share)
$9.16
Number of SARs granted
845,732</t>
  </si>
  <si>
    <t>Leases (Tables)</t>
  </si>
  <si>
    <t>Summary of Supplemental Balance Sheet Information Related to Operating Leases</t>
  </si>
  <si>
    <t>Supplemental balance sheet information related to operating leases was as follows (in thousands, except lease term and discount rate):
March 31, 2020
Operating lease right-of-use assets
$
3,135
Operating lease liabilities, current portion
$
351
Operating lease liabilities, long-term portion
3,086
Total lease liabilities
$
3,437
Weighted average remaining lease term (years)
6.1 years
Weighted average discount rate
12.4%</t>
  </si>
  <si>
    <t>Summary of Supplemental Cash Flow Information Related to Operating Leases</t>
  </si>
  <si>
    <t>Supplemental cash flow information for the year ended March 31, 2020 related to operating leases as follows (in thousands):
March 31, 2020
Cash paid within cash flows used in operations
$
338
Operating lease right-of-use asset obtained in exchange for operating lease liabilities
$
3,414
Amortization of operating lease right-of-use assets
$
279</t>
  </si>
  <si>
    <t>Summary of Undiscounted Future Lease Payments Under Lease Liabilities</t>
  </si>
  <si>
    <t>The undiscounted future lease payments under the lease liabilities as of March 31, 2020 were as follows:
Years Ending March 31,
Lease Payments
2021
$
758
2022
781
2023
804
2024
828
2025
853
Thereafter
941
Total lease payments
4,965
Less: imputed interest
(1,528
)
Total lease liabilities
$
3,437</t>
  </si>
  <si>
    <t>Schedule of Future Operating Lease Obligation</t>
  </si>
  <si>
    <t>Approximate future operating lease obligations (excluding the optional lease renewal term) as of March 31, 2019 were as follows (in thousands):
Years Ending March 31,
Operating Leases
2020
$
455
2021
675
2022
692
2023
711
2024
731
Thereafter
1,662
Total minimum operating lease payments
$
4,926
Approximate future operating lease obligations for the additional space under the lease agreement are as follows (in thousands):
Years Ending March 31,
Operating Leases
2021
$
108
2022
221
2023
227
2024
234
2025
241
Thereafter
289
Total minimum operating lease payments
$
1,320</t>
  </si>
  <si>
    <t>Subsequent Events (Tables)</t>
  </si>
  <si>
    <t>Description of Business and Liquidity - Additional Information (Details) $ in Thousands</t>
  </si>
  <si>
    <t>1 Months Ended</t>
  </si>
  <si>
    <t>Apr. 30, 2020USD ($)</t>
  </si>
  <si>
    <t>Mar. 31, 2020USD ($)Segment</t>
  </si>
  <si>
    <t>Mar. 31, 2018USD ($)</t>
  </si>
  <si>
    <t>Description Of Business And Liquidity [Line Items]</t>
  </si>
  <si>
    <t>Number of operating segments | Segment</t>
  </si>
  <si>
    <t>Number of reportable segments | Segment</t>
  </si>
  <si>
    <t>Shareholders’ deficit</t>
  </si>
  <si>
    <t>Sumitomo Loan Agreement</t>
  </si>
  <si>
    <t>Remaining borrowing capacity</t>
  </si>
  <si>
    <t>Sumitomo Loan Agreement | Subsequent Event</t>
  </si>
  <si>
    <t>Funded amount</t>
  </si>
  <si>
    <t>Unsecured Revolving Debt Facility | Sumitomo | Sumitomo Loan Agreement</t>
  </si>
  <si>
    <t>Summary of Significant Accounting Policies - Schedule of Cash and Restricted Cash (Details) - USD ($) $ in Thousands</t>
  </si>
  <si>
    <t>Cash and restricted cash</t>
  </si>
  <si>
    <t>Summary of Significant Accounting Policies - Additional Information (Details) - USD ($) $ in Thousands</t>
  </si>
  <si>
    <t>Apr. 01, 2019</t>
  </si>
  <si>
    <t>Significant Accounting Policies [Line Items]</t>
  </si>
  <si>
    <t>ASU 2016-02</t>
  </si>
  <si>
    <t>Minimum</t>
  </si>
  <si>
    <t>Property and equipment estimated useful life</t>
  </si>
  <si>
    <t>3 years</t>
  </si>
  <si>
    <t>Maximum</t>
  </si>
  <si>
    <t>7 years</t>
  </si>
  <si>
    <t>Summary of Significant Accounting Policies - Schedule of Potentially Dilutive Securities (Details) - shares</t>
  </si>
  <si>
    <t>Antidilutive Securities Excluded From Computation Of Earnings Per Share [Line Items]</t>
  </si>
  <si>
    <t>Options</t>
  </si>
  <si>
    <t>Restricted Stock Units (unvested)</t>
  </si>
  <si>
    <t>Stock Appreciation Rights</t>
  </si>
  <si>
    <t>Warrants</t>
  </si>
  <si>
    <t>License Agreements - Additional Information (Details) - USG - USD ($)</t>
  </si>
  <si>
    <t>Aug. 24, 2018</t>
  </si>
  <si>
    <t>Feb. 03, 2017</t>
  </si>
  <si>
    <t>Merck Sharp &amp; Dohme Corp</t>
  </si>
  <si>
    <t>Collaborative Arrangements And Noncollaborative Arrangement Transactions [Line Items]</t>
  </si>
  <si>
    <t>Initial one-time, non-refundable and non-creditable payment</t>
  </si>
  <si>
    <t>Aggregate payment to be made upon achievement of certain development and regulatory milestone</t>
  </si>
  <si>
    <t>Aggregate payment to be made upon achievement of certain annual sales-based milestones</t>
  </si>
  <si>
    <t>Royalty obligation period</t>
  </si>
  <si>
    <t>15 years</t>
  </si>
  <si>
    <t>Amounts due to or paid</t>
  </si>
  <si>
    <t>Merck Sharp &amp; Dohme Corp | Research and Development</t>
  </si>
  <si>
    <t>Milestone payments</t>
  </si>
  <si>
    <t>Ion Channel Innovations, LLC</t>
  </si>
  <si>
    <t>Ion Channel Innovations, LLC | Research and Development</t>
  </si>
  <si>
    <t>Accrued Expenses - Schedule of Accrued Expenses (Details) - USD ($) $ in Thousands</t>
  </si>
  <si>
    <t>Research and development expenses</t>
  </si>
  <si>
    <t>Compensation-related expenses</t>
  </si>
  <si>
    <t>Professional services expenses</t>
  </si>
  <si>
    <t>Other general and administrative expenses</t>
  </si>
  <si>
    <t>Total accrued expenses</t>
  </si>
  <si>
    <t>Long-term Debt - Additional Information (Details) - USD ($)</t>
  </si>
  <si>
    <t>Dec. 30, 2019</t>
  </si>
  <si>
    <t>Dec. 26, 2019</t>
  </si>
  <si>
    <t>Feb. 20, 2019</t>
  </si>
  <si>
    <t>Apr. 30, 2020</t>
  </si>
  <si>
    <t>Dec. 27, 2019</t>
  </si>
  <si>
    <t>Amortized debt discount and issuance costs</t>
  </si>
  <si>
    <t>Term Loans</t>
  </si>
  <si>
    <t>Interest-only Period</t>
  </si>
  <si>
    <t>12 months</t>
  </si>
  <si>
    <t>Debt instrument maturity period</t>
  </si>
  <si>
    <t>36 months</t>
  </si>
  <si>
    <t>Debt instrument maximum extend maturity period</t>
  </si>
  <si>
    <t>18 months</t>
  </si>
  <si>
    <t>Percentage of prepayment charge in first twelve months</t>
  </si>
  <si>
    <t>2.00%</t>
  </si>
  <si>
    <t>Percentage of prepayment charge in second twelve months</t>
  </si>
  <si>
    <t>1.00%</t>
  </si>
  <si>
    <t>Percentage of prepayment charge, thereafter</t>
  </si>
  <si>
    <t>0.00%</t>
  </si>
  <si>
    <t>Percentage of repayment charge obligated to pay an end of term</t>
  </si>
  <si>
    <t>4.25%</t>
  </si>
  <si>
    <t>Term Loans | Loss on Extinguishment of Long-term Debt | Hercules Loan Agreement</t>
  </si>
  <si>
    <t>Term Loans | Interest Expense | Hercules Loan Agreement</t>
  </si>
  <si>
    <t>Term Loans | Maximum</t>
  </si>
  <si>
    <t>Variable interest rate</t>
  </si>
  <si>
    <t>12.15%</t>
  </si>
  <si>
    <t>Term Loans | Maximum | Prime Rate</t>
  </si>
  <si>
    <t>4.65%</t>
  </si>
  <si>
    <t>Term Loans | Minimum</t>
  </si>
  <si>
    <t>10.15%</t>
  </si>
  <si>
    <t>Hercules Capital, Inc. | Term Loans</t>
  </si>
  <si>
    <t>Percentage of warrants to purchase number of common shares</t>
  </si>
  <si>
    <t>Common shares exercise price</t>
  </si>
  <si>
    <t>Warrants to purchase number of common shares</t>
  </si>
  <si>
    <t>Hercules Loan Agreement</t>
  </si>
  <si>
    <t>Proceeds from Long-term debt</t>
  </si>
  <si>
    <t>Additional default interest rate</t>
  </si>
  <si>
    <t>5.00%</t>
  </si>
  <si>
    <t>Hercules Loan Agreement | First Tranche</t>
  </si>
  <si>
    <t>Debt instrument face amount</t>
  </si>
  <si>
    <t>Hercules Loan Agreement | Second Tranche</t>
  </si>
  <si>
    <t>Hercules Loan Agreement | Hercules Capital, Inc.</t>
  </si>
  <si>
    <t>End of term charge</t>
  </si>
  <si>
    <t>Hercules Loan Agreement | Hercules Capital, Inc. | Loss on Extinguishment of Long-term Debt</t>
  </si>
  <si>
    <t>Debt prepayment cost</t>
  </si>
  <si>
    <t>Hercules Loan Agreement | Hercules Capital, Inc. | Term Loans</t>
  </si>
  <si>
    <t>Sumitomo Loan Agreement | Unsecured Revolving Debt Facility</t>
  </si>
  <si>
    <t>Debt financing costs</t>
  </si>
  <si>
    <t>Sumitomo Loan Agreement | Unsecured Revolving Debt Facility | Sumitomo</t>
  </si>
  <si>
    <t>Unsecured revolving debt</t>
  </si>
  <si>
    <t>Interest rate</t>
  </si>
  <si>
    <t>4.45%</t>
  </si>
  <si>
    <t>Debt instrument maturity year</t>
  </si>
  <si>
    <t>five-year anniversary</t>
  </si>
  <si>
    <t>Debt instrument, maturity date</t>
  </si>
  <si>
    <t>Dec. 27,
		2024</t>
  </si>
  <si>
    <t>Sumitomo Loan Agreement | Unsecured Revolving Debt Facility | Sumitomo | Subsequent Event</t>
  </si>
  <si>
    <t>Sumitomo Loan Agreement | Unsecured Revolving Debt Facility | LIBOR | Sumitomo</t>
  </si>
  <si>
    <t>3.00%</t>
  </si>
  <si>
    <t>Tranche 1 | Term Loans | Hercules Loan Agreement</t>
  </si>
  <si>
    <t>Debt discount</t>
  </si>
  <si>
    <t>Tranche 1 | Hercules Capital, Inc. | Term Loans</t>
  </si>
  <si>
    <t>Fair value of warrants issued</t>
  </si>
  <si>
    <t>Tranche 2 | Term Loans | Hercules Loan Agreement</t>
  </si>
  <si>
    <t>Tranche 2 | Hercules Capital, Inc. | Term Loans</t>
  </si>
  <si>
    <t>Long-term Debt - Schedule of Estimated Fair Value of Warrants Using Black-Scholes Option-Pricing Model (Details)</t>
  </si>
  <si>
    <t>Mar. 31, 2020$ / shares</t>
  </si>
  <si>
    <t>Tranche 1</t>
  </si>
  <si>
    <t>Contractual term, in years</t>
  </si>
  <si>
    <t>Tranche 2</t>
  </si>
  <si>
    <t>Exercise Price | Tranche 1</t>
  </si>
  <si>
    <t>Estimated fair value of warrant assumptions</t>
  </si>
  <si>
    <t>Exercise Price | Tranche 2</t>
  </si>
  <si>
    <t>Common Share Price on Date of Issuance | Tranche 1</t>
  </si>
  <si>
    <t>Common Share Price on Date of Issuance | Tranche 2</t>
  </si>
  <si>
    <t>Expected Volatility | Tranche 1</t>
  </si>
  <si>
    <t>Expected Volatility | Tranche 2</t>
  </si>
  <si>
    <t>Risk-free Interest Rate | Tranche 1</t>
  </si>
  <si>
    <t>Risk-free Interest Rate | Tranche 2</t>
  </si>
  <si>
    <t>Long-term Debt - Schedule of Debt Obligations (Details) - USD ($) $ in Thousands</t>
  </si>
  <si>
    <t>Long-term debt, net of unamortized debt discount and issuance costs</t>
  </si>
  <si>
    <t>Principal amount</t>
  </si>
  <si>
    <t>Hercules Loan Agreement | Term Loans</t>
  </si>
  <si>
    <t>Less: unamortized debt discount and issuance costs</t>
  </si>
  <si>
    <t>Loan payable less unamortized debt discount and issuance costs</t>
  </si>
  <si>
    <t>Long-term Debt - Schedule of Annual Maturities of Related-party Long-term Debt Excluding Interest (Details) - Sumitomo $ in Thousands</t>
  </si>
  <si>
    <t>Mar. 31, 2020USD ($)</t>
  </si>
  <si>
    <t>2025</t>
  </si>
  <si>
    <t>Related Party Transactions - Additional Information (Details)</t>
  </si>
  <si>
    <t>Dec. 27, 2019USD ($)shares</t>
  </si>
  <si>
    <t>Jul. 09, 2018USD ($)</t>
  </si>
  <si>
    <t>May 22, 2018USD ($)</t>
  </si>
  <si>
    <t>Jun. 12, 2017USD ($)</t>
  </si>
  <si>
    <t>Jun. 30, 2019USD ($)ft²</t>
  </si>
  <si>
    <t>Jul. 31, 2017USD ($)</t>
  </si>
  <si>
    <t>May 31, 2017</t>
  </si>
  <si>
    <t>Mar. 31, 2020USD ($)Directorshares</t>
  </si>
  <si>
    <t>Mar. 31, 2019USD ($)shares</t>
  </si>
  <si>
    <t>May 20, 2020Director</t>
  </si>
  <si>
    <t>Oct. 31, 2018USD ($)</t>
  </si>
  <si>
    <t>Mar. 31, 2017USD ($)</t>
  </si>
  <si>
    <t>Related Party Transaction [Line Items]</t>
  </si>
  <si>
    <t>Common shares, outstanding | shares</t>
  </si>
  <si>
    <t>Lease payment obligations</t>
  </si>
  <si>
    <t>Durham, North Carolina | RSI</t>
  </si>
  <si>
    <t>Area of office space | ft²</t>
  </si>
  <si>
    <t>Lease agreement, expiration date</t>
  </si>
  <si>
    <t>2025-07</t>
  </si>
  <si>
    <t>Sumitovant and Sumitomo</t>
  </si>
  <si>
    <t>Percentage of common shares outstanding</t>
  </si>
  <si>
    <t>74.90%</t>
  </si>
  <si>
    <t>RSL</t>
  </si>
  <si>
    <t>RSL | Cooperation Agreement</t>
  </si>
  <si>
    <t>Amounts of transactions with related party</t>
  </si>
  <si>
    <t>Agreement termination provision, description</t>
  </si>
  <si>
    <t>(1) RSL holds less than 25% of the aggregate voting rights attached to the Company’s common shares and (2) RSL is no longer required to consolidate the Company’s financial results in accordance with U.S. GAAP.</t>
  </si>
  <si>
    <t>RSL | Cooperation Agreement | Maximum</t>
  </si>
  <si>
    <t>Common stock, voting rights percentage</t>
  </si>
  <si>
    <t>25.00%</t>
  </si>
  <si>
    <t>Sumitovant | Investor Rights Agreement</t>
  </si>
  <si>
    <t>Aggregate net offering price of common shares held by related party</t>
  </si>
  <si>
    <t>Sumitomo Dainippon Pharma Co., Ltd. | Investor Rights Agreement</t>
  </si>
  <si>
    <t>Description of protection conditions of minority shareholders</t>
  </si>
  <si>
    <t>These protections include, among other things: (i) a requirement for a minimum of three independent directors on the Company’s Board of Directors (the “Board”) (each of whom cannot be removed by Sumitomo or certain of its affiliates without the approval of a majority of the minority shareholders); (ii) a requirement that the audit committee of the Board (the “Audit Committee”) be comprised solely of independent directors; (iii) the appointment of Mr. Pierre Legault as the Company’s lead independent director; (iv) a requirement that any transaction proposed by Sumitomo or certain of its affiliates that would increase Sumitomo’s beneficial ownership to over 76% of the Total Voting Power be approved by the Audit Committee (if occurring prior to December 27, 2021) and, if such transaction would increase Sumitomo’s beneficial ownership to over 80% of the Total Voting Power, a majority of the Company’s minority shareholders must vote on such matter; and (v) a requirement that any related person transactions between Sumitomo or certain of its affiliates and the Company be approved by the Audit Committee, consistent with the Company’s existing Related Person Transactions Policy.</t>
  </si>
  <si>
    <t>Number of independent directors | Director</t>
  </si>
  <si>
    <t>Sumitomo Dainippon Pharma Co., Ltd. | Investor Rights Agreement | Subsequent Event</t>
  </si>
  <si>
    <t>Sumitomo Dainippon Pharma Co., Ltd. | Investor Rights Agreement | Minimum</t>
  </si>
  <si>
    <t>Percentage of ownership rights</t>
  </si>
  <si>
    <t>50.00%</t>
  </si>
  <si>
    <t>Sumitomo Dainippon Pharma Co., Ltd. | Investor Rights Agreement | Maximum</t>
  </si>
  <si>
    <t>90.00%</t>
  </si>
  <si>
    <t>RSI | Services Agreement</t>
  </si>
  <si>
    <t>Agreement written notice of termination period</t>
  </si>
  <si>
    <t>90 days</t>
  </si>
  <si>
    <t>RSG | Services Agreement</t>
  </si>
  <si>
    <t>RSI and RSG | Services Agreement</t>
  </si>
  <si>
    <t>Related party transaction expenses, amount included in research and development expenses</t>
  </si>
  <si>
    <t>Related party transaction expenses, amount included in general and administrative Expense</t>
  </si>
  <si>
    <t>USG and RSG | China Intellectual Property Purchase Agreement</t>
  </si>
  <si>
    <t>Carrying value of the intellectual property rights</t>
  </si>
  <si>
    <t>Deemed capital contribution received</t>
  </si>
  <si>
    <t>Deemed capital contribution receivable</t>
  </si>
  <si>
    <t>USG | Data Sharing Agreement</t>
  </si>
  <si>
    <t>30 days</t>
  </si>
  <si>
    <t>Agreement term</t>
  </si>
  <si>
    <t>2 years</t>
  </si>
  <si>
    <t>USG | Data Sharing Agreement | Upon Change Of Control Of Either Party</t>
  </si>
  <si>
    <t>60 days</t>
  </si>
  <si>
    <t>USG | Data Sharing Agreement | For Uncured Material Breach By Other Party</t>
  </si>
  <si>
    <t>Shareholder's Equity (Deficit) - Additional Information (Details) - USD ($)</t>
  </si>
  <si>
    <t>Oct. 18, 2018</t>
  </si>
  <si>
    <t>Oct. 01, 2018</t>
  </si>
  <si>
    <t>Sep. 25, 2018</t>
  </si>
  <si>
    <t>Mar. 31, 2018</t>
  </si>
  <si>
    <t>Nov. 30, 2019</t>
  </si>
  <si>
    <t>Subsidiary Sale Of Stock [Line Items]</t>
  </si>
  <si>
    <t>Net proceeds from initial public offering, inclusive of over-allotment exercise</t>
  </si>
  <si>
    <t>Underwriting discounts and commissions</t>
  </si>
  <si>
    <t>Offering expenses</t>
  </si>
  <si>
    <t>Capital contributions</t>
  </si>
  <si>
    <t>Warrants exercise price per share</t>
  </si>
  <si>
    <t>Shares issued</t>
  </si>
  <si>
    <t>Initial Public Offering | Common Shares</t>
  </si>
  <si>
    <t>Shares issued, price per share</t>
  </si>
  <si>
    <t>Over-allotment option | Common Shares</t>
  </si>
  <si>
    <t>RSL | Initial Public Offering</t>
  </si>
  <si>
    <t>RSG | China Intellectual Property Purchase Agreement</t>
  </si>
  <si>
    <t>Assigned rights, titles, claims interests and obligations for cash consideration</t>
  </si>
  <si>
    <t>Assigned rights, titles, claims interests and obligations for cash consideration, received</t>
  </si>
  <si>
    <t>Consideration recorded as a capital contribution from former parent</t>
  </si>
  <si>
    <t>Jefferies LLC | At-the-Market Equity Offering Program</t>
  </si>
  <si>
    <t>Common shares available for future issuance</t>
  </si>
  <si>
    <t>Jefferies LLC | At-the-Market Equity Offering Program | Maximum</t>
  </si>
  <si>
    <t>Aggregate offering price of common shares</t>
  </si>
  <si>
    <t>Jefferies LLC | At-the-Market Equity Offering Program | Common Shares</t>
  </si>
  <si>
    <t>Income Taxes - Schedule of Loss Before Income Taxes and Related Tax Provision (Details) - USD ($) $ in Thousands</t>
  </si>
  <si>
    <t>Loss before income taxes:</t>
  </si>
  <si>
    <t>Total loss before income taxes</t>
  </si>
  <si>
    <t>Current taxes:</t>
  </si>
  <si>
    <t>Total current tax expense</t>
  </si>
  <si>
    <t>Deferred taxes:</t>
  </si>
  <si>
    <t>United States</t>
  </si>
  <si>
    <t>Switzerland</t>
  </si>
  <si>
    <t>Bermuda</t>
  </si>
  <si>
    <t>Other</t>
  </si>
  <si>
    <t>Primarily United States state and United Kingdom activity.</t>
  </si>
  <si>
    <t>Income Taxes - Additional Information (Details) - USD ($)</t>
  </si>
  <si>
    <t>Income Taxes [Line Items]</t>
  </si>
  <si>
    <t>Effective tax rate, percent</t>
  </si>
  <si>
    <t>(0.04%)</t>
  </si>
  <si>
    <t>Change in deferred tax assets related to deferred rent liabilities</t>
  </si>
  <si>
    <t>Valuation allowance</t>
  </si>
  <si>
    <t>Increase in valuation allowance</t>
  </si>
  <si>
    <t>Uncertain tax benefits</t>
  </si>
  <si>
    <t>Income tax examination, year under examination</t>
  </si>
  <si>
    <t>2017</t>
  </si>
  <si>
    <t>Cumulative change in ownership percentage</t>
  </si>
  <si>
    <t>Sumitomo Dainippon Pharma Co., Ltd. | Minimum</t>
  </si>
  <si>
    <t>Net operating loss</t>
  </si>
  <si>
    <t>Net operating loss carryforwards expiration beginning year</t>
  </si>
  <si>
    <t>2024</t>
  </si>
  <si>
    <t>United Kingdom</t>
  </si>
  <si>
    <t>United States | Research and Development</t>
  </si>
  <si>
    <t>Tax credit carryforwards</t>
  </si>
  <si>
    <t>Tax credit carryforwards expiration beginning year</t>
  </si>
  <si>
    <t>2037</t>
  </si>
  <si>
    <t>Prepaid Expenses and Other Current Assets</t>
  </si>
  <si>
    <t>Income tax receivable</t>
  </si>
  <si>
    <t>Income Taxes - Schedule of Reconciliation of Income Tax Provision Computed at Bermuda Statutory Rate to Income Tax Provision Reflected in Consolidated Financial Statements (Details) - USD ($) $ in Thousands</t>
  </si>
  <si>
    <t>Foreign rate differential</t>
  </si>
  <si>
    <t>Total income tax provision</t>
  </si>
  <si>
    <t>17.88%</t>
  </si>
  <si>
    <t>16.82%</t>
  </si>
  <si>
    <t>(0.01%)</t>
  </si>
  <si>
    <t>(0.02%)</t>
  </si>
  <si>
    <t>(17.91%)</t>
  </si>
  <si>
    <t>(16.84%)</t>
  </si>
  <si>
    <t>Mainly related to current tax on United States operations including permanent and temporary differences (e.g. research and development credits, etc.) as well as operations in Switzerland and the United Kingdom at rates different than the Bermuda rate.</t>
  </si>
  <si>
    <t>Income Taxes - Schedule of Components of Deferred Tax Assets (Liabilities) (Details) - USD ($) $ in Thousands</t>
  </si>
  <si>
    <t>Deferred tax assets:</t>
  </si>
  <si>
    <t>Research tax credits</t>
  </si>
  <si>
    <t>Intangibles</t>
  </si>
  <si>
    <t>Net operating losses</t>
  </si>
  <si>
    <t>Share-based compensation</t>
  </si>
  <si>
    <t>Subtotal</t>
  </si>
  <si>
    <t>Deferred tax liabilities:</t>
  </si>
  <si>
    <t>Depreciation</t>
  </si>
  <si>
    <t>Income Taxes - Schedule of Gross Unrecognized Tax Benefits and Changes in Balances (Details) - USD ($) $ in Thousands</t>
  </si>
  <si>
    <t>Gross unrecognized tax benefits at beginning of year</t>
  </si>
  <si>
    <t>Increases for tax positions for current year</t>
  </si>
  <si>
    <t>Increase for tax positions of prior years</t>
  </si>
  <si>
    <t>Gross unrecognized tax benefits at year end</t>
  </si>
  <si>
    <t>Share-based Compensation - Additional Information (Details) - USD ($)</t>
  </si>
  <si>
    <t>Nov. 01, 2019</t>
  </si>
  <si>
    <t>Nov. 01, 2018</t>
  </si>
  <si>
    <t>Jun. 15, 2018</t>
  </si>
  <si>
    <t>Jul. 31, 2019</t>
  </si>
  <si>
    <t>Jun. 01, 2017</t>
  </si>
  <si>
    <t>Share-based Compensation Arrangement by Share-based Payment Award [Line Items]</t>
  </si>
  <si>
    <t>Additional number of shares for grant, approved</t>
  </si>
  <si>
    <t>Share-based arrangements, liability</t>
  </si>
  <si>
    <t>Number of shares vested</t>
  </si>
  <si>
    <t>Number of shares exercisable</t>
  </si>
  <si>
    <t>Unrecognized compensation expense related to non-vested options</t>
  </si>
  <si>
    <t>Capital contribution recorded</t>
  </si>
  <si>
    <t>RSL to RSL, RSI and RSG Employees</t>
  </si>
  <si>
    <t>2017 Equity Incentive Plan</t>
  </si>
  <si>
    <t>Increase in common shares reserved for future issuance, percentage of common shares outstanding</t>
  </si>
  <si>
    <t>4.00%</t>
  </si>
  <si>
    <t>Increase in number of common shares reserved for issuance period, description</t>
  </si>
  <si>
    <t>total number of the Company’s common shares outstanding on the last day of the preceding month, or by a lesser number of common shares as may be determined by the Company’s Board prior to any such increase date.</t>
  </si>
  <si>
    <t>Number of options granted</t>
  </si>
  <si>
    <t>Weighted-average exercise price</t>
  </si>
  <si>
    <t>Weighted-average grant date fair value</t>
  </si>
  <si>
    <t>2017 Equity Incentive Plan | Employees and Directors</t>
  </si>
  <si>
    <t>Aggregate intrinsic value of options exercised</t>
  </si>
  <si>
    <t>2017 Equity Incentive Plan | Principal Executive Officer</t>
  </si>
  <si>
    <t>Underlying stock options exercise</t>
  </si>
  <si>
    <t>Fair value of the stock options</t>
  </si>
  <si>
    <t>2019 Employee Stock Purchase Plan</t>
  </si>
  <si>
    <t>Number of shares issued under ESPP</t>
  </si>
  <si>
    <t>Percentage of common shares to employee stock purchase plan</t>
  </si>
  <si>
    <t>ESPP issuance team</t>
  </si>
  <si>
    <t>increases on November 1 of each year, commencing on November 1, 2020 and ending on November 1, 2028, in an amount equal to the lesser of (i) 1% of the total number of the Company’s common shares outstanding on March 31st of the preceding calendar year, and (ii) 600,000 shares of common stock.</t>
  </si>
  <si>
    <t>Fair market value of the common shares offering date</t>
  </si>
  <si>
    <t>85.00%</t>
  </si>
  <si>
    <t>Fair market value of the common shares purchase date</t>
  </si>
  <si>
    <t>Number of maximum shares issued under ESPP</t>
  </si>
  <si>
    <t>Value of maximum shares issued under ESPP</t>
  </si>
  <si>
    <t>Weighted-average grant date fair value per share</t>
  </si>
  <si>
    <t>Stock Issued During Period, Shares, Employee Stock Purchase Plans</t>
  </si>
  <si>
    <t>Number of common shares reserved for future issuance</t>
  </si>
  <si>
    <t>2019 Employee Stock Purchase Plan | Calendar Year</t>
  </si>
  <si>
    <t>Unrecognized compensation expense related to non-vested options, weighted-average service period</t>
  </si>
  <si>
    <t>3 years 8 months 12 days</t>
  </si>
  <si>
    <t>Stock Options | 2017 Equity Incentive Plan</t>
  </si>
  <si>
    <t>Common shares reserved for grant</t>
  </si>
  <si>
    <t>Stock Options | 2017 Equity Incentive Plan | Common Shares</t>
  </si>
  <si>
    <t>Stock Appreciation Rights (“SARs”) | 2017 Equity Incentive Plan</t>
  </si>
  <si>
    <t>Shares granted</t>
  </si>
  <si>
    <t>Vesting percentage</t>
  </si>
  <si>
    <t>Vesting period</t>
  </si>
  <si>
    <t>1 year</t>
  </si>
  <si>
    <t>Description of remaining SARs vesting</t>
  </si>
  <si>
    <t>The SARs vest as to 25% on the one-year anniversary of the grant date with the remaining SARs vesting in 12 equal quarterly installments thereafter</t>
  </si>
  <si>
    <t>Estimated fair value of SARs granted</t>
  </si>
  <si>
    <t>Restricted Stock Units</t>
  </si>
  <si>
    <t>Weighted average grant-date fair value</t>
  </si>
  <si>
    <t>Restricted Stock Units | Principal Executive Officer</t>
  </si>
  <si>
    <t>Awards requisite service period</t>
  </si>
  <si>
    <t>8 years</t>
  </si>
  <si>
    <t>Shares cancelled</t>
  </si>
  <si>
    <t>Cash payment</t>
  </si>
  <si>
    <t>Stock Option and RSUs | 2017 Equity Incentive Plan | Sumitomo Transaction</t>
  </si>
  <si>
    <t>Stock Options, RSUs and SARs | Employees, Directors and Consultants | General and Administrative Expenses and Research and Development Expenses</t>
  </si>
  <si>
    <t>Sumitovant Share Purchase Agreement | 2017 Equity Incentive Plan</t>
  </si>
  <si>
    <t>Number of shares of common stock surrendered for cashless exercise and tax withholdings</t>
  </si>
  <si>
    <t>Number of shares of common stock sold</t>
  </si>
  <si>
    <t>Common stock sale, price per share</t>
  </si>
  <si>
    <t>Common stock, aggregate gross sales price</t>
  </si>
  <si>
    <t>Share-based Compensation - Schedule of Estimated Fair Value of Each Stock Option on Date of Grant Using Black-Scholes Option Pricing Model (Details) - Stock Options</t>
  </si>
  <si>
    <t>Risk-free interest rate, Minimum</t>
  </si>
  <si>
    <t>1.39%</t>
  </si>
  <si>
    <t>2.53%</t>
  </si>
  <si>
    <t>Risk-free interest rate, Maximum</t>
  </si>
  <si>
    <t>2.33%</t>
  </si>
  <si>
    <t>3.06%</t>
  </si>
  <si>
    <t>Expected term, in years</t>
  </si>
  <si>
    <t>1 year 6 months</t>
  </si>
  <si>
    <t>Expected volatility, Minimum</t>
  </si>
  <si>
    <t>62.70%</t>
  </si>
  <si>
    <t>65.60%</t>
  </si>
  <si>
    <t>Expected volatility, Maximum</t>
  </si>
  <si>
    <t>70.40%</t>
  </si>
  <si>
    <t>68.40%</t>
  </si>
  <si>
    <t>5 years 6 months</t>
  </si>
  <si>
    <t>6 years</t>
  </si>
  <si>
    <t>6 years 1 month 9 days</t>
  </si>
  <si>
    <t>6 years 3 months</t>
  </si>
  <si>
    <t>Share-based Compensation - Summary of Stock Option Activity (Details) - USD ($) $ / shares in Units, $ in Thousands</t>
  </si>
  <si>
    <t>Number of Options, Options exercisable at March 31, 2020</t>
  </si>
  <si>
    <t>Number of Options, Options outstanding at March 31, 2018</t>
  </si>
  <si>
    <t>Number of Options, Granted</t>
  </si>
  <si>
    <t>Number of Option, Exercised</t>
  </si>
  <si>
    <t>Number of Options, Forfeited</t>
  </si>
  <si>
    <t>Number of Options, Options outstanding at March 31, 2019</t>
  </si>
  <si>
    <t>Weighted Average Exercise Price, Options outstanding at March 31, 2018</t>
  </si>
  <si>
    <t>Weighted Average Exercise Price, Granted</t>
  </si>
  <si>
    <t>Weighted Average Exercise Price, Forfeited</t>
  </si>
  <si>
    <t>Weighted Average Exercise Price, Options outstanding at March 31, 2019</t>
  </si>
  <si>
    <t>Weighted Average Exercise Price, Exercised</t>
  </si>
  <si>
    <t>Weighted Average Exercise Price, Options exercisable at March 31, 2020</t>
  </si>
  <si>
    <t>Weighted Average Grant Date Fair Value, Options outstanding at March 31, 2018</t>
  </si>
  <si>
    <t>Weighted Average Grant Date Fair Value, Granted</t>
  </si>
  <si>
    <t>Weighted Average Grant Date Fair Value, Forfeited</t>
  </si>
  <si>
    <t>Weighted Average Grant Date Fair Value, Options outstanding at March 31, 2019</t>
  </si>
  <si>
    <t>Weighted Average Grant Date Fair Value, Exercised</t>
  </si>
  <si>
    <t>Weighted Average Grant Date Fair Value, Options exercisable at March 31, 2020</t>
  </si>
  <si>
    <t>Weighted Average Remaining Contractual Life, Options outstanding at March 31, 2018</t>
  </si>
  <si>
    <t>8 years 4 months 17 days</t>
  </si>
  <si>
    <t>9 years 1 month 17 days</t>
  </si>
  <si>
    <t>9 years 6 months 29 days</t>
  </si>
  <si>
    <t>Weighted Average Remaining Contractual Life, Options exercisable at March 31, 2020</t>
  </si>
  <si>
    <t>8 years 3 months 14 days</t>
  </si>
  <si>
    <t>Aggregate Intrinsic Value, Options outstanding</t>
  </si>
  <si>
    <t>Aggregate Intrinsic Value, Options exercisable at March 31, 2020</t>
  </si>
  <si>
    <t>Share-based Compensation - Summary of Restricted Stock Unit Activity (Details) - Restricted Stock Units - $ / shares</t>
  </si>
  <si>
    <t>Number of shares, Unvested beginning balance</t>
  </si>
  <si>
    <t>Number of shares, Granted</t>
  </si>
  <si>
    <t>Number of shares, Vested</t>
  </si>
  <si>
    <t>Number of shares, Unvested ending balance</t>
  </si>
  <si>
    <t>Weighted average grant date fair value, Unvested beginning balance</t>
  </si>
  <si>
    <t>Weighted average grant date fair value, Granted</t>
  </si>
  <si>
    <t>Weighted average grant date fair value, Vested</t>
  </si>
  <si>
    <t>Weighted average grant date fair value, Unvested ending balance</t>
  </si>
  <si>
    <t>Share-based Compensation - Schedule of Share-based Compensation (Details) - USD ($) $ in Thousands</t>
  </si>
  <si>
    <t>Employee Service Share Based Compensation Allocation Of Recognized Period Costs [Line Items]</t>
  </si>
  <si>
    <t>Share-based compensation recognized</t>
  </si>
  <si>
    <t>Research and Development</t>
  </si>
  <si>
    <t>General and Administrative</t>
  </si>
  <si>
    <t>Fair Value Measurements - Additional Information (Details) - USD ($)</t>
  </si>
  <si>
    <t>Fair Value Assets And Liabilities Measured On Recurring And Nonrecurring Basis [Line Items]</t>
  </si>
  <si>
    <t>Liabilities measured at fair value</t>
  </si>
  <si>
    <t>Recurring Basis</t>
  </si>
  <si>
    <t>Assets measured at fair value</t>
  </si>
  <si>
    <t>Fair Value Measurements - Schedule of Financial Liabilities Required to be Measured at Fair Value on Recurring Basis (Details) $ in Thousands</t>
  </si>
  <si>
    <t>Liabilities:</t>
  </si>
  <si>
    <t>Level 3</t>
  </si>
  <si>
    <t>Level 3 | Stock Options</t>
  </si>
  <si>
    <t>Level 3 | Stock Appreciation Rights (“SARs”)</t>
  </si>
  <si>
    <t>Fair Value Measurements - Schedule of Significant Unobservable Inputs Used for Calculating Fair Value of Stock Options Liability (Details) - Stock Options - $ / shares</t>
  </si>
  <si>
    <t>Risk-free interest rate</t>
  </si>
  <si>
    <t>0.20%</t>
  </si>
  <si>
    <t>Expected volatility</t>
  </si>
  <si>
    <t>76.20%</t>
  </si>
  <si>
    <t>Number of stock options valued</t>
  </si>
  <si>
    <t>Exercise price (per share)</t>
  </si>
  <si>
    <t>Fair Value Measurements - Schedule of Significant Unobservable Inputs Used for Calculating Fair Value of SARs Liability (Details) - Stock Appreciation Rights (“SARs”)</t>
  </si>
  <si>
    <t>Mar. 31, 2020$ / sharesshares</t>
  </si>
  <si>
    <t>0.76%</t>
  </si>
  <si>
    <t>10 years</t>
  </si>
  <si>
    <t>77.00%</t>
  </si>
  <si>
    <t>Post-vesting cancellation rate</t>
  </si>
  <si>
    <t>3.50%</t>
  </si>
  <si>
    <t>Exercise ratio</t>
  </si>
  <si>
    <t>2.80%</t>
  </si>
  <si>
    <t>Exercise price (per share) | $ / shares</t>
  </si>
  <si>
    <t>Number of SARs granted | shares</t>
  </si>
  <si>
    <t>Fair Value Measurements - Summary of Changes in Fair Value of Company's Level 3 Valuation for Share-based Compensation Liabilities (Details) - Level 3 $ in Thousands</t>
  </si>
  <si>
    <t>Fair Value Liabilities Measured On Recurring Basis Unobservable Input Reconciliation [Line Items]</t>
  </si>
  <si>
    <t>Additions</t>
  </si>
  <si>
    <t>Balance at March 31, 2020</t>
  </si>
  <si>
    <t>Commitments and Contingencies - Additional Information (Details) - USD ($)</t>
  </si>
  <si>
    <t>Sep. 01, 2017</t>
  </si>
  <si>
    <t>Dec. 31, 2019</t>
  </si>
  <si>
    <t>Aug. 24, 2017</t>
  </si>
  <si>
    <t>Codexis Agreement</t>
  </si>
  <si>
    <t>Commitments And Contingencies [Line Items]</t>
  </si>
  <si>
    <t>Codexis Agreement | Maximum</t>
  </si>
  <si>
    <t>Minimum purchase commitments</t>
  </si>
  <si>
    <t>Kyorin Agreement</t>
  </si>
  <si>
    <t>Collaboration agreement maximum obligation</t>
  </si>
  <si>
    <t>Collaborative arrangement payments to collaborator</t>
  </si>
  <si>
    <t>Contractual obligation</t>
  </si>
  <si>
    <t>Kyorin Agreement | Research and Development</t>
  </si>
  <si>
    <t>Leases - Additional Information (Details)</t>
  </si>
  <si>
    <t>Nov. 30, 2018USD ($)ft²</t>
  </si>
  <si>
    <t>Dec. 31, 2017ft²</t>
  </si>
  <si>
    <t>Apr. 01, 2019USD ($)</t>
  </si>
  <si>
    <t>Lessee Lease Description [Line Items]</t>
  </si>
  <si>
    <t>Operating lease costs</t>
  </si>
  <si>
    <t>Rent expense</t>
  </si>
  <si>
    <t>Irvine, California</t>
  </si>
  <si>
    <t>Term of contract</t>
  </si>
  <si>
    <t>26 months</t>
  </si>
  <si>
    <t>Option to extend</t>
  </si>
  <si>
    <t>extend the lease term for an additional five years</t>
  </si>
  <si>
    <t>with no option to extend the term</t>
  </si>
  <si>
    <t>Description of lessee leasing arrangements, operating leases</t>
  </si>
  <si>
    <t>The lease term for the operating lease is seven years with options to terminate after five years and to extend the lease term for an additional five years which are both not reasonably certain of exercise. Subject to rent abatement for the first through fifth months of the lease, the Company will be required to pay $54,367 per month for rent for the first twelve months of the lease term which will increase at a fixed rate of approximately 3% per year. The lease further provides that the Company is obligated to pay certain variable costs, including common area maintenance expenses. The lease commenced in June 2019 and</t>
  </si>
  <si>
    <t>The lease term was 26 months beginning January 2018 through February 2020, with no option to extend the term.</t>
  </si>
  <si>
    <t>2020-02</t>
  </si>
  <si>
    <t>Operating lease, option to extend</t>
  </si>
  <si>
    <t>Estimated incremental borrowing rate</t>
  </si>
  <si>
    <t>12.40%</t>
  </si>
  <si>
    <t>13.40%</t>
  </si>
  <si>
    <t>Operating lease obligations terminated period</t>
  </si>
  <si>
    <t>2019-06</t>
  </si>
  <si>
    <t>Option to terminate lease</t>
  </si>
  <si>
    <t>with options to terminate after five years</t>
  </si>
  <si>
    <t>Option to terminate, years</t>
  </si>
  <si>
    <t>5 years</t>
  </si>
  <si>
    <t>Additional term of contract</t>
  </si>
  <si>
    <t>Rent payment per month for first twelve months</t>
  </si>
  <si>
    <t>Percentage of annual rent payment increase at fixed rate</t>
  </si>
  <si>
    <t>Remaining lease term</t>
  </si>
  <si>
    <t>6 years 2 months 12 days</t>
  </si>
  <si>
    <t>Irvine, California | Letter of Credit</t>
  </si>
  <si>
    <t>Stand by letter of credit</t>
  </si>
  <si>
    <t>6 years 2 months</t>
  </si>
  <si>
    <t>with no option to extend the lease term</t>
  </si>
  <si>
    <t>The lease term for the operating lease is six years and two months with no option to extend the lease term. The Company will be required to pay $7,192 per month through July 2020 which will increase at a fixed rate of 3% per year. The lease commenced in June 2019</t>
  </si>
  <si>
    <t>5 years 3 months 18 days</t>
  </si>
  <si>
    <t>Rent payment per month</t>
  </si>
  <si>
    <t>Operating sublease, option to extend</t>
  </si>
  <si>
    <t>Durham, North Carolina | Letter of Credit | RSI</t>
  </si>
  <si>
    <t>Leases - Summary of Supplemental Balance Sheet Information Related to Operating Leases (Details) $ in Thousands</t>
  </si>
  <si>
    <t>Operating lease liabilities, current portion</t>
  </si>
  <si>
    <t>Operating lease liabilities, long-term portion</t>
  </si>
  <si>
    <t>Total lease liabilities</t>
  </si>
  <si>
    <t>Weighted average remaining lease term (years)</t>
  </si>
  <si>
    <t>6 years 1 month 6 days</t>
  </si>
  <si>
    <t>Weighted average discount rate</t>
  </si>
  <si>
    <t>Leases - Summary of Supplemental Cash Flow Information Related to Operating Leases (Details) $ in Thousands</t>
  </si>
  <si>
    <t>Cash paid within cash flows used in operations</t>
  </si>
  <si>
    <t>Operating lease right-of-use asset obtained in exchange for operating lease liabilities</t>
  </si>
  <si>
    <t>Amortization of operating lease right-of-use assets</t>
  </si>
  <si>
    <t>Leases - Summary of Undiscounted Future Lease Payments Under Lease Liabilities (Details) $ in Thousands</t>
  </si>
  <si>
    <t>2021</t>
  </si>
  <si>
    <t>2022</t>
  </si>
  <si>
    <t>2023</t>
  </si>
  <si>
    <t>Thereafter</t>
  </si>
  <si>
    <t>Total lease payments</t>
  </si>
  <si>
    <t>Less: imputed interest</t>
  </si>
  <si>
    <t>Leases - Schedule of Future Operating Lease Obligation (Details) $ in Thousands</t>
  </si>
  <si>
    <t>Total minimum operating lease payments</t>
  </si>
  <si>
    <t>Defined Contribution Plan - Additional Information (Details) - USD ($)</t>
  </si>
  <si>
    <t>Feb. 01, 2020</t>
  </si>
  <si>
    <t>Defined contribution plan maximum percentage</t>
  </si>
  <si>
    <t>Discretionary employer matching contribution</t>
  </si>
  <si>
    <t>Discretionary employee matching contribution</t>
  </si>
  <si>
    <t>Percentage of employee participation for employee’s eligible compensation</t>
  </si>
  <si>
    <t>6.00%</t>
  </si>
  <si>
    <t>Employer matching contributions vested period</t>
  </si>
  <si>
    <t>Total expense for discretionary matching contributions</t>
  </si>
  <si>
    <t>Subsequent Events - Additional Information (Details)</t>
  </si>
  <si>
    <t>Jun. 17, 2020</t>
  </si>
  <si>
    <t>Apr. 30, 2020USD ($)ft²</t>
  </si>
  <si>
    <t>Subsequent Event [Line Items]</t>
  </si>
  <si>
    <t>Market Access Services Agreement | Scenario Forecast | Sunovion</t>
  </si>
  <si>
    <t>Initial term of the market access services agreement</t>
  </si>
  <si>
    <t>Initial term of market access services agreement extended period</t>
  </si>
  <si>
    <t>Notice period intent to terminate the agreement</t>
  </si>
  <si>
    <t>9 months</t>
  </si>
  <si>
    <t>Subsequent Event | Irvine, California</t>
  </si>
  <si>
    <t>Additional area of office space | ft²</t>
  </si>
  <si>
    <t>The lease term for the additional office space is concurrent with the existing operating lease and expires in May 2026. Subject to rent abatement for the first through fifth months of the additional leased office space, the Company will be required to pay $17,918 per month for rent for the first twelve months of the lease term which will increase at a fixed rate of approximately 3% per year. The lease commenced in May 2020.</t>
  </si>
  <si>
    <t>Subsequent Event | Sumitomo Loan Agreement</t>
  </si>
  <si>
    <t>Gross proceeds</t>
  </si>
  <si>
    <t>Subsequent Events - Schedule of Future Operating Lease Obligation (Details) - USD ($) $ in Thousands</t>
  </si>
</sst>
</file>

<file path=xl/styles.xml><?xml version="1.0" encoding="utf-8"?>
<styleSheet xmlns="http://schemas.openxmlformats.org/spreadsheetml/2006/main">
  <numFmts count="5">
    <numFmt formatCode="_(&quot;$ &quot;#,##0_);_(&quot;$ &quot;(#,##0)" numFmtId="164"/>
    <numFmt formatCode="_(&quot;$ &quot;#,##0.000000000_);_(&quot;$ &quot;(#,##0.000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28</v>
      </c>
    </row>
    <row r="17" spans="1:4">
      <c r="A17" s="4" t="s">
        <v>30</v>
      </c>
      <c r="B17" s="4" t="s">
        <v>31</v>
      </c>
    </row>
    <row r="18" spans="1:4">
      <c r="A18" s="4" t="s">
        <v>32</v>
      </c>
      <c r="B18" s="4" t="s">
        <v>33</v>
      </c>
    </row>
    <row r="19" spans="1:4">
      <c r="A19" s="4" t="s">
        <v>34</v>
      </c>
      <c r="B19" s="4" t="s">
        <v>33</v>
      </c>
    </row>
    <row r="20" spans="1:4">
      <c r="A20" s="4" t="s">
        <v>35</v>
      </c>
      <c r="B20" s="4" t="s">
        <v>33</v>
      </c>
    </row>
    <row r="21" spans="1:4">
      <c r="A21" s="4" t="s">
        <v>36</v>
      </c>
      <c r="B21" s="4" t="s">
        <v>9</v>
      </c>
    </row>
    <row r="22" spans="1:4">
      <c r="A22" s="4" t="s">
        <v>37</v>
      </c>
      <c r="D22" s="5" t="n">
        <v>71228000</v>
      </c>
    </row>
    <row r="23" spans="1:4">
      <c r="A23" s="4" t="s">
        <v>38</v>
      </c>
      <c r="C23" s="6" t="n">
        <v>30799340</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33</v>
      </c>
    </row>
    <row r="37" spans="1:4">
      <c r="A37" s="4" t="s">
        <v>64</v>
      </c>
      <c r="B37" s="4" t="s">
        <v>9</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208</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5" t="n">
        <v>51414</v>
      </c>
      <c r="C3" s="5" t="n">
        <v>85353</v>
      </c>
    </row>
    <row r="4" spans="1:3">
      <c r="A4" s="4" t="s">
        <v>71</v>
      </c>
      <c r="B4" s="6" t="n">
        <v>243</v>
      </c>
      <c r="C4" s="6" t="n">
        <v>243</v>
      </c>
    </row>
    <row r="5" spans="1:3">
      <c r="A5" s="4" t="s">
        <v>72</v>
      </c>
      <c r="B5" s="6" t="n">
        <v>6489</v>
      </c>
      <c r="C5" s="6" t="n">
        <v>12914</v>
      </c>
    </row>
    <row r="6" spans="1:3">
      <c r="A6" s="4" t="s">
        <v>73</v>
      </c>
      <c r="B6" s="6" t="n">
        <v>172</v>
      </c>
    </row>
    <row r="7" spans="1:3">
      <c r="A7" s="4" t="s">
        <v>74</v>
      </c>
      <c r="B7" s="6" t="n">
        <v>58318</v>
      </c>
      <c r="C7" s="6" t="n">
        <v>98510</v>
      </c>
    </row>
    <row r="8" spans="1:3">
      <c r="A8" s="4" t="s">
        <v>75</v>
      </c>
      <c r="B8" s="6" t="n">
        <v>1210</v>
      </c>
      <c r="C8" s="6" t="n">
        <v>923</v>
      </c>
    </row>
    <row r="9" spans="1:3">
      <c r="A9" s="4" t="s">
        <v>76</v>
      </c>
      <c r="B9" s="6" t="n">
        <v>3135</v>
      </c>
    </row>
    <row r="10" spans="1:3">
      <c r="A10" s="4" t="s">
        <v>77</v>
      </c>
      <c r="B10" s="6" t="n">
        <v>623</v>
      </c>
      <c r="C10" s="6" t="n">
        <v>600</v>
      </c>
    </row>
    <row r="11" spans="1:3">
      <c r="A11" s="4" t="s">
        <v>78</v>
      </c>
      <c r="B11" s="6" t="n">
        <v>9</v>
      </c>
      <c r="C11" s="6" t="n">
        <v>88</v>
      </c>
    </row>
    <row r="12" spans="1:3">
      <c r="A12" s="4" t="s">
        <v>79</v>
      </c>
      <c r="B12" s="6" t="n">
        <v>63295</v>
      </c>
      <c r="C12" s="6" t="n">
        <v>100121</v>
      </c>
    </row>
    <row r="13" spans="1:3">
      <c r="A13" s="3" t="s">
        <v>80</v>
      </c>
    </row>
    <row r="14" spans="1:3">
      <c r="A14" s="4" t="s">
        <v>81</v>
      </c>
      <c r="B14" s="6" t="n">
        <v>1589</v>
      </c>
      <c r="C14" s="6" t="n">
        <v>1925</v>
      </c>
    </row>
    <row r="15" spans="1:3">
      <c r="A15" s="4" t="s">
        <v>82</v>
      </c>
      <c r="B15" s="6" t="n">
        <v>21756</v>
      </c>
      <c r="C15" s="6" t="n">
        <v>9877</v>
      </c>
    </row>
    <row r="16" spans="1:3">
      <c r="A16" s="4" t="s">
        <v>83</v>
      </c>
      <c r="B16" s="6" t="n">
        <v>31</v>
      </c>
      <c r="C16" s="6" t="n">
        <v>15</v>
      </c>
    </row>
    <row r="17" spans="1:3">
      <c r="A17" s="4" t="s">
        <v>84</v>
      </c>
      <c r="B17" s="6" t="n">
        <v>7204</v>
      </c>
    </row>
    <row r="18" spans="1:3">
      <c r="A18" s="4" t="s">
        <v>85</v>
      </c>
      <c r="B18" s="6" t="n">
        <v>351</v>
      </c>
    </row>
    <row r="19" spans="1:3">
      <c r="A19" s="4" t="s">
        <v>86</v>
      </c>
      <c r="B19" s="6" t="n">
        <v>30931</v>
      </c>
      <c r="C19" s="6" t="n">
        <v>11817</v>
      </c>
    </row>
    <row r="20" spans="1:3">
      <c r="A20" s="4" t="s">
        <v>87</v>
      </c>
      <c r="B20" s="6" t="n">
        <v>32</v>
      </c>
    </row>
    <row r="21" spans="1:3">
      <c r="A21" s="4" t="s">
        <v>88</v>
      </c>
      <c r="B21" s="6" t="n">
        <v>87252</v>
      </c>
    </row>
    <row r="22" spans="1:3">
      <c r="A22" s="4" t="s">
        <v>89</v>
      </c>
      <c r="C22" s="6" t="n">
        <v>13534</v>
      </c>
    </row>
    <row r="23" spans="1:3">
      <c r="A23" s="4" t="s">
        <v>90</v>
      </c>
      <c r="B23" s="6" t="n">
        <v>3086</v>
      </c>
    </row>
    <row r="24" spans="1:3">
      <c r="A24" s="4" t="s">
        <v>91</v>
      </c>
      <c r="B24" s="6" t="n">
        <v>121301</v>
      </c>
      <c r="C24" s="6" t="n">
        <v>25351</v>
      </c>
    </row>
    <row r="25" spans="1:3">
      <c r="A25" s="4" t="s">
        <v>92</v>
      </c>
      <c r="B25" s="4" t="s">
        <v>93</v>
      </c>
      <c r="C25" s="4" t="s">
        <v>93</v>
      </c>
    </row>
    <row r="26" spans="1:3">
      <c r="A26" s="3" t="s">
        <v>94</v>
      </c>
    </row>
    <row r="27" spans="1:3">
      <c r="A27" s="4" t="s">
        <v>95</v>
      </c>
      <c r="B27" s="6" t="n">
        <v>1</v>
      </c>
      <c r="C27" s="6" t="n">
        <v>1</v>
      </c>
    </row>
    <row r="28" spans="1:3">
      <c r="A28" s="4" t="s">
        <v>96</v>
      </c>
      <c r="B28" s="6" t="n">
        <v>-1</v>
      </c>
      <c r="C28" s="6" t="n">
        <v>-1</v>
      </c>
    </row>
    <row r="29" spans="1:3">
      <c r="A29" s="4" t="s">
        <v>97</v>
      </c>
      <c r="B29" s="6" t="n">
        <v>452</v>
      </c>
      <c r="C29" s="6" t="n">
        <v>269</v>
      </c>
    </row>
    <row r="30" spans="1:3">
      <c r="A30" s="4" t="s">
        <v>98</v>
      </c>
      <c r="B30" s="6" t="n">
        <v>263818</v>
      </c>
      <c r="C30" s="6" t="n">
        <v>250032</v>
      </c>
    </row>
    <row r="31" spans="1:3">
      <c r="A31" s="4" t="s">
        <v>99</v>
      </c>
      <c r="B31" s="6" t="n">
        <v>-322276</v>
      </c>
      <c r="C31" s="6" t="n">
        <v>-175531</v>
      </c>
    </row>
    <row r="32" spans="1:3">
      <c r="A32" s="4" t="s">
        <v>100</v>
      </c>
      <c r="B32" s="6" t="n">
        <v>-58006</v>
      </c>
      <c r="C32" s="6" t="n">
        <v>74770</v>
      </c>
    </row>
    <row r="33" spans="1:3">
      <c r="A33" s="4" t="s">
        <v>101</v>
      </c>
      <c r="B33" s="5" t="n">
        <v>63295</v>
      </c>
      <c r="C33" s="5" t="n">
        <v>1001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11</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40</v>
      </c>
      <c r="B14" s="4" t="s">
        <v>270</v>
      </c>
    </row>
    <row r="15" spans="1:2">
      <c r="A15" s="4" t="s">
        <v>271</v>
      </c>
      <c r="B15" s="4" t="s">
        <v>272</v>
      </c>
    </row>
    <row r="16" spans="1:2">
      <c r="A16" s="4" t="s">
        <v>227</v>
      </c>
      <c r="B16" s="4" t="s">
        <v>273</v>
      </c>
    </row>
    <row r="17" spans="1:2">
      <c r="A17" s="4" t="s">
        <v>230</v>
      </c>
      <c r="B17" s="4" t="s">
        <v>274</v>
      </c>
    </row>
    <row r="18" spans="1:2">
      <c r="A18" s="4" t="s">
        <v>275</v>
      </c>
      <c r="B18" s="4" t="s">
        <v>276</v>
      </c>
    </row>
    <row r="19" spans="1:2">
      <c r="A19" s="4" t="s">
        <v>277</v>
      </c>
      <c r="B19" s="4" t="s">
        <v>278</v>
      </c>
    </row>
    <row r="20" spans="1:2">
      <c r="A20" s="4" t="s">
        <v>279</v>
      </c>
      <c r="B20" s="4" t="s">
        <v>280</v>
      </c>
    </row>
    <row r="21" spans="1:2">
      <c r="A21" s="4" t="s">
        <v>281</v>
      </c>
      <c r="B21"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1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16</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row r="5" spans="1:2">
      <c r="A5" s="4" t="s">
        <v>295</v>
      </c>
    </row>
    <row r="6" spans="1:2">
      <c r="A6" s="3" t="s">
        <v>292</v>
      </c>
    </row>
    <row r="7" spans="1:2">
      <c r="A7" s="4" t="s">
        <v>296</v>
      </c>
      <c r="B7" s="4" t="s">
        <v>297</v>
      </c>
    </row>
    <row r="8" spans="1:2">
      <c r="A8" s="4" t="s">
        <v>298</v>
      </c>
      <c r="B8" s="4" t="s">
        <v>299</v>
      </c>
    </row>
    <row r="9" spans="1:2">
      <c r="A9" s="4" t="s">
        <v>300</v>
      </c>
    </row>
    <row r="10" spans="1:2">
      <c r="A10" s="3" t="s">
        <v>292</v>
      </c>
    </row>
    <row r="11" spans="1:2">
      <c r="A11" s="4" t="s">
        <v>296</v>
      </c>
      <c r="B11"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8</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1</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6"/>
  </cols>
  <sheetData>
    <row r="1" spans="1:3">
      <c r="A1" s="1" t="s">
        <v>102</v>
      </c>
      <c r="B1" s="2" t="s">
        <v>2</v>
      </c>
      <c r="C1" s="2" t="s">
        <v>68</v>
      </c>
    </row>
    <row r="2" spans="1:3">
      <c r="A2" s="3" t="s">
        <v>103</v>
      </c>
    </row>
    <row r="3" spans="1:3">
      <c r="A3" s="4" t="s">
        <v>104</v>
      </c>
      <c r="B3" s="7" t="n">
        <v>3.7453e-05</v>
      </c>
      <c r="C3" s="7" t="n">
        <v>3.7453e-05</v>
      </c>
    </row>
    <row r="4" spans="1:3">
      <c r="A4" s="4" t="s">
        <v>105</v>
      </c>
      <c r="B4" s="6" t="n">
        <v>267001308</v>
      </c>
      <c r="C4" s="6" t="n">
        <v>267001308</v>
      </c>
    </row>
    <row r="5" spans="1:3">
      <c r="A5" s="4" t="s">
        <v>106</v>
      </c>
      <c r="B5" s="6" t="n">
        <v>30635258</v>
      </c>
      <c r="C5" s="6" t="n">
        <v>30322911</v>
      </c>
    </row>
    <row r="6" spans="1:3">
      <c r="A6" s="4" t="s">
        <v>107</v>
      </c>
      <c r="B6" s="6" t="n">
        <v>30635258</v>
      </c>
      <c r="C6" s="6" t="n">
        <v>303229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row r="6" spans="1:2">
      <c r="A6" s="4" t="s">
        <v>326</v>
      </c>
    </row>
    <row r="7" spans="1:2">
      <c r="A7" s="3" t="s">
        <v>321</v>
      </c>
    </row>
    <row r="8" spans="1:2">
      <c r="A8" s="4" t="s">
        <v>327</v>
      </c>
      <c r="B8" s="4" t="s">
        <v>328</v>
      </c>
    </row>
    <row r="9" spans="1:2">
      <c r="A9" s="4" t="s">
        <v>329</v>
      </c>
    </row>
    <row r="10" spans="1:2">
      <c r="A10" s="3" t="s">
        <v>321</v>
      </c>
    </row>
    <row r="11" spans="1:2">
      <c r="A11" s="4" t="s">
        <v>327</v>
      </c>
      <c r="B11"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31</v>
      </c>
      <c r="B1" s="2" t="s">
        <v>1</v>
      </c>
    </row>
    <row r="2" spans="1:2">
      <c r="B2" s="2" t="s">
        <v>2</v>
      </c>
    </row>
    <row r="3" spans="1:2">
      <c r="A3" s="3" t="s">
        <v>241</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0</v>
      </c>
      <c r="B1" s="2" t="s">
        <v>1</v>
      </c>
    </row>
    <row r="2" spans="1:2">
      <c r="B2" s="2" t="s">
        <v>2</v>
      </c>
    </row>
    <row r="3" spans="1:2">
      <c r="A3" s="3" t="s">
        <v>247</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341</v>
      </c>
      <c r="B1" s="2" t="s">
        <v>342</v>
      </c>
      <c r="C1" s="2" t="s">
        <v>1</v>
      </c>
    </row>
    <row r="2" spans="1:5">
      <c r="B2" s="2" t="s">
        <v>343</v>
      </c>
      <c r="C2" s="2" t="s">
        <v>344</v>
      </c>
      <c r="D2" s="2" t="s">
        <v>171</v>
      </c>
      <c r="E2" s="2" t="s">
        <v>345</v>
      </c>
    </row>
    <row r="3" spans="1:5">
      <c r="A3" s="3" t="s">
        <v>346</v>
      </c>
    </row>
    <row r="4" spans="1:5">
      <c r="A4" s="4" t="s">
        <v>347</v>
      </c>
      <c r="C4" s="6" t="n">
        <v>1</v>
      </c>
    </row>
    <row r="5" spans="1:5">
      <c r="A5" s="4" t="s">
        <v>348</v>
      </c>
      <c r="C5" s="6" t="n">
        <v>1</v>
      </c>
    </row>
    <row r="6" spans="1:5">
      <c r="A6" s="4" t="s">
        <v>70</v>
      </c>
      <c r="C6" s="5" t="n">
        <v>51414</v>
      </c>
      <c r="D6" s="5" t="n">
        <v>85353</v>
      </c>
    </row>
    <row r="7" spans="1:5">
      <c r="A7" s="4" t="s">
        <v>349</v>
      </c>
      <c r="C7" s="6" t="n">
        <v>58006</v>
      </c>
      <c r="D7" s="5" t="n">
        <v>-74770</v>
      </c>
      <c r="E7" s="5" t="n">
        <v>-7074</v>
      </c>
    </row>
    <row r="8" spans="1:5">
      <c r="A8" s="4" t="s">
        <v>350</v>
      </c>
    </row>
    <row r="9" spans="1:5">
      <c r="A9" s="3" t="s">
        <v>346</v>
      </c>
    </row>
    <row r="10" spans="1:5">
      <c r="A10" s="4" t="s">
        <v>351</v>
      </c>
      <c r="C10" s="6" t="n">
        <v>171500</v>
      </c>
    </row>
    <row r="11" spans="1:5">
      <c r="A11" s="4" t="s">
        <v>352</v>
      </c>
    </row>
    <row r="12" spans="1:5">
      <c r="A12" s="3" t="s">
        <v>346</v>
      </c>
    </row>
    <row r="13" spans="1:5">
      <c r="A13" s="4" t="s">
        <v>353</v>
      </c>
      <c r="B13" s="5" t="n">
        <v>41000</v>
      </c>
    </row>
    <row r="14" spans="1:5">
      <c r="A14" s="4" t="s">
        <v>351</v>
      </c>
      <c r="B14" s="5" t="n">
        <v>171500</v>
      </c>
    </row>
    <row r="15" spans="1:5">
      <c r="A15" s="4" t="s">
        <v>354</v>
      </c>
    </row>
    <row r="16" spans="1:5">
      <c r="A16" s="3" t="s">
        <v>346</v>
      </c>
    </row>
    <row r="17" spans="1:5">
      <c r="A17" s="4" t="s">
        <v>351</v>
      </c>
      <c r="C17" s="5" t="n">
        <v>171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68</v>
      </c>
    </row>
    <row r="2" spans="1:3">
      <c r="A2" s="3" t="s">
        <v>208</v>
      </c>
    </row>
    <row r="3" spans="1:3">
      <c r="A3" s="4" t="s">
        <v>70</v>
      </c>
      <c r="B3" s="5" t="n">
        <v>51414</v>
      </c>
      <c r="C3" s="5" t="n">
        <v>85353</v>
      </c>
    </row>
    <row r="4" spans="1:3">
      <c r="A4" s="4" t="s">
        <v>71</v>
      </c>
      <c r="B4" s="6" t="n">
        <v>866</v>
      </c>
      <c r="C4" s="6" t="n">
        <v>843</v>
      </c>
    </row>
    <row r="5" spans="1:3">
      <c r="A5" s="4" t="s">
        <v>356</v>
      </c>
      <c r="B5" s="5" t="n">
        <v>52280</v>
      </c>
      <c r="C5" s="5" t="n">
        <v>861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58</v>
      </c>
    </row>
    <row r="3" spans="1:3">
      <c r="A3" s="3" t="s">
        <v>359</v>
      </c>
    </row>
    <row r="4" spans="1:3">
      <c r="A4" s="4" t="s">
        <v>76</v>
      </c>
      <c r="B4" s="5" t="n">
        <v>3135</v>
      </c>
    </row>
    <row r="5" spans="1:3">
      <c r="A5" s="4" t="s">
        <v>182</v>
      </c>
      <c r="B5" s="5" t="n">
        <v>3437</v>
      </c>
    </row>
    <row r="6" spans="1:3">
      <c r="A6" s="4" t="s">
        <v>360</v>
      </c>
    </row>
    <row r="7" spans="1:3">
      <c r="A7" s="3" t="s">
        <v>359</v>
      </c>
    </row>
    <row r="8" spans="1:3">
      <c r="A8" s="4" t="s">
        <v>76</v>
      </c>
      <c r="C8" s="5" t="n">
        <v>200</v>
      </c>
    </row>
    <row r="9" spans="1:3">
      <c r="A9" s="4" t="s">
        <v>182</v>
      </c>
      <c r="C9" s="5" t="n">
        <v>200</v>
      </c>
    </row>
    <row r="10" spans="1:3">
      <c r="A10" s="4" t="s">
        <v>361</v>
      </c>
    </row>
    <row r="11" spans="1:3">
      <c r="A11" s="3" t="s">
        <v>359</v>
      </c>
    </row>
    <row r="12" spans="1:3">
      <c r="A12" s="4" t="s">
        <v>362</v>
      </c>
      <c r="B12" s="4" t="s">
        <v>363</v>
      </c>
    </row>
    <row r="13" spans="1:3">
      <c r="A13" s="4" t="s">
        <v>364</v>
      </c>
    </row>
    <row r="14" spans="1:3">
      <c r="A14" s="3" t="s">
        <v>359</v>
      </c>
    </row>
    <row r="15" spans="1:3">
      <c r="A15" s="4" t="s">
        <v>362</v>
      </c>
      <c r="B15"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68</v>
      </c>
    </row>
    <row r="3" spans="1:3">
      <c r="A3" s="3" t="s">
        <v>367</v>
      </c>
    </row>
    <row r="4" spans="1:3">
      <c r="A4" s="4" t="s">
        <v>142</v>
      </c>
      <c r="B4" s="6" t="n">
        <v>5831536</v>
      </c>
      <c r="C4" s="6" t="n">
        <v>4097125</v>
      </c>
    </row>
    <row r="5" spans="1:3">
      <c r="A5" s="4" t="s">
        <v>368</v>
      </c>
    </row>
    <row r="6" spans="1:3">
      <c r="A6" s="3" t="s">
        <v>367</v>
      </c>
    </row>
    <row r="7" spans="1:3">
      <c r="A7" s="4" t="s">
        <v>142</v>
      </c>
      <c r="B7" s="6" t="n">
        <v>4134100</v>
      </c>
      <c r="C7" s="6" t="n">
        <v>4058866</v>
      </c>
    </row>
    <row r="8" spans="1:3">
      <c r="A8" s="4" t="s">
        <v>369</v>
      </c>
    </row>
    <row r="9" spans="1:3">
      <c r="A9" s="3" t="s">
        <v>367</v>
      </c>
    </row>
    <row r="10" spans="1:3">
      <c r="A10" s="4" t="s">
        <v>142</v>
      </c>
      <c r="B10" s="6" t="n">
        <v>751927</v>
      </c>
      <c r="C10" s="6" t="n">
        <v>5000</v>
      </c>
    </row>
    <row r="11" spans="1:3">
      <c r="A11" s="4" t="s">
        <v>370</v>
      </c>
    </row>
    <row r="12" spans="1:3">
      <c r="A12" s="3" t="s">
        <v>367</v>
      </c>
    </row>
    <row r="13" spans="1:3">
      <c r="A13" s="4" t="s">
        <v>142</v>
      </c>
      <c r="B13" s="6" t="n">
        <v>845732</v>
      </c>
    </row>
    <row r="14" spans="1:3">
      <c r="A14" s="4" t="s">
        <v>371</v>
      </c>
    </row>
    <row r="15" spans="1:3">
      <c r="A15" s="3" t="s">
        <v>367</v>
      </c>
    </row>
    <row r="16" spans="1:3">
      <c r="A16" s="4" t="s">
        <v>142</v>
      </c>
      <c r="B16" s="6" t="n">
        <v>99777</v>
      </c>
      <c r="C16" s="6" t="n">
        <v>3325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2</v>
      </c>
      <c r="B1" s="2" t="s">
        <v>373</v>
      </c>
      <c r="C1" s="2" t="s">
        <v>374</v>
      </c>
      <c r="D1" s="2" t="s">
        <v>2</v>
      </c>
      <c r="E1" s="2" t="s">
        <v>68</v>
      </c>
    </row>
    <row r="2" spans="1:5">
      <c r="A2" s="4" t="s">
        <v>375</v>
      </c>
    </row>
    <row r="3" spans="1:5">
      <c r="A3" s="3" t="s">
        <v>376</v>
      </c>
    </row>
    <row r="4" spans="1:5">
      <c r="A4" s="4" t="s">
        <v>377</v>
      </c>
      <c r="C4" s="5" t="n">
        <v>25000000</v>
      </c>
    </row>
    <row r="5" spans="1:5">
      <c r="A5" s="4" t="s">
        <v>378</v>
      </c>
      <c r="C5" s="6" t="n">
        <v>44000000</v>
      </c>
    </row>
    <row r="6" spans="1:5">
      <c r="A6" s="4" t="s">
        <v>379</v>
      </c>
      <c r="C6" s="5" t="n">
        <v>80000000</v>
      </c>
    </row>
    <row r="7" spans="1:5">
      <c r="A7" s="4" t="s">
        <v>380</v>
      </c>
      <c r="C7" s="4" t="s">
        <v>381</v>
      </c>
    </row>
    <row r="8" spans="1:5">
      <c r="A8" s="4" t="s">
        <v>382</v>
      </c>
      <c r="E8" s="5" t="n">
        <v>0</v>
      </c>
    </row>
    <row r="9" spans="1:5">
      <c r="A9" s="4" t="s">
        <v>383</v>
      </c>
    </row>
    <row r="10" spans="1:5">
      <c r="A10" s="3" t="s">
        <v>376</v>
      </c>
    </row>
    <row r="11" spans="1:5">
      <c r="A11" s="4" t="s">
        <v>377</v>
      </c>
      <c r="D11" s="5" t="n">
        <v>25000000</v>
      </c>
    </row>
    <row r="12" spans="1:5">
      <c r="A12" s="4" t="s">
        <v>384</v>
      </c>
      <c r="D12" s="6" t="n">
        <v>10000000</v>
      </c>
    </row>
    <row r="13" spans="1:5">
      <c r="A13" s="4" t="s">
        <v>385</v>
      </c>
    </row>
    <row r="14" spans="1:5">
      <c r="A14" s="3" t="s">
        <v>376</v>
      </c>
    </row>
    <row r="15" spans="1:5">
      <c r="A15" s="4" t="s">
        <v>377</v>
      </c>
      <c r="B15" s="5" t="n">
        <v>250000</v>
      </c>
    </row>
    <row r="16" spans="1:5">
      <c r="A16" s="4" t="s">
        <v>378</v>
      </c>
      <c r="B16" s="6" t="n">
        <v>35000000</v>
      </c>
    </row>
    <row r="17" spans="1:5">
      <c r="A17" s="4" t="s">
        <v>379</v>
      </c>
      <c r="B17" s="5" t="n">
        <v>60000000</v>
      </c>
    </row>
    <row r="18" spans="1:5">
      <c r="A18" s="4" t="s">
        <v>386</v>
      </c>
    </row>
    <row r="19" spans="1:5">
      <c r="A19" s="3" t="s">
        <v>376</v>
      </c>
    </row>
    <row r="20" spans="1:5">
      <c r="A20" s="4" t="s">
        <v>377</v>
      </c>
      <c r="E20" s="5" t="n">
        <v>250000</v>
      </c>
    </row>
    <row r="21" spans="1:5">
      <c r="A21" s="4" t="s">
        <v>382</v>
      </c>
      <c r="D21"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68</v>
      </c>
    </row>
    <row r="2" spans="1:3">
      <c r="A2" s="3" t="s">
        <v>216</v>
      </c>
    </row>
    <row r="3" spans="1:3">
      <c r="A3" s="4" t="s">
        <v>388</v>
      </c>
      <c r="B3" s="5" t="n">
        <v>13728</v>
      </c>
      <c r="C3" s="5" t="n">
        <v>4993</v>
      </c>
    </row>
    <row r="4" spans="1:3">
      <c r="A4" s="4" t="s">
        <v>389</v>
      </c>
      <c r="B4" s="6" t="n">
        <v>6296</v>
      </c>
      <c r="C4" s="6" t="n">
        <v>3398</v>
      </c>
    </row>
    <row r="5" spans="1:3">
      <c r="A5" s="4" t="s">
        <v>390</v>
      </c>
      <c r="B5" s="6" t="n">
        <v>433</v>
      </c>
      <c r="C5" s="6" t="n">
        <v>821</v>
      </c>
    </row>
    <row r="6" spans="1:3">
      <c r="A6" s="4" t="s">
        <v>391</v>
      </c>
      <c r="B6" s="6" t="n">
        <v>1299</v>
      </c>
      <c r="C6" s="6" t="n">
        <v>665</v>
      </c>
    </row>
    <row r="7" spans="1:3">
      <c r="A7" s="4" t="s">
        <v>392</v>
      </c>
      <c r="B7" s="5" t="n">
        <v>21756</v>
      </c>
      <c r="C7" s="5" t="n">
        <v>98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2"/>
    <col customWidth="1" max="8" min="8" width="14"/>
    <col customWidth="1" max="9" min="9" width="14"/>
  </cols>
  <sheetData>
    <row r="1" spans="1:9">
      <c r="A1" s="1" t="s">
        <v>393</v>
      </c>
      <c r="B1" s="2" t="s">
        <v>394</v>
      </c>
      <c r="C1" s="2" t="s">
        <v>395</v>
      </c>
      <c r="D1" s="2" t="s">
        <v>396</v>
      </c>
      <c r="E1" s="2" t="s">
        <v>397</v>
      </c>
      <c r="F1" s="2" t="s">
        <v>4</v>
      </c>
      <c r="G1" s="2" t="s">
        <v>2</v>
      </c>
      <c r="H1" s="2" t="s">
        <v>68</v>
      </c>
      <c r="I1" s="2" t="s">
        <v>398</v>
      </c>
    </row>
    <row r="2" spans="1:9">
      <c r="A2" s="3" t="s">
        <v>292</v>
      </c>
    </row>
    <row r="3" spans="1:9">
      <c r="A3" s="4" t="s">
        <v>399</v>
      </c>
      <c r="G3" s="5" t="n">
        <v>675000</v>
      </c>
      <c r="H3" s="5" t="n">
        <v>92000</v>
      </c>
    </row>
    <row r="4" spans="1:9">
      <c r="A4" s="4" t="s">
        <v>400</v>
      </c>
    </row>
    <row r="5" spans="1:9">
      <c r="A5" s="3" t="s">
        <v>292</v>
      </c>
    </row>
    <row r="6" spans="1:9">
      <c r="A6" s="4" t="s">
        <v>401</v>
      </c>
      <c r="D6" s="4" t="s">
        <v>402</v>
      </c>
    </row>
    <row r="7" spans="1:9">
      <c r="A7" s="4" t="s">
        <v>403</v>
      </c>
      <c r="D7" s="4" t="s">
        <v>404</v>
      </c>
    </row>
    <row r="8" spans="1:9">
      <c r="A8" s="4" t="s">
        <v>405</v>
      </c>
      <c r="D8" s="4" t="s">
        <v>406</v>
      </c>
    </row>
    <row r="9" spans="1:9">
      <c r="A9" s="4" t="s">
        <v>407</v>
      </c>
      <c r="D9" s="4" t="s">
        <v>408</v>
      </c>
    </row>
    <row r="10" spans="1:9">
      <c r="A10" s="4" t="s">
        <v>409</v>
      </c>
      <c r="D10" s="4" t="s">
        <v>410</v>
      </c>
    </row>
    <row r="11" spans="1:9">
      <c r="A11" s="4" t="s">
        <v>411</v>
      </c>
      <c r="D11" s="4" t="s">
        <v>412</v>
      </c>
    </row>
    <row r="12" spans="1:9">
      <c r="A12" s="4" t="s">
        <v>413</v>
      </c>
      <c r="D12" s="4" t="s">
        <v>414</v>
      </c>
    </row>
    <row r="13" spans="1:9">
      <c r="A13" s="4" t="s">
        <v>415</v>
      </c>
    </row>
    <row r="14" spans="1:9">
      <c r="A14" s="3" t="s">
        <v>292</v>
      </c>
    </row>
    <row r="15" spans="1:9">
      <c r="A15" s="4" t="s">
        <v>399</v>
      </c>
      <c r="G15" s="6" t="n">
        <v>3200000</v>
      </c>
    </row>
    <row r="16" spans="1:9">
      <c r="A16" s="4" t="s">
        <v>416</v>
      </c>
    </row>
    <row r="17" spans="1:9">
      <c r="A17" s="3" t="s">
        <v>292</v>
      </c>
    </row>
    <row r="18" spans="1:9">
      <c r="A18" s="4" t="s">
        <v>399</v>
      </c>
      <c r="G18" s="5" t="n">
        <v>700000</v>
      </c>
      <c r="H18" s="5" t="n">
        <v>100000</v>
      </c>
    </row>
    <row r="19" spans="1:9">
      <c r="A19" s="4" t="s">
        <v>417</v>
      </c>
    </row>
    <row r="20" spans="1:9">
      <c r="A20" s="3" t="s">
        <v>292</v>
      </c>
    </row>
    <row r="21" spans="1:9">
      <c r="A21" s="4" t="s">
        <v>418</v>
      </c>
      <c r="D21" s="4" t="s">
        <v>419</v>
      </c>
    </row>
    <row r="22" spans="1:9">
      <c r="A22" s="4" t="s">
        <v>420</v>
      </c>
    </row>
    <row r="23" spans="1:9">
      <c r="A23" s="3" t="s">
        <v>292</v>
      </c>
    </row>
    <row r="24" spans="1:9">
      <c r="A24" s="4" t="s">
        <v>418</v>
      </c>
      <c r="D24" s="4" t="s">
        <v>421</v>
      </c>
    </row>
    <row r="25" spans="1:9">
      <c r="A25" s="4" t="s">
        <v>422</v>
      </c>
    </row>
    <row r="26" spans="1:9">
      <c r="A26" s="3" t="s">
        <v>292</v>
      </c>
    </row>
    <row r="27" spans="1:9">
      <c r="A27" s="4" t="s">
        <v>418</v>
      </c>
      <c r="D27" s="4" t="s">
        <v>423</v>
      </c>
    </row>
    <row r="28" spans="1:9">
      <c r="A28" s="4" t="s">
        <v>424</v>
      </c>
    </row>
    <row r="29" spans="1:9">
      <c r="A29" s="3" t="s">
        <v>292</v>
      </c>
    </row>
    <row r="30" spans="1:9">
      <c r="A30" s="4" t="s">
        <v>425</v>
      </c>
      <c r="D30" s="4" t="s">
        <v>408</v>
      </c>
    </row>
    <row r="31" spans="1:9">
      <c r="A31" s="4" t="s">
        <v>426</v>
      </c>
      <c r="D31" s="8" t="n">
        <v>9.02</v>
      </c>
    </row>
    <row r="32" spans="1:9">
      <c r="A32" s="4" t="s">
        <v>427</v>
      </c>
      <c r="G32" s="6" t="n">
        <v>66518</v>
      </c>
      <c r="H32" s="6" t="n">
        <v>33259</v>
      </c>
    </row>
    <row r="33" spans="1:9">
      <c r="A33" s="4" t="s">
        <v>428</v>
      </c>
    </row>
    <row r="34" spans="1:9">
      <c r="A34" s="3" t="s">
        <v>292</v>
      </c>
    </row>
    <row r="35" spans="1:9">
      <c r="A35" s="4" t="s">
        <v>429</v>
      </c>
      <c r="D35" s="5" t="n">
        <v>14100000</v>
      </c>
    </row>
    <row r="36" spans="1:9">
      <c r="A36" s="4" t="s">
        <v>430</v>
      </c>
      <c r="D36" s="4" t="s">
        <v>431</v>
      </c>
    </row>
    <row r="37" spans="1:9">
      <c r="A37" s="4" t="s">
        <v>432</v>
      </c>
    </row>
    <row r="38" spans="1:9">
      <c r="A38" s="3" t="s">
        <v>292</v>
      </c>
    </row>
    <row r="39" spans="1:9">
      <c r="A39" s="4" t="s">
        <v>433</v>
      </c>
      <c r="D39" s="5" t="n">
        <v>15000000</v>
      </c>
    </row>
    <row r="40" spans="1:9">
      <c r="A40" s="4" t="s">
        <v>434</v>
      </c>
    </row>
    <row r="41" spans="1:9">
      <c r="A41" s="3" t="s">
        <v>292</v>
      </c>
    </row>
    <row r="42" spans="1:9">
      <c r="A42" s="4" t="s">
        <v>429</v>
      </c>
      <c r="F42" s="5" t="n">
        <v>30000000</v>
      </c>
    </row>
    <row r="43" spans="1:9">
      <c r="A43" s="4" t="s">
        <v>435</v>
      </c>
    </row>
    <row r="44" spans="1:9">
      <c r="A44" s="3" t="s">
        <v>292</v>
      </c>
    </row>
    <row r="45" spans="1:9">
      <c r="A45" s="4" t="s">
        <v>436</v>
      </c>
      <c r="C45" s="5" t="n">
        <v>1900000</v>
      </c>
    </row>
    <row r="46" spans="1:9">
      <c r="A46" s="4" t="s">
        <v>437</v>
      </c>
    </row>
    <row r="47" spans="1:9">
      <c r="A47" s="3" t="s">
        <v>292</v>
      </c>
    </row>
    <row r="48" spans="1:9">
      <c r="A48" s="4" t="s">
        <v>438</v>
      </c>
      <c r="C48" s="6" t="n">
        <v>900000</v>
      </c>
    </row>
    <row r="49" spans="1:9">
      <c r="A49" s="4" t="s">
        <v>439</v>
      </c>
    </row>
    <row r="50" spans="1:9">
      <c r="A50" s="3" t="s">
        <v>292</v>
      </c>
    </row>
    <row r="51" spans="1:9">
      <c r="A51" s="4" t="s">
        <v>433</v>
      </c>
      <c r="D51" s="6" t="n">
        <v>100000000</v>
      </c>
    </row>
    <row r="52" spans="1:9">
      <c r="A52" s="4" t="s">
        <v>352</v>
      </c>
    </row>
    <row r="53" spans="1:9">
      <c r="A53" s="3" t="s">
        <v>292</v>
      </c>
    </row>
    <row r="54" spans="1:9">
      <c r="A54" s="4" t="s">
        <v>353</v>
      </c>
      <c r="E54" s="5" t="n">
        <v>41000000</v>
      </c>
    </row>
    <row r="55" spans="1:9">
      <c r="A55" s="4" t="s">
        <v>440</v>
      </c>
    </row>
    <row r="56" spans="1:9">
      <c r="A56" s="3" t="s">
        <v>292</v>
      </c>
    </row>
    <row r="57" spans="1:9">
      <c r="A57" s="4" t="s">
        <v>430</v>
      </c>
      <c r="G57" s="4" t="s">
        <v>431</v>
      </c>
    </row>
    <row r="58" spans="1:9">
      <c r="A58" s="4" t="s">
        <v>441</v>
      </c>
      <c r="G58" s="5" t="n">
        <v>300000</v>
      </c>
    </row>
    <row r="59" spans="1:9">
      <c r="A59" s="4" t="s">
        <v>442</v>
      </c>
    </row>
    <row r="60" spans="1:9">
      <c r="A60" s="3" t="s">
        <v>292</v>
      </c>
    </row>
    <row r="61" spans="1:9">
      <c r="A61" s="4" t="s">
        <v>443</v>
      </c>
      <c r="C61" s="5" t="n">
        <v>300000000</v>
      </c>
      <c r="I61" s="5" t="n">
        <v>300000000</v>
      </c>
    </row>
    <row r="62" spans="1:9">
      <c r="A62" s="4" t="s">
        <v>353</v>
      </c>
      <c r="B62" s="5" t="n">
        <v>87500000</v>
      </c>
    </row>
    <row r="63" spans="1:9">
      <c r="A63" s="4" t="s">
        <v>444</v>
      </c>
      <c r="G63" s="4" t="s">
        <v>445</v>
      </c>
    </row>
    <row r="64" spans="1:9">
      <c r="A64" s="4" t="s">
        <v>446</v>
      </c>
      <c r="G64" s="4" t="s">
        <v>447</v>
      </c>
    </row>
    <row r="65" spans="1:9">
      <c r="A65" s="4" t="s">
        <v>448</v>
      </c>
      <c r="G65" s="4" t="s">
        <v>449</v>
      </c>
    </row>
    <row r="66" spans="1:9">
      <c r="A66" s="4" t="s">
        <v>450</v>
      </c>
    </row>
    <row r="67" spans="1:9">
      <c r="A67" s="3" t="s">
        <v>292</v>
      </c>
    </row>
    <row r="68" spans="1:9">
      <c r="A68" s="4" t="s">
        <v>353</v>
      </c>
      <c r="E68" s="5" t="n">
        <v>41000000</v>
      </c>
    </row>
    <row r="69" spans="1:9">
      <c r="A69" s="4" t="s">
        <v>451</v>
      </c>
    </row>
    <row r="70" spans="1:9">
      <c r="A70" s="3" t="s">
        <v>292</v>
      </c>
    </row>
    <row r="71" spans="1:9">
      <c r="A71" s="4" t="s">
        <v>418</v>
      </c>
      <c r="G71" s="4" t="s">
        <v>452</v>
      </c>
    </row>
    <row r="72" spans="1:9">
      <c r="A72" s="4" t="s">
        <v>453</v>
      </c>
    </row>
    <row r="73" spans="1:9">
      <c r="A73" s="3" t="s">
        <v>292</v>
      </c>
    </row>
    <row r="74" spans="1:9">
      <c r="A74" s="4" t="s">
        <v>454</v>
      </c>
      <c r="D74" s="6" t="n">
        <v>1800000</v>
      </c>
    </row>
    <row r="75" spans="1:9">
      <c r="A75" s="4" t="s">
        <v>441</v>
      </c>
      <c r="D75" s="5" t="n">
        <v>400000</v>
      </c>
    </row>
    <row r="76" spans="1:9">
      <c r="A76" s="4" t="s">
        <v>455</v>
      </c>
    </row>
    <row r="77" spans="1:9">
      <c r="A77" s="3" t="s">
        <v>292</v>
      </c>
    </row>
    <row r="78" spans="1:9">
      <c r="A78" s="4" t="s">
        <v>426</v>
      </c>
      <c r="D78" s="8" t="n">
        <v>9.02</v>
      </c>
    </row>
    <row r="79" spans="1:9">
      <c r="A79" s="4" t="s">
        <v>427</v>
      </c>
      <c r="D79" s="6" t="n">
        <v>33259</v>
      </c>
    </row>
    <row r="80" spans="1:9">
      <c r="A80" s="4" t="s">
        <v>456</v>
      </c>
      <c r="D80" s="5" t="n">
        <v>200000</v>
      </c>
    </row>
    <row r="81" spans="1:9">
      <c r="A81" s="4" t="s">
        <v>457</v>
      </c>
    </row>
    <row r="82" spans="1:9">
      <c r="A82" s="3" t="s">
        <v>292</v>
      </c>
    </row>
    <row r="83" spans="1:9">
      <c r="A83" s="4" t="s">
        <v>454</v>
      </c>
      <c r="D83" s="5" t="n">
        <v>1700000</v>
      </c>
    </row>
    <row r="84" spans="1:9">
      <c r="A84" s="4" t="s">
        <v>458</v>
      </c>
    </row>
    <row r="85" spans="1:9">
      <c r="A85" s="3" t="s">
        <v>292</v>
      </c>
    </row>
    <row r="86" spans="1:9">
      <c r="A86" s="4" t="s">
        <v>426</v>
      </c>
      <c r="D86" s="8" t="n">
        <v>9.02</v>
      </c>
    </row>
    <row r="87" spans="1:9">
      <c r="A87" s="4" t="s">
        <v>427</v>
      </c>
      <c r="D87" s="6" t="n">
        <v>66518</v>
      </c>
    </row>
    <row r="88" spans="1:9">
      <c r="A88" s="4" t="s">
        <v>456</v>
      </c>
      <c r="D88" s="5" t="n">
        <v>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s>
  <sheetData>
    <row r="1" spans="1:4">
      <c r="A1" s="1" t="s">
        <v>108</v>
      </c>
      <c r="C1" s="2" t="s">
        <v>1</v>
      </c>
    </row>
    <row r="2" spans="1:4">
      <c r="C2" s="2" t="s">
        <v>2</v>
      </c>
      <c r="D2" s="2" t="s">
        <v>68</v>
      </c>
    </row>
    <row r="3" spans="1:4">
      <c r="A3" s="3" t="s">
        <v>109</v>
      </c>
    </row>
    <row r="4" spans="1:4">
      <c r="A4" s="4" t="s">
        <v>110</v>
      </c>
      <c r="B4" s="4" t="s">
        <v>111</v>
      </c>
      <c r="C4" s="5" t="n">
        <v>92437</v>
      </c>
      <c r="D4" s="5" t="n">
        <v>92198</v>
      </c>
    </row>
    <row r="5" spans="1:4">
      <c r="A5" s="4" t="s">
        <v>112</v>
      </c>
      <c r="B5" s="4" t="s">
        <v>113</v>
      </c>
      <c r="C5" s="6" t="n">
        <v>46299</v>
      </c>
      <c r="D5" s="6" t="n">
        <v>18585</v>
      </c>
    </row>
    <row r="6" spans="1:4">
      <c r="A6" s="4" t="s">
        <v>114</v>
      </c>
      <c r="C6" s="6" t="n">
        <v>138736</v>
      </c>
      <c r="D6" s="6" t="n">
        <v>110783</v>
      </c>
    </row>
    <row r="7" spans="1:4">
      <c r="A7" s="3" t="s">
        <v>115</v>
      </c>
    </row>
    <row r="8" spans="1:4">
      <c r="A8" s="4" t="s">
        <v>116</v>
      </c>
      <c r="B8" s="4" t="s">
        <v>117</v>
      </c>
      <c r="C8" s="6" t="n">
        <v>-3581</v>
      </c>
      <c r="D8" s="6" t="n">
        <v>-259</v>
      </c>
    </row>
    <row r="9" spans="1:4">
      <c r="A9" s="4" t="s">
        <v>118</v>
      </c>
      <c r="C9" s="6" t="n">
        <v>-4093</v>
      </c>
    </row>
    <row r="10" spans="1:4">
      <c r="A10" s="4" t="s">
        <v>119</v>
      </c>
      <c r="C10" s="6" t="n">
        <v>-236</v>
      </c>
    </row>
    <row r="11" spans="1:4">
      <c r="A11" s="4" t="s">
        <v>120</v>
      </c>
      <c r="C11" s="6" t="n">
        <v>-34</v>
      </c>
      <c r="D11" s="6" t="n">
        <v>-257</v>
      </c>
    </row>
    <row r="12" spans="1:4">
      <c r="A12" s="4" t="s">
        <v>121</v>
      </c>
      <c r="C12" s="6" t="n">
        <v>-146680</v>
      </c>
      <c r="D12" s="6" t="n">
        <v>-111299</v>
      </c>
    </row>
    <row r="13" spans="1:4">
      <c r="A13" s="4" t="s">
        <v>122</v>
      </c>
      <c r="C13" s="6" t="n">
        <v>65</v>
      </c>
      <c r="D13" s="6" t="n">
        <v>47</v>
      </c>
    </row>
    <row r="14" spans="1:4">
      <c r="A14" s="4" t="s">
        <v>123</v>
      </c>
      <c r="C14" s="5" t="n">
        <v>-146745</v>
      </c>
      <c r="D14" s="5" t="n">
        <v>-111346</v>
      </c>
    </row>
    <row r="15" spans="1:4">
      <c r="A15" s="4" t="s">
        <v>124</v>
      </c>
      <c r="C15" s="8" t="n">
        <v>-4.82</v>
      </c>
      <c r="D15" s="8" t="n">
        <v>-4.43</v>
      </c>
    </row>
    <row r="16" spans="1:4">
      <c r="A16" s="4" t="s">
        <v>125</v>
      </c>
      <c r="C16" s="6" t="n">
        <v>30416641</v>
      </c>
      <c r="D16" s="6" t="n">
        <v>25145211</v>
      </c>
    </row>
    <row r="17" spans="1:4"/>
    <row r="18" spans="1:4">
      <c r="A18" s="4" t="s">
        <v>111</v>
      </c>
      <c r="B18" s="4" t="s">
        <v>126</v>
      </c>
    </row>
    <row r="19" spans="1:4">
      <c r="A19" s="4" t="s">
        <v>113</v>
      </c>
      <c r="B19" s="4" t="s">
        <v>127</v>
      </c>
    </row>
    <row r="20" spans="1:4">
      <c r="A20" s="4" t="s">
        <v>117</v>
      </c>
      <c r="B20" s="4" t="s">
        <v>128</v>
      </c>
    </row>
  </sheetData>
  <mergeCells count="6">
    <mergeCell ref="A1:B2"/>
    <mergeCell ref="C1:D1"/>
    <mergeCell ref="A17:C17"/>
    <mergeCell ref="B18:C18"/>
    <mergeCell ref="B19:C19"/>
    <mergeCell ref="B20:C2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4"/>
  </cols>
  <sheetData>
    <row r="1" spans="1:2">
      <c r="A1" s="1" t="s">
        <v>459</v>
      </c>
      <c r="B1" s="2" t="s">
        <v>460</v>
      </c>
    </row>
    <row r="2" spans="1:2">
      <c r="A2" s="4" t="s">
        <v>461</v>
      </c>
    </row>
    <row r="3" spans="1:2">
      <c r="A3" s="3" t="s">
        <v>292</v>
      </c>
    </row>
    <row r="4" spans="1:2">
      <c r="A4" s="4" t="s">
        <v>462</v>
      </c>
      <c r="B4" s="4" t="s">
        <v>365</v>
      </c>
    </row>
    <row r="5" spans="1:2">
      <c r="A5" s="4" t="s">
        <v>463</v>
      </c>
    </row>
    <row r="6" spans="1:2">
      <c r="A6" s="3" t="s">
        <v>292</v>
      </c>
    </row>
    <row r="7" spans="1:2">
      <c r="A7" s="4" t="s">
        <v>462</v>
      </c>
      <c r="B7" s="4" t="s">
        <v>365</v>
      </c>
    </row>
    <row r="8" spans="1:2">
      <c r="A8" s="4" t="s">
        <v>464</v>
      </c>
    </row>
    <row r="9" spans="1:2">
      <c r="A9" s="3" t="s">
        <v>292</v>
      </c>
    </row>
    <row r="10" spans="1:2">
      <c r="A10" s="4" t="s">
        <v>465</v>
      </c>
      <c r="B10" s="10" t="n">
        <v>9.02</v>
      </c>
    </row>
    <row r="11" spans="1:2">
      <c r="A11" s="4" t="s">
        <v>466</v>
      </c>
    </row>
    <row r="12" spans="1:2">
      <c r="A12" s="3" t="s">
        <v>292</v>
      </c>
    </row>
    <row r="13" spans="1:2">
      <c r="A13" s="4" t="s">
        <v>465</v>
      </c>
      <c r="B13" s="10" t="n">
        <v>9.02</v>
      </c>
    </row>
    <row r="14" spans="1:2">
      <c r="A14" s="4" t="s">
        <v>467</v>
      </c>
    </row>
    <row r="15" spans="1:2">
      <c r="A15" s="3" t="s">
        <v>292</v>
      </c>
    </row>
    <row r="16" spans="1:2">
      <c r="A16" s="4" t="s">
        <v>465</v>
      </c>
      <c r="B16" s="10" t="n">
        <v>10.5</v>
      </c>
    </row>
    <row r="17" spans="1:2">
      <c r="A17" s="4" t="s">
        <v>468</v>
      </c>
    </row>
    <row r="18" spans="1:2">
      <c r="A18" s="3" t="s">
        <v>292</v>
      </c>
    </row>
    <row r="19" spans="1:2">
      <c r="A19" s="4" t="s">
        <v>465</v>
      </c>
      <c r="B19" s="10" t="n">
        <v>10.12</v>
      </c>
    </row>
    <row r="20" spans="1:2">
      <c r="A20" s="4" t="s">
        <v>469</v>
      </c>
    </row>
    <row r="21" spans="1:2">
      <c r="A21" s="3" t="s">
        <v>292</v>
      </c>
    </row>
    <row r="22" spans="1:2">
      <c r="A22" s="4" t="s">
        <v>465</v>
      </c>
      <c r="B22" s="11" t="n">
        <v>69.59999999999999</v>
      </c>
    </row>
    <row r="23" spans="1:2">
      <c r="A23" s="4" t="s">
        <v>470</v>
      </c>
    </row>
    <row r="24" spans="1:2">
      <c r="A24" s="3" t="s">
        <v>292</v>
      </c>
    </row>
    <row r="25" spans="1:2">
      <c r="A25" s="4" t="s">
        <v>465</v>
      </c>
      <c r="B25" s="11" t="n">
        <v>65.90000000000001</v>
      </c>
    </row>
    <row r="26" spans="1:2">
      <c r="A26" s="4" t="s">
        <v>471</v>
      </c>
    </row>
    <row r="27" spans="1:2">
      <c r="A27" s="3" t="s">
        <v>292</v>
      </c>
    </row>
    <row r="28" spans="1:2">
      <c r="A28" s="4" t="s">
        <v>465</v>
      </c>
      <c r="B28" s="10" t="n">
        <v>2.55</v>
      </c>
    </row>
    <row r="29" spans="1:2">
      <c r="A29" s="4" t="s">
        <v>472</v>
      </c>
    </row>
    <row r="30" spans="1:2">
      <c r="A30" s="3" t="s">
        <v>292</v>
      </c>
    </row>
    <row r="31" spans="1:2">
      <c r="A31" s="4" t="s">
        <v>465</v>
      </c>
      <c r="B31" s="10" t="n">
        <v>1.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68</v>
      </c>
    </row>
    <row r="2" spans="1:3">
      <c r="A2" s="3" t="s">
        <v>292</v>
      </c>
    </row>
    <row r="3" spans="1:3">
      <c r="A3" s="4" t="s">
        <v>474</v>
      </c>
      <c r="C3" s="5" t="n">
        <v>13534</v>
      </c>
    </row>
    <row r="4" spans="1:3">
      <c r="A4" s="4" t="s">
        <v>295</v>
      </c>
    </row>
    <row r="5" spans="1:3">
      <c r="A5" s="3" t="s">
        <v>292</v>
      </c>
    </row>
    <row r="6" spans="1:3">
      <c r="A6" s="4" t="s">
        <v>475</v>
      </c>
      <c r="B6" s="5" t="n">
        <v>87500</v>
      </c>
    </row>
    <row r="7" spans="1:3">
      <c r="A7" s="4" t="s">
        <v>476</v>
      </c>
    </row>
    <row r="8" spans="1:3">
      <c r="A8" s="3" t="s">
        <v>292</v>
      </c>
    </row>
    <row r="9" spans="1:3">
      <c r="A9" s="4" t="s">
        <v>475</v>
      </c>
      <c r="C9" s="6" t="n">
        <v>15000</v>
      </c>
    </row>
    <row r="10" spans="1:3">
      <c r="A10" s="4" t="s">
        <v>436</v>
      </c>
      <c r="C10" s="6" t="n">
        <v>638</v>
      </c>
    </row>
    <row r="11" spans="1:3">
      <c r="A11" s="4" t="s">
        <v>477</v>
      </c>
      <c r="C11" s="6" t="n">
        <v>-2104</v>
      </c>
    </row>
    <row r="12" spans="1:3">
      <c r="A12" s="4" t="s">
        <v>478</v>
      </c>
      <c r="C12" s="6" t="n">
        <v>13534</v>
      </c>
    </row>
    <row r="13" spans="1:3">
      <c r="A13" s="4" t="s">
        <v>474</v>
      </c>
      <c r="C13" s="5" t="n">
        <v>13534</v>
      </c>
    </row>
    <row r="14" spans="1:3">
      <c r="A14" s="4" t="s">
        <v>442</v>
      </c>
    </row>
    <row r="15" spans="1:3">
      <c r="A15" s="3" t="s">
        <v>292</v>
      </c>
    </row>
    <row r="16" spans="1:3">
      <c r="A16" s="4" t="s">
        <v>475</v>
      </c>
      <c r="B16" s="6" t="n">
        <v>87500</v>
      </c>
    </row>
    <row r="17" spans="1:3">
      <c r="A17" s="4" t="s">
        <v>477</v>
      </c>
      <c r="B17" s="6" t="n">
        <v>-248</v>
      </c>
    </row>
    <row r="18" spans="1:3">
      <c r="A18" s="4" t="s">
        <v>478</v>
      </c>
      <c r="B18" s="6" t="n">
        <v>87252</v>
      </c>
    </row>
    <row r="19" spans="1:3">
      <c r="A19" s="4" t="s">
        <v>474</v>
      </c>
      <c r="B19" s="5" t="n">
        <v>872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80</v>
      </c>
    </row>
    <row r="2" spans="1:2">
      <c r="A2" s="3" t="s">
        <v>292</v>
      </c>
    </row>
    <row r="3" spans="1:2">
      <c r="A3" s="4" t="s">
        <v>481</v>
      </c>
      <c r="B3" s="5" t="n">
        <v>87500</v>
      </c>
    </row>
    <row r="4" spans="1:2">
      <c r="A4" s="4" t="s">
        <v>142</v>
      </c>
      <c r="B4" s="5" t="n">
        <v>87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 customWidth="1" max="5" min="5" width="21"/>
    <col customWidth="1" max="6" min="6" width="24"/>
    <col customWidth="1" max="7" min="7" width="21"/>
    <col customWidth="1" max="8" min="8" width="13"/>
    <col customWidth="1" max="9" min="9" width="80"/>
    <col customWidth="1" max="10" min="10" width="27"/>
    <col customWidth="1" max="11" min="11" width="21"/>
    <col customWidth="1" max="12" min="12" width="21"/>
    <col customWidth="1" max="13" min="13" width="21"/>
    <col customWidth="1" max="14" min="14" width="21"/>
  </cols>
  <sheetData>
    <row r="1" spans="1:14">
      <c r="A1" s="1" t="s">
        <v>482</v>
      </c>
      <c r="B1" s="2" t="s">
        <v>483</v>
      </c>
      <c r="C1" s="2" t="s">
        <v>484</v>
      </c>
      <c r="D1" s="2" t="s">
        <v>485</v>
      </c>
      <c r="E1" s="2" t="s">
        <v>486</v>
      </c>
      <c r="F1" s="2" t="s">
        <v>487</v>
      </c>
      <c r="G1" s="2" t="s">
        <v>488</v>
      </c>
      <c r="H1" s="2" t="s">
        <v>489</v>
      </c>
      <c r="I1" s="2" t="s">
        <v>490</v>
      </c>
      <c r="J1" s="2" t="s">
        <v>491</v>
      </c>
      <c r="K1" s="2" t="s">
        <v>492</v>
      </c>
      <c r="L1" s="2" t="s">
        <v>493</v>
      </c>
      <c r="M1" s="2" t="s">
        <v>345</v>
      </c>
      <c r="N1" s="2" t="s">
        <v>494</v>
      </c>
    </row>
    <row r="2" spans="1:14">
      <c r="A2" s="3" t="s">
        <v>495</v>
      </c>
    </row>
    <row r="3" spans="1:14">
      <c r="A3" s="4" t="s">
        <v>496</v>
      </c>
      <c r="I3" s="6" t="n">
        <v>30635258</v>
      </c>
      <c r="J3" s="6" t="n">
        <v>30322911</v>
      </c>
    </row>
    <row r="4" spans="1:14">
      <c r="A4" s="4" t="s">
        <v>497</v>
      </c>
      <c r="I4" s="5" t="n">
        <v>4965000</v>
      </c>
    </row>
    <row r="5" spans="1:14">
      <c r="A5" s="4" t="s">
        <v>498</v>
      </c>
    </row>
    <row r="6" spans="1:14">
      <c r="A6" s="3" t="s">
        <v>495</v>
      </c>
    </row>
    <row r="7" spans="1:14">
      <c r="A7" s="4" t="s">
        <v>499</v>
      </c>
      <c r="F7" s="6" t="n">
        <v>2784</v>
      </c>
    </row>
    <row r="8" spans="1:14">
      <c r="A8" s="4" t="s">
        <v>497</v>
      </c>
      <c r="F8" s="5" t="n">
        <v>600000</v>
      </c>
    </row>
    <row r="9" spans="1:14">
      <c r="A9" s="4" t="s">
        <v>500</v>
      </c>
      <c r="F9" s="4" t="s">
        <v>501</v>
      </c>
    </row>
    <row r="10" spans="1:14">
      <c r="A10" s="4" t="s">
        <v>502</v>
      </c>
    </row>
    <row r="11" spans="1:14">
      <c r="A11" s="3" t="s">
        <v>495</v>
      </c>
    </row>
    <row r="12" spans="1:14">
      <c r="A12" s="4" t="s">
        <v>496</v>
      </c>
      <c r="B12" s="6" t="n">
        <v>22860013</v>
      </c>
    </row>
    <row r="13" spans="1:14">
      <c r="A13" s="4" t="s">
        <v>503</v>
      </c>
      <c r="B13" s="4" t="s">
        <v>504</v>
      </c>
    </row>
    <row r="14" spans="1:14">
      <c r="A14" s="4" t="s">
        <v>505</v>
      </c>
    </row>
    <row r="15" spans="1:14">
      <c r="A15" s="3" t="s">
        <v>495</v>
      </c>
    </row>
    <row r="16" spans="1:14">
      <c r="A16" s="4" t="s">
        <v>496</v>
      </c>
      <c r="B16" s="6" t="n">
        <v>0</v>
      </c>
    </row>
    <row r="17" spans="1:14">
      <c r="A17" s="4" t="s">
        <v>506</v>
      </c>
    </row>
    <row r="18" spans="1:14">
      <c r="A18" s="3" t="s">
        <v>495</v>
      </c>
    </row>
    <row r="19" spans="1:14">
      <c r="A19" s="4" t="s">
        <v>507</v>
      </c>
      <c r="C19" s="5" t="n">
        <v>0</v>
      </c>
    </row>
    <row r="20" spans="1:14">
      <c r="A20" s="4" t="s">
        <v>508</v>
      </c>
      <c r="I20" s="4" t="s">
        <v>509</v>
      </c>
    </row>
    <row r="21" spans="1:14">
      <c r="A21" s="4" t="s">
        <v>510</v>
      </c>
    </row>
    <row r="22" spans="1:14">
      <c r="A22" s="3" t="s">
        <v>495</v>
      </c>
    </row>
    <row r="23" spans="1:14">
      <c r="A23" s="4" t="s">
        <v>511</v>
      </c>
      <c r="C23" s="4" t="s">
        <v>512</v>
      </c>
    </row>
    <row r="24" spans="1:14">
      <c r="A24" s="4" t="s">
        <v>513</v>
      </c>
    </row>
    <row r="25" spans="1:14">
      <c r="A25" s="3" t="s">
        <v>495</v>
      </c>
    </row>
    <row r="26" spans="1:14">
      <c r="A26" s="4" t="s">
        <v>514</v>
      </c>
      <c r="B26" s="5" t="n">
        <v>5000000</v>
      </c>
    </row>
    <row r="27" spans="1:14">
      <c r="A27" s="4" t="s">
        <v>515</v>
      </c>
    </row>
    <row r="28" spans="1:14">
      <c r="A28" s="3" t="s">
        <v>495</v>
      </c>
    </row>
    <row r="29" spans="1:14">
      <c r="A29" s="4" t="s">
        <v>516</v>
      </c>
      <c r="I29" s="4" t="s">
        <v>517</v>
      </c>
    </row>
    <row r="30" spans="1:14">
      <c r="A30" s="4" t="s">
        <v>518</v>
      </c>
      <c r="I30" s="6" t="n">
        <v>2</v>
      </c>
    </row>
    <row r="31" spans="1:14">
      <c r="A31" s="4" t="s">
        <v>507</v>
      </c>
      <c r="B31" s="5" t="n">
        <v>0</v>
      </c>
    </row>
    <row r="32" spans="1:14">
      <c r="A32" s="4" t="s">
        <v>519</v>
      </c>
    </row>
    <row r="33" spans="1:14">
      <c r="A33" s="3" t="s">
        <v>495</v>
      </c>
    </row>
    <row r="34" spans="1:14">
      <c r="A34" s="4" t="s">
        <v>518</v>
      </c>
      <c r="K34" s="6" t="n">
        <v>3</v>
      </c>
    </row>
    <row r="35" spans="1:14">
      <c r="A35" s="4" t="s">
        <v>520</v>
      </c>
    </row>
    <row r="36" spans="1:14">
      <c r="A36" s="3" t="s">
        <v>495</v>
      </c>
    </row>
    <row r="37" spans="1:14">
      <c r="A37" s="4" t="s">
        <v>521</v>
      </c>
      <c r="B37" s="4" t="s">
        <v>522</v>
      </c>
    </row>
    <row r="38" spans="1:14">
      <c r="A38" s="4" t="s">
        <v>523</v>
      </c>
    </row>
    <row r="39" spans="1:14">
      <c r="A39" s="3" t="s">
        <v>495</v>
      </c>
    </row>
    <row r="40" spans="1:14">
      <c r="A40" s="4" t="s">
        <v>521</v>
      </c>
      <c r="B40" s="4" t="s">
        <v>524</v>
      </c>
    </row>
    <row r="41" spans="1:14">
      <c r="A41" s="4" t="s">
        <v>525</v>
      </c>
    </row>
    <row r="42" spans="1:14">
      <c r="A42" s="3" t="s">
        <v>495</v>
      </c>
    </row>
    <row r="43" spans="1:14">
      <c r="A43" s="4" t="s">
        <v>526</v>
      </c>
      <c r="I43" s="4" t="s">
        <v>527</v>
      </c>
      <c r="J43" s="4" t="s">
        <v>527</v>
      </c>
    </row>
    <row r="44" spans="1:14">
      <c r="A44" s="4" t="s">
        <v>528</v>
      </c>
    </row>
    <row r="45" spans="1:14">
      <c r="A45" s="3" t="s">
        <v>495</v>
      </c>
    </row>
    <row r="46" spans="1:14">
      <c r="A46" s="4" t="s">
        <v>526</v>
      </c>
      <c r="H46" s="4" t="s">
        <v>527</v>
      </c>
    </row>
    <row r="47" spans="1:14">
      <c r="A47" s="4" t="s">
        <v>529</v>
      </c>
    </row>
    <row r="48" spans="1:14">
      <c r="A48" s="3" t="s">
        <v>495</v>
      </c>
    </row>
    <row r="49" spans="1:14">
      <c r="A49" s="4" t="s">
        <v>131</v>
      </c>
      <c r="I49" s="5" t="n">
        <v>200000</v>
      </c>
      <c r="J49" s="5" t="n">
        <v>3400000</v>
      </c>
    </row>
    <row r="50" spans="1:14">
      <c r="A50" s="4" t="s">
        <v>530</v>
      </c>
      <c r="I50" s="6" t="n">
        <v>0</v>
      </c>
      <c r="J50" s="6" t="n">
        <v>2200000</v>
      </c>
    </row>
    <row r="51" spans="1:14">
      <c r="A51" s="4" t="s">
        <v>531</v>
      </c>
      <c r="I51" s="5" t="n">
        <v>200000</v>
      </c>
      <c r="J51" s="5" t="n">
        <v>1200000</v>
      </c>
    </row>
    <row r="52" spans="1:14">
      <c r="A52" s="4" t="s">
        <v>532</v>
      </c>
    </row>
    <row r="53" spans="1:14">
      <c r="A53" s="3" t="s">
        <v>495</v>
      </c>
    </row>
    <row r="54" spans="1:14">
      <c r="A54" s="4" t="s">
        <v>507</v>
      </c>
      <c r="E54" s="5" t="n">
        <v>1800000</v>
      </c>
    </row>
    <row r="55" spans="1:14">
      <c r="A55" s="4" t="s">
        <v>533</v>
      </c>
      <c r="N55" s="5" t="n">
        <v>0</v>
      </c>
    </row>
    <row r="56" spans="1:14">
      <c r="A56" s="4" t="s">
        <v>534</v>
      </c>
      <c r="G56" s="5" t="n">
        <v>500000</v>
      </c>
    </row>
    <row r="57" spans="1:14">
      <c r="A57" s="4" t="s">
        <v>535</v>
      </c>
      <c r="L57" s="5" t="n">
        <v>1300000</v>
      </c>
      <c r="M57" s="5" t="n">
        <v>1300000</v>
      </c>
    </row>
    <row r="58" spans="1:14">
      <c r="A58" s="4" t="s">
        <v>536</v>
      </c>
    </row>
    <row r="59" spans="1:14">
      <c r="A59" s="3" t="s">
        <v>495</v>
      </c>
    </row>
    <row r="60" spans="1:14">
      <c r="A60" s="4" t="s">
        <v>507</v>
      </c>
      <c r="D60" s="5" t="n">
        <v>0</v>
      </c>
    </row>
    <row r="61" spans="1:14">
      <c r="A61" s="4" t="s">
        <v>526</v>
      </c>
      <c r="D61" s="4" t="s">
        <v>537</v>
      </c>
    </row>
    <row r="62" spans="1:14">
      <c r="A62" s="4" t="s">
        <v>538</v>
      </c>
      <c r="D62" s="4" t="s">
        <v>539</v>
      </c>
    </row>
    <row r="63" spans="1:14">
      <c r="A63" s="4" t="s">
        <v>540</v>
      </c>
    </row>
    <row r="64" spans="1:14">
      <c r="A64" s="3" t="s">
        <v>495</v>
      </c>
    </row>
    <row r="65" spans="1:14">
      <c r="A65" s="4" t="s">
        <v>526</v>
      </c>
      <c r="D65" s="4" t="s">
        <v>541</v>
      </c>
    </row>
    <row r="66" spans="1:14">
      <c r="A66" s="4" t="s">
        <v>542</v>
      </c>
    </row>
    <row r="67" spans="1:14">
      <c r="A67" s="3" t="s">
        <v>495</v>
      </c>
    </row>
    <row r="68" spans="1:14">
      <c r="A68" s="4" t="s">
        <v>526</v>
      </c>
      <c r="D68" s="4" t="s">
        <v>5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6"/>
    <col customWidth="1" max="7" min="7" width="14"/>
    <col customWidth="1" max="8" min="8" width="14"/>
  </cols>
  <sheetData>
    <row r="1" spans="1:8">
      <c r="A1" s="1" t="s">
        <v>543</v>
      </c>
      <c r="B1" s="2" t="s">
        <v>544</v>
      </c>
      <c r="C1" s="2" t="s">
        <v>545</v>
      </c>
      <c r="D1" s="2" t="s">
        <v>546</v>
      </c>
      <c r="E1" s="2" t="s">
        <v>2</v>
      </c>
      <c r="F1" s="2" t="s">
        <v>68</v>
      </c>
      <c r="G1" s="2" t="s">
        <v>547</v>
      </c>
      <c r="H1" s="2" t="s">
        <v>548</v>
      </c>
    </row>
    <row r="2" spans="1:8">
      <c r="A2" s="3" t="s">
        <v>549</v>
      </c>
    </row>
    <row r="3" spans="1:8">
      <c r="A3" s="4" t="s">
        <v>105</v>
      </c>
      <c r="E3" s="6" t="n">
        <v>267001308</v>
      </c>
      <c r="F3" s="6" t="n">
        <v>267001308</v>
      </c>
    </row>
    <row r="4" spans="1:8">
      <c r="A4" s="4" t="s">
        <v>104</v>
      </c>
      <c r="E4" s="7" t="n">
        <v>3.7453e-05</v>
      </c>
      <c r="F4" s="7" t="n">
        <v>3.7453e-05</v>
      </c>
    </row>
    <row r="5" spans="1:8">
      <c r="A5" s="4" t="s">
        <v>550</v>
      </c>
      <c r="C5" s="5" t="n">
        <v>132900000</v>
      </c>
    </row>
    <row r="6" spans="1:8">
      <c r="A6" s="4" t="s">
        <v>551</v>
      </c>
      <c r="C6" s="6" t="n">
        <v>10100000</v>
      </c>
    </row>
    <row r="7" spans="1:8">
      <c r="A7" s="4" t="s">
        <v>552</v>
      </c>
      <c r="C7" s="5" t="n">
        <v>1200000</v>
      </c>
    </row>
    <row r="8" spans="1:8">
      <c r="A8" s="4" t="s">
        <v>553</v>
      </c>
      <c r="E8" s="5" t="n">
        <v>251000</v>
      </c>
      <c r="F8" s="5" t="n">
        <v>41631000</v>
      </c>
    </row>
    <row r="9" spans="1:8">
      <c r="A9" s="4" t="s">
        <v>424</v>
      </c>
    </row>
    <row r="10" spans="1:8">
      <c r="A10" s="3" t="s">
        <v>549</v>
      </c>
    </row>
    <row r="11" spans="1:8">
      <c r="A11" s="4" t="s">
        <v>427</v>
      </c>
      <c r="E11" s="6" t="n">
        <v>66518</v>
      </c>
      <c r="F11" s="6" t="n">
        <v>33259</v>
      </c>
    </row>
    <row r="12" spans="1:8">
      <c r="A12" s="4" t="s">
        <v>462</v>
      </c>
      <c r="E12" s="4" t="s">
        <v>365</v>
      </c>
      <c r="F12" s="4" t="s">
        <v>365</v>
      </c>
    </row>
    <row r="13" spans="1:8">
      <c r="A13" s="4" t="s">
        <v>554</v>
      </c>
      <c r="E13" s="8" t="n">
        <v>9.02</v>
      </c>
      <c r="F13" s="8" t="n">
        <v>9.02</v>
      </c>
    </row>
    <row r="14" spans="1:8">
      <c r="A14" s="4" t="s">
        <v>145</v>
      </c>
    </row>
    <row r="15" spans="1:8">
      <c r="A15" s="3" t="s">
        <v>549</v>
      </c>
    </row>
    <row r="16" spans="1:8">
      <c r="A16" s="4" t="s">
        <v>555</v>
      </c>
      <c r="F16" s="6" t="n">
        <v>10297813</v>
      </c>
    </row>
    <row r="17" spans="1:8">
      <c r="A17" s="4" t="s">
        <v>556</v>
      </c>
    </row>
    <row r="18" spans="1:8">
      <c r="A18" s="3" t="s">
        <v>549</v>
      </c>
    </row>
    <row r="19" spans="1:8">
      <c r="A19" s="4" t="s">
        <v>555</v>
      </c>
      <c r="C19" s="6" t="n">
        <v>10000000</v>
      </c>
    </row>
    <row r="20" spans="1:8">
      <c r="A20" s="4" t="s">
        <v>557</v>
      </c>
      <c r="C20" s="5" t="n">
        <v>14</v>
      </c>
    </row>
    <row r="21" spans="1:8">
      <c r="A21" s="4" t="s">
        <v>558</v>
      </c>
    </row>
    <row r="22" spans="1:8">
      <c r="A22" s="3" t="s">
        <v>549</v>
      </c>
    </row>
    <row r="23" spans="1:8">
      <c r="A23" s="4" t="s">
        <v>555</v>
      </c>
      <c r="B23" s="6" t="n">
        <v>297813</v>
      </c>
    </row>
    <row r="24" spans="1:8">
      <c r="A24" s="4" t="s">
        <v>557</v>
      </c>
      <c r="B24" s="5" t="n">
        <v>14</v>
      </c>
    </row>
    <row r="25" spans="1:8">
      <c r="A25" s="4" t="s">
        <v>505</v>
      </c>
    </row>
    <row r="26" spans="1:8">
      <c r="A26" s="3" t="s">
        <v>549</v>
      </c>
    </row>
    <row r="27" spans="1:8">
      <c r="A27" s="4" t="s">
        <v>553</v>
      </c>
      <c r="E27" s="5" t="n">
        <v>300000</v>
      </c>
      <c r="F27" s="5" t="n">
        <v>40300000</v>
      </c>
    </row>
    <row r="28" spans="1:8">
      <c r="A28" s="4" t="s">
        <v>559</v>
      </c>
    </row>
    <row r="29" spans="1:8">
      <c r="A29" s="3" t="s">
        <v>549</v>
      </c>
    </row>
    <row r="30" spans="1:8">
      <c r="A30" s="4" t="s">
        <v>555</v>
      </c>
      <c r="D30" s="6" t="n">
        <v>2678571</v>
      </c>
    </row>
    <row r="31" spans="1:8">
      <c r="A31" s="4" t="s">
        <v>557</v>
      </c>
      <c r="D31" s="5" t="n">
        <v>14</v>
      </c>
    </row>
    <row r="32" spans="1:8">
      <c r="A32" s="4" t="s">
        <v>560</v>
      </c>
    </row>
    <row r="33" spans="1:8">
      <c r="A33" s="3" t="s">
        <v>549</v>
      </c>
    </row>
    <row r="34" spans="1:8">
      <c r="A34" s="4" t="s">
        <v>561</v>
      </c>
      <c r="E34" s="6" t="n">
        <v>1800000</v>
      </c>
    </row>
    <row r="35" spans="1:8">
      <c r="A35" s="4" t="s">
        <v>562</v>
      </c>
      <c r="F35" s="5" t="n">
        <v>1300000</v>
      </c>
      <c r="G35" s="5" t="n">
        <v>500000</v>
      </c>
    </row>
    <row r="36" spans="1:8">
      <c r="A36" s="4" t="s">
        <v>532</v>
      </c>
    </row>
    <row r="37" spans="1:8">
      <c r="A37" s="3" t="s">
        <v>549</v>
      </c>
    </row>
    <row r="38" spans="1:8">
      <c r="A38" s="4" t="s">
        <v>563</v>
      </c>
      <c r="E38" s="6" t="n">
        <v>1800000</v>
      </c>
    </row>
    <row r="39" spans="1:8">
      <c r="A39" s="4" t="s">
        <v>564</v>
      </c>
    </row>
    <row r="40" spans="1:8">
      <c r="A40" s="3" t="s">
        <v>549</v>
      </c>
    </row>
    <row r="41" spans="1:8">
      <c r="A41" s="4" t="s">
        <v>565</v>
      </c>
      <c r="E41" s="5" t="n">
        <v>50000000</v>
      </c>
    </row>
    <row r="42" spans="1:8">
      <c r="A42" s="4" t="s">
        <v>566</v>
      </c>
    </row>
    <row r="43" spans="1:8">
      <c r="A43" s="3" t="s">
        <v>549</v>
      </c>
    </row>
    <row r="44" spans="1:8">
      <c r="A44" s="4" t="s">
        <v>567</v>
      </c>
      <c r="H44" s="5" t="n">
        <v>50000000</v>
      </c>
    </row>
    <row r="45" spans="1:8">
      <c r="A45" s="4" t="s">
        <v>568</v>
      </c>
    </row>
    <row r="46" spans="1:8">
      <c r="A46" s="3" t="s">
        <v>549</v>
      </c>
    </row>
    <row r="47" spans="1:8">
      <c r="A47" s="4" t="s">
        <v>555</v>
      </c>
      <c r="E47"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s>
  <sheetData>
    <row r="1" spans="1:4">
      <c r="A1" s="1" t="s">
        <v>569</v>
      </c>
      <c r="C1" s="2" t="s">
        <v>1</v>
      </c>
    </row>
    <row r="2" spans="1:4">
      <c r="C2" s="2" t="s">
        <v>2</v>
      </c>
      <c r="D2" s="2" t="s">
        <v>68</v>
      </c>
    </row>
    <row r="3" spans="1:4">
      <c r="A3" s="3" t="s">
        <v>570</v>
      </c>
    </row>
    <row r="4" spans="1:4">
      <c r="A4" s="4" t="s">
        <v>571</v>
      </c>
      <c r="C4" s="5" t="n">
        <v>-146680</v>
      </c>
      <c r="D4" s="5" t="n">
        <v>-111299</v>
      </c>
    </row>
    <row r="5" spans="1:4">
      <c r="A5" s="3" t="s">
        <v>572</v>
      </c>
    </row>
    <row r="6" spans="1:4">
      <c r="A6" s="4" t="s">
        <v>573</v>
      </c>
      <c r="C6" s="6" t="n">
        <v>65</v>
      </c>
      <c r="D6" s="6" t="n">
        <v>47</v>
      </c>
    </row>
    <row r="7" spans="1:4">
      <c r="A7" s="3" t="s">
        <v>574</v>
      </c>
    </row>
    <row r="8" spans="1:4">
      <c r="A8" s="4" t="s">
        <v>122</v>
      </c>
      <c r="C8" s="6" t="n">
        <v>65</v>
      </c>
      <c r="D8" s="6" t="n">
        <v>47</v>
      </c>
    </row>
    <row r="9" spans="1:4">
      <c r="A9" s="4" t="s">
        <v>575</v>
      </c>
    </row>
    <row r="10" spans="1:4">
      <c r="A10" s="3" t="s">
        <v>570</v>
      </c>
    </row>
    <row r="11" spans="1:4">
      <c r="A11" s="4" t="s">
        <v>571</v>
      </c>
      <c r="C11" s="6" t="n">
        <v>-14742</v>
      </c>
      <c r="D11" s="6" t="n">
        <v>-1437</v>
      </c>
    </row>
    <row r="12" spans="1:4">
      <c r="A12" s="3" t="s">
        <v>572</v>
      </c>
    </row>
    <row r="13" spans="1:4">
      <c r="A13" s="4" t="s">
        <v>573</v>
      </c>
      <c r="C13" s="6" t="n">
        <v>64</v>
      </c>
      <c r="D13" s="6" t="n">
        <v>42</v>
      </c>
    </row>
    <row r="14" spans="1:4">
      <c r="A14" s="4" t="s">
        <v>576</v>
      </c>
    </row>
    <row r="15" spans="1:4">
      <c r="A15" s="3" t="s">
        <v>570</v>
      </c>
    </row>
    <row r="16" spans="1:4">
      <c r="A16" s="4" t="s">
        <v>571</v>
      </c>
      <c r="C16" s="6" t="n">
        <v>-117644</v>
      </c>
      <c r="D16" s="6" t="n">
        <v>-107905</v>
      </c>
    </row>
    <row r="17" spans="1:4">
      <c r="A17" s="4" t="s">
        <v>577</v>
      </c>
    </row>
    <row r="18" spans="1:4">
      <c r="A18" s="3" t="s">
        <v>570</v>
      </c>
    </row>
    <row r="19" spans="1:4">
      <c r="A19" s="4" t="s">
        <v>571</v>
      </c>
      <c r="C19" s="6" t="n">
        <v>-13832</v>
      </c>
      <c r="D19" s="6" t="n">
        <v>-1924</v>
      </c>
    </row>
    <row r="20" spans="1:4">
      <c r="A20" s="4" t="s">
        <v>578</v>
      </c>
    </row>
    <row r="21" spans="1:4">
      <c r="A21" s="3" t="s">
        <v>570</v>
      </c>
    </row>
    <row r="22" spans="1:4">
      <c r="A22" s="4" t="s">
        <v>571</v>
      </c>
      <c r="B22" s="4" t="s">
        <v>111</v>
      </c>
      <c r="C22" s="6" t="n">
        <v>-462</v>
      </c>
      <c r="D22" s="6" t="n">
        <v>-33</v>
      </c>
    </row>
    <row r="23" spans="1:4">
      <c r="A23" s="3" t="s">
        <v>572</v>
      </c>
    </row>
    <row r="24" spans="1:4">
      <c r="A24" s="4" t="s">
        <v>573</v>
      </c>
      <c r="B24" s="4" t="s">
        <v>111</v>
      </c>
      <c r="C24" s="5" t="n">
        <v>1</v>
      </c>
      <c r="D24" s="5" t="n">
        <v>5</v>
      </c>
    </row>
    <row r="25" spans="1:4"/>
    <row r="26" spans="1:4">
      <c r="A26" s="4" t="s">
        <v>111</v>
      </c>
      <c r="B26" s="4" t="s">
        <v>579</v>
      </c>
    </row>
  </sheetData>
  <mergeCells count="4">
    <mergeCell ref="A1:B2"/>
    <mergeCell ref="C1:D1"/>
    <mergeCell ref="A25:C25"/>
    <mergeCell ref="B26:C2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580</v>
      </c>
      <c r="B1" s="2" t="s">
        <v>398</v>
      </c>
      <c r="C1" s="2" t="s">
        <v>2</v>
      </c>
      <c r="D1" s="2" t="s">
        <v>68</v>
      </c>
      <c r="E1" s="2" t="s">
        <v>547</v>
      </c>
    </row>
    <row r="2" spans="1:5">
      <c r="A2" s="3" t="s">
        <v>581</v>
      </c>
    </row>
    <row r="3" spans="1:5">
      <c r="A3" s="4" t="s">
        <v>582</v>
      </c>
      <c r="C3" s="4" t="s">
        <v>583</v>
      </c>
      <c r="D3" s="4" t="s">
        <v>583</v>
      </c>
    </row>
    <row r="4" spans="1:5">
      <c r="A4" s="4" t="s">
        <v>584</v>
      </c>
      <c r="C4" s="5" t="n">
        <v>0</v>
      </c>
    </row>
    <row r="5" spans="1:5">
      <c r="A5" s="4" t="s">
        <v>585</v>
      </c>
      <c r="C5" s="6" t="n">
        <v>52035000</v>
      </c>
      <c r="D5" s="5" t="n">
        <v>25773000</v>
      </c>
    </row>
    <row r="6" spans="1:5">
      <c r="A6" s="4" t="s">
        <v>586</v>
      </c>
      <c r="C6" s="6" t="n">
        <v>26200000</v>
      </c>
      <c r="D6" s="6" t="n">
        <v>18700000</v>
      </c>
    </row>
    <row r="7" spans="1:5">
      <c r="A7" s="4" t="s">
        <v>587</v>
      </c>
      <c r="C7" s="5" t="n">
        <v>1227000</v>
      </c>
      <c r="D7" s="6" t="n">
        <v>739000</v>
      </c>
      <c r="E7" s="5" t="n">
        <v>100000</v>
      </c>
    </row>
    <row r="8" spans="1:5">
      <c r="A8" s="4" t="s">
        <v>588</v>
      </c>
      <c r="C8" s="4" t="s">
        <v>589</v>
      </c>
    </row>
    <row r="9" spans="1:5">
      <c r="A9" s="4" t="s">
        <v>361</v>
      </c>
    </row>
    <row r="10" spans="1:5">
      <c r="A10" s="3" t="s">
        <v>581</v>
      </c>
    </row>
    <row r="11" spans="1:5">
      <c r="A11" s="4" t="s">
        <v>590</v>
      </c>
      <c r="C11" s="4" t="s">
        <v>522</v>
      </c>
    </row>
    <row r="12" spans="1:5">
      <c r="A12" s="4" t="s">
        <v>591</v>
      </c>
    </row>
    <row r="13" spans="1:5">
      <c r="A13" s="3" t="s">
        <v>581</v>
      </c>
    </row>
    <row r="14" spans="1:5">
      <c r="A14" s="4" t="s">
        <v>590</v>
      </c>
      <c r="B14" s="4" t="s">
        <v>522</v>
      </c>
    </row>
    <row r="15" spans="1:5">
      <c r="A15" s="4" t="s">
        <v>576</v>
      </c>
    </row>
    <row r="16" spans="1:5">
      <c r="A16" s="3" t="s">
        <v>581</v>
      </c>
    </row>
    <row r="17" spans="1:5">
      <c r="A17" s="4" t="s">
        <v>592</v>
      </c>
      <c r="C17" s="5" t="n">
        <v>251700000</v>
      </c>
    </row>
    <row r="18" spans="1:5">
      <c r="A18" s="4" t="s">
        <v>593</v>
      </c>
      <c r="C18" s="4" t="s">
        <v>594</v>
      </c>
    </row>
    <row r="19" spans="1:5">
      <c r="A19" s="4" t="s">
        <v>595</v>
      </c>
    </row>
    <row r="20" spans="1:5">
      <c r="A20" s="3" t="s">
        <v>581</v>
      </c>
    </row>
    <row r="21" spans="1:5">
      <c r="A21" s="4" t="s">
        <v>592</v>
      </c>
      <c r="C21" s="5" t="n">
        <v>11500000</v>
      </c>
    </row>
    <row r="22" spans="1:5">
      <c r="A22" s="4" t="s">
        <v>575</v>
      </c>
    </row>
    <row r="23" spans="1:5">
      <c r="A23" s="3" t="s">
        <v>581</v>
      </c>
    </row>
    <row r="24" spans="1:5">
      <c r="A24" s="4" t="s">
        <v>592</v>
      </c>
      <c r="C24" s="6" t="n">
        <v>300000</v>
      </c>
    </row>
    <row r="25" spans="1:5">
      <c r="A25" s="4" t="s">
        <v>596</v>
      </c>
    </row>
    <row r="26" spans="1:5">
      <c r="A26" s="3" t="s">
        <v>581</v>
      </c>
    </row>
    <row r="27" spans="1:5">
      <c r="A27" s="4" t="s">
        <v>597</v>
      </c>
      <c r="C27" s="5" t="n">
        <v>8000000</v>
      </c>
    </row>
    <row r="28" spans="1:5">
      <c r="A28" s="4" t="s">
        <v>598</v>
      </c>
      <c r="C28" s="4" t="s">
        <v>599</v>
      </c>
    </row>
    <row r="29" spans="1:5">
      <c r="A29" s="4" t="s">
        <v>600</v>
      </c>
    </row>
    <row r="30" spans="1:5">
      <c r="A30" s="3" t="s">
        <v>581</v>
      </c>
    </row>
    <row r="31" spans="1:5">
      <c r="A31" s="4" t="s">
        <v>601</v>
      </c>
      <c r="C31" s="5" t="n">
        <v>100000</v>
      </c>
      <c r="D31" s="5" t="n">
        <v>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02</v>
      </c>
      <c r="C1" s="2" t="s">
        <v>1</v>
      </c>
    </row>
    <row r="2" spans="1:4">
      <c r="C2" s="2" t="s">
        <v>2</v>
      </c>
      <c r="D2" s="2" t="s">
        <v>68</v>
      </c>
    </row>
    <row r="3" spans="1:4">
      <c r="A3" s="3" t="s">
        <v>228</v>
      </c>
    </row>
    <row r="4" spans="1:4">
      <c r="A4" s="4" t="s">
        <v>603</v>
      </c>
      <c r="B4" s="4" t="s">
        <v>111</v>
      </c>
      <c r="C4" s="5" t="n">
        <v>-26218</v>
      </c>
      <c r="D4" s="5" t="n">
        <v>-18720</v>
      </c>
    </row>
    <row r="5" spans="1:4">
      <c r="A5" s="4" t="s">
        <v>578</v>
      </c>
      <c r="C5" s="6" t="n">
        <v>21</v>
      </c>
      <c r="D5" s="6" t="n">
        <v>22</v>
      </c>
    </row>
    <row r="6" spans="1:4">
      <c r="A6" s="4" t="s">
        <v>585</v>
      </c>
      <c r="C6" s="6" t="n">
        <v>26262</v>
      </c>
      <c r="D6" s="6" t="n">
        <v>18745</v>
      </c>
    </row>
    <row r="7" spans="1:4">
      <c r="A7" s="4" t="s">
        <v>604</v>
      </c>
      <c r="C7" s="5" t="n">
        <v>65</v>
      </c>
      <c r="D7" s="5" t="n">
        <v>47</v>
      </c>
    </row>
    <row r="8" spans="1:4">
      <c r="A8" s="4" t="s">
        <v>603</v>
      </c>
      <c r="B8" s="4" t="s">
        <v>111</v>
      </c>
      <c r="C8" s="4" t="s">
        <v>605</v>
      </c>
      <c r="D8" s="4" t="s">
        <v>606</v>
      </c>
    </row>
    <row r="9" spans="1:4">
      <c r="A9" s="4" t="s">
        <v>578</v>
      </c>
      <c r="C9" s="4" t="s">
        <v>607</v>
      </c>
      <c r="D9" s="4" t="s">
        <v>608</v>
      </c>
    </row>
    <row r="10" spans="1:4">
      <c r="A10" s="4" t="s">
        <v>585</v>
      </c>
      <c r="C10" s="4" t="s">
        <v>609</v>
      </c>
      <c r="D10" s="4" t="s">
        <v>610</v>
      </c>
    </row>
    <row r="11" spans="1:4">
      <c r="A11" s="4" t="s">
        <v>604</v>
      </c>
      <c r="C11" s="4" t="s">
        <v>583</v>
      </c>
      <c r="D11" s="4" t="s">
        <v>583</v>
      </c>
    </row>
    <row r="12" spans="1:4"/>
    <row r="13" spans="1:4">
      <c r="A13" s="4" t="s">
        <v>111</v>
      </c>
      <c r="B13" s="4" t="s">
        <v>611</v>
      </c>
    </row>
  </sheetData>
  <mergeCells count="4">
    <mergeCell ref="A1:B2"/>
    <mergeCell ref="C1:D1"/>
    <mergeCell ref="A12:C12"/>
    <mergeCell ref="B13:C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68</v>
      </c>
    </row>
    <row r="2" spans="1:3">
      <c r="A2" s="3" t="s">
        <v>613</v>
      </c>
    </row>
    <row r="3" spans="1:3">
      <c r="A3" s="4" t="s">
        <v>614</v>
      </c>
      <c r="B3" s="5" t="n">
        <v>6791</v>
      </c>
      <c r="C3" s="5" t="n">
        <v>4081</v>
      </c>
    </row>
    <row r="4" spans="1:3">
      <c r="A4" s="4" t="s">
        <v>615</v>
      </c>
      <c r="B4" s="6" t="n">
        <v>4895</v>
      </c>
      <c r="C4" s="6" t="n">
        <v>3041</v>
      </c>
    </row>
    <row r="5" spans="1:3">
      <c r="A5" s="4" t="s">
        <v>616</v>
      </c>
      <c r="B5" s="6" t="n">
        <v>35077</v>
      </c>
      <c r="C5" s="6" t="n">
        <v>18052</v>
      </c>
    </row>
    <row r="6" spans="1:3">
      <c r="A6" s="4" t="s">
        <v>617</v>
      </c>
      <c r="B6" s="6" t="n">
        <v>4815</v>
      </c>
      <c r="C6" s="6" t="n">
        <v>805</v>
      </c>
    </row>
    <row r="7" spans="1:3">
      <c r="A7" s="4" t="s">
        <v>578</v>
      </c>
      <c r="B7" s="6" t="n">
        <v>1429</v>
      </c>
      <c r="C7" s="6" t="n">
        <v>5</v>
      </c>
    </row>
    <row r="8" spans="1:3">
      <c r="A8" s="4" t="s">
        <v>618</v>
      </c>
      <c r="B8" s="6" t="n">
        <v>53007</v>
      </c>
      <c r="C8" s="6" t="n">
        <v>25984</v>
      </c>
    </row>
    <row r="9" spans="1:3">
      <c r="A9" s="4" t="s">
        <v>585</v>
      </c>
      <c r="B9" s="6" t="n">
        <v>-52035</v>
      </c>
      <c r="C9" s="6" t="n">
        <v>-25773</v>
      </c>
    </row>
    <row r="10" spans="1:3">
      <c r="A10" s="3" t="s">
        <v>619</v>
      </c>
    </row>
    <row r="11" spans="1:3">
      <c r="A11" s="4" t="s">
        <v>620</v>
      </c>
      <c r="B11" s="6" t="n">
        <v>-248</v>
      </c>
      <c r="C11" s="6" t="n">
        <v>-155</v>
      </c>
    </row>
    <row r="12" spans="1:3">
      <c r="A12" s="4" t="s">
        <v>578</v>
      </c>
      <c r="B12" s="5" t="n">
        <v>-724</v>
      </c>
      <c r="C12" s="5" t="n">
        <v>-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68</v>
      </c>
    </row>
    <row r="3" spans="1:3">
      <c r="A3" s="3" t="s">
        <v>228</v>
      </c>
    </row>
    <row r="4" spans="1:3">
      <c r="A4" s="4" t="s">
        <v>622</v>
      </c>
      <c r="B4" s="5" t="n">
        <v>739</v>
      </c>
      <c r="C4" s="5" t="n">
        <v>100</v>
      </c>
    </row>
    <row r="5" spans="1:3">
      <c r="A5" s="4" t="s">
        <v>623</v>
      </c>
      <c r="B5" s="6" t="n">
        <v>486</v>
      </c>
      <c r="C5" s="6" t="n">
        <v>621</v>
      </c>
    </row>
    <row r="6" spans="1:3">
      <c r="A6" s="4" t="s">
        <v>624</v>
      </c>
      <c r="B6" s="6" t="n">
        <v>2</v>
      </c>
      <c r="C6" s="6" t="n">
        <v>18</v>
      </c>
    </row>
    <row r="7" spans="1:3">
      <c r="A7" s="4" t="s">
        <v>625</v>
      </c>
      <c r="B7" s="5" t="n">
        <v>1227</v>
      </c>
      <c r="C7" s="5" t="n">
        <v>7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9</v>
      </c>
      <c r="B1" s="2" t="s">
        <v>1</v>
      </c>
    </row>
    <row r="2" spans="1:3">
      <c r="B2" s="2" t="s">
        <v>2</v>
      </c>
      <c r="C2" s="2" t="s">
        <v>68</v>
      </c>
    </row>
    <row r="3" spans="1:3">
      <c r="A3" s="4" t="s">
        <v>130</v>
      </c>
    </row>
    <row r="4" spans="1:3">
      <c r="A4" s="4" t="s">
        <v>131</v>
      </c>
      <c r="B4" s="5" t="n">
        <v>0</v>
      </c>
      <c r="C4" s="5" t="n">
        <v>2251</v>
      </c>
    </row>
    <row r="5" spans="1:3">
      <c r="A5" s="4" t="s">
        <v>132</v>
      </c>
    </row>
    <row r="6" spans="1:3">
      <c r="A6" s="4" t="s">
        <v>131</v>
      </c>
      <c r="B6" s="6" t="n">
        <v>213</v>
      </c>
      <c r="C6" s="5" t="n">
        <v>1692</v>
      </c>
    </row>
    <row r="7" spans="1:3">
      <c r="A7" s="4" t="s">
        <v>133</v>
      </c>
    </row>
    <row r="8" spans="1:3">
      <c r="A8" s="4" t="s">
        <v>134</v>
      </c>
      <c r="B8" s="5" t="n">
        <v>11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s>
  <sheetData>
    <row r="1" spans="1:12">
      <c r="A1" s="1" t="s">
        <v>626</v>
      </c>
      <c r="B1" s="2" t="s">
        <v>627</v>
      </c>
      <c r="C1" s="2" t="s">
        <v>628</v>
      </c>
      <c r="D1" s="2" t="s">
        <v>545</v>
      </c>
      <c r="E1" s="2" t="s">
        <v>629</v>
      </c>
      <c r="F1" s="2" t="s">
        <v>2</v>
      </c>
      <c r="G1" s="2" t="s">
        <v>4</v>
      </c>
      <c r="H1" s="2" t="s">
        <v>630</v>
      </c>
      <c r="I1" s="2" t="s">
        <v>2</v>
      </c>
      <c r="J1" s="2" t="s">
        <v>68</v>
      </c>
      <c r="K1" s="2" t="s">
        <v>547</v>
      </c>
      <c r="L1" s="2" t="s">
        <v>631</v>
      </c>
    </row>
    <row r="2" spans="1:12">
      <c r="A2" s="3" t="s">
        <v>632</v>
      </c>
    </row>
    <row r="3" spans="1:12">
      <c r="A3" s="4" t="s">
        <v>633</v>
      </c>
      <c r="G3" s="6" t="n">
        <v>3000000</v>
      </c>
    </row>
    <row r="4" spans="1:12">
      <c r="A4" s="4" t="s">
        <v>634</v>
      </c>
      <c r="F4" s="5" t="n">
        <v>7204000</v>
      </c>
      <c r="I4" s="5" t="n">
        <v>7204000</v>
      </c>
    </row>
    <row r="5" spans="1:12">
      <c r="A5" s="4" t="s">
        <v>635</v>
      </c>
      <c r="I5" s="6" t="n">
        <v>3875300</v>
      </c>
    </row>
    <row r="6" spans="1:12">
      <c r="A6" s="4" t="s">
        <v>636</v>
      </c>
      <c r="F6" s="6" t="n">
        <v>2804385</v>
      </c>
      <c r="I6" s="6" t="n">
        <v>2804385</v>
      </c>
    </row>
    <row r="7" spans="1:12">
      <c r="A7" s="4" t="s">
        <v>156</v>
      </c>
      <c r="I7" s="5" t="n">
        <v>15859000</v>
      </c>
      <c r="J7" s="5" t="n">
        <v>3398000</v>
      </c>
    </row>
    <row r="8" spans="1:12">
      <c r="A8" s="4" t="s">
        <v>156</v>
      </c>
      <c r="I8" s="6" t="n">
        <v>20483000</v>
      </c>
      <c r="J8" s="6" t="n">
        <v>3978000</v>
      </c>
    </row>
    <row r="9" spans="1:12">
      <c r="A9" s="4" t="s">
        <v>637</v>
      </c>
      <c r="F9" s="5" t="n">
        <v>16600000</v>
      </c>
      <c r="I9" s="6" t="n">
        <v>16600000</v>
      </c>
    </row>
    <row r="10" spans="1:12">
      <c r="A10" s="4" t="s">
        <v>638</v>
      </c>
      <c r="D10" s="5" t="n">
        <v>132900000</v>
      </c>
    </row>
    <row r="11" spans="1:12">
      <c r="A11" s="4" t="s">
        <v>639</v>
      </c>
    </row>
    <row r="12" spans="1:12">
      <c r="A12" s="3" t="s">
        <v>632</v>
      </c>
    </row>
    <row r="13" spans="1:12">
      <c r="A13" s="4" t="s">
        <v>156</v>
      </c>
      <c r="I13" s="5" t="n">
        <v>0</v>
      </c>
      <c r="J13" s="5" t="n">
        <v>600000</v>
      </c>
    </row>
    <row r="14" spans="1:12">
      <c r="A14" s="4" t="s">
        <v>640</v>
      </c>
    </row>
    <row r="15" spans="1:12">
      <c r="A15" s="3" t="s">
        <v>632</v>
      </c>
    </row>
    <row r="16" spans="1:12">
      <c r="A16" s="4" t="s">
        <v>633</v>
      </c>
      <c r="B16" s="6" t="n">
        <v>1215257</v>
      </c>
      <c r="C16" s="6" t="n">
        <v>1212916</v>
      </c>
    </row>
    <row r="17" spans="1:12">
      <c r="A17" s="4" t="s">
        <v>641</v>
      </c>
      <c r="C17" s="4" t="s">
        <v>642</v>
      </c>
    </row>
    <row r="18" spans="1:12">
      <c r="A18" s="4" t="s">
        <v>643</v>
      </c>
      <c r="I18" s="4" t="s">
        <v>644</v>
      </c>
    </row>
    <row r="19" spans="1:12">
      <c r="A19" s="4" t="s">
        <v>636</v>
      </c>
      <c r="F19" s="6" t="n">
        <v>3875300</v>
      </c>
      <c r="I19" s="6" t="n">
        <v>3875300</v>
      </c>
    </row>
    <row r="20" spans="1:12">
      <c r="A20" s="4" t="s">
        <v>645</v>
      </c>
      <c r="I20" s="6" t="n">
        <v>665300</v>
      </c>
      <c r="J20" s="6" t="n">
        <v>2329038</v>
      </c>
    </row>
    <row r="21" spans="1:12">
      <c r="A21" s="4" t="s">
        <v>646</v>
      </c>
      <c r="I21" s="8" t="n">
        <v>9.539999999999999</v>
      </c>
      <c r="J21" s="8" t="n">
        <v>7.79</v>
      </c>
    </row>
    <row r="22" spans="1:12">
      <c r="A22" s="4" t="s">
        <v>647</v>
      </c>
      <c r="I22" s="8" t="n">
        <v>5.81</v>
      </c>
      <c r="J22" s="8" t="n">
        <v>4.98</v>
      </c>
    </row>
    <row r="23" spans="1:12">
      <c r="A23" s="4" t="s">
        <v>648</v>
      </c>
    </row>
    <row r="24" spans="1:12">
      <c r="A24" s="3" t="s">
        <v>632</v>
      </c>
    </row>
    <row r="25" spans="1:12">
      <c r="A25" s="4" t="s">
        <v>645</v>
      </c>
      <c r="I25" s="6" t="n">
        <v>665300</v>
      </c>
      <c r="J25" s="6" t="n">
        <v>2329038</v>
      </c>
    </row>
    <row r="26" spans="1:12">
      <c r="A26" s="4" t="s">
        <v>646</v>
      </c>
      <c r="I26" s="8" t="n">
        <v>9.539999999999999</v>
      </c>
      <c r="J26" s="8" t="n">
        <v>7.79</v>
      </c>
    </row>
    <row r="27" spans="1:12">
      <c r="A27" s="4" t="s">
        <v>647</v>
      </c>
      <c r="I27" s="8" t="n">
        <v>5.81</v>
      </c>
      <c r="J27" s="8" t="n">
        <v>4.98</v>
      </c>
    </row>
    <row r="28" spans="1:12">
      <c r="A28" s="4" t="s">
        <v>649</v>
      </c>
      <c r="F28" s="5" t="n">
        <v>3600000</v>
      </c>
      <c r="I28" s="5" t="n">
        <v>3600000</v>
      </c>
    </row>
    <row r="29" spans="1:12">
      <c r="A29" s="4" t="s">
        <v>650</v>
      </c>
    </row>
    <row r="30" spans="1:12">
      <c r="A30" s="3" t="s">
        <v>632</v>
      </c>
    </row>
    <row r="31" spans="1:12">
      <c r="A31" s="4" t="s">
        <v>635</v>
      </c>
      <c r="I31" s="6" t="n">
        <v>1416166</v>
      </c>
    </row>
    <row r="32" spans="1:12">
      <c r="A32" s="4" t="s">
        <v>646</v>
      </c>
      <c r="I32" s="8" t="n">
        <v>5.59</v>
      </c>
    </row>
    <row r="33" spans="1:12">
      <c r="A33" s="4" t="s">
        <v>651</v>
      </c>
      <c r="I33" s="6" t="n">
        <v>1416666</v>
      </c>
    </row>
    <row r="34" spans="1:12">
      <c r="A34" s="4" t="s">
        <v>156</v>
      </c>
      <c r="I34" s="5" t="n">
        <v>4100000</v>
      </c>
    </row>
    <row r="35" spans="1:12">
      <c r="A35" s="4" t="s">
        <v>156</v>
      </c>
      <c r="I35" s="6" t="n">
        <v>3100000</v>
      </c>
    </row>
    <row r="36" spans="1:12">
      <c r="A36" s="4" t="s">
        <v>652</v>
      </c>
      <c r="I36" s="5" t="n">
        <v>7200000</v>
      </c>
    </row>
    <row r="37" spans="1:12">
      <c r="A37" s="4" t="s">
        <v>653</v>
      </c>
    </row>
    <row r="38" spans="1:12">
      <c r="A38" s="3" t="s">
        <v>632</v>
      </c>
    </row>
    <row r="39" spans="1:12">
      <c r="A39" s="4" t="s">
        <v>654</v>
      </c>
      <c r="F39" s="6" t="n">
        <v>0</v>
      </c>
      <c r="H39" s="6" t="n">
        <v>450000</v>
      </c>
      <c r="I39" s="6" t="n">
        <v>600000</v>
      </c>
    </row>
    <row r="40" spans="1:12">
      <c r="A40" s="4" t="s">
        <v>655</v>
      </c>
      <c r="I40" s="4" t="s">
        <v>410</v>
      </c>
    </row>
    <row r="41" spans="1:12">
      <c r="A41" s="4" t="s">
        <v>656</v>
      </c>
      <c r="I41" s="4" t="s">
        <v>657</v>
      </c>
    </row>
    <row r="42" spans="1:12">
      <c r="A42" s="4" t="s">
        <v>658</v>
      </c>
      <c r="I42" s="4" t="s">
        <v>659</v>
      </c>
    </row>
    <row r="43" spans="1:12">
      <c r="A43" s="4" t="s">
        <v>660</v>
      </c>
      <c r="I43" s="4" t="s">
        <v>659</v>
      </c>
    </row>
    <row r="44" spans="1:12">
      <c r="A44" s="4" t="s">
        <v>661</v>
      </c>
      <c r="I44" s="6" t="n">
        <v>60000</v>
      </c>
    </row>
    <row r="45" spans="1:12">
      <c r="A45" s="4" t="s">
        <v>662</v>
      </c>
      <c r="I45" s="5" t="n">
        <v>25000000</v>
      </c>
    </row>
    <row r="46" spans="1:12">
      <c r="A46" s="4" t="s">
        <v>663</v>
      </c>
      <c r="F46" s="8" t="n">
        <v>5.26</v>
      </c>
      <c r="I46" s="8" t="n">
        <v>5.26</v>
      </c>
    </row>
    <row r="47" spans="1:12">
      <c r="A47" s="4" t="s">
        <v>664</v>
      </c>
      <c r="F47" s="6" t="n">
        <v>0</v>
      </c>
      <c r="H47" s="6" t="n">
        <v>450000</v>
      </c>
      <c r="I47" s="6" t="n">
        <v>600000</v>
      </c>
    </row>
    <row r="48" spans="1:12">
      <c r="A48" s="4" t="s">
        <v>665</v>
      </c>
      <c r="F48" s="6" t="n">
        <v>450000</v>
      </c>
      <c r="I48" s="6" t="n">
        <v>450000</v>
      </c>
    </row>
    <row r="49" spans="1:12">
      <c r="A49" s="4" t="s">
        <v>634</v>
      </c>
      <c r="F49" s="5" t="n">
        <v>200000</v>
      </c>
      <c r="I49" s="5" t="n">
        <v>200000</v>
      </c>
    </row>
    <row r="50" spans="1:12">
      <c r="A50" s="4" t="s">
        <v>666</v>
      </c>
    </row>
    <row r="51" spans="1:12">
      <c r="A51" s="3" t="s">
        <v>632</v>
      </c>
    </row>
    <row r="52" spans="1:12">
      <c r="A52" s="4" t="s">
        <v>661</v>
      </c>
      <c r="I52" s="6" t="n">
        <v>150000</v>
      </c>
    </row>
    <row r="53" spans="1:12">
      <c r="A53" s="4" t="s">
        <v>326</v>
      </c>
    </row>
    <row r="54" spans="1:12">
      <c r="A54" s="3" t="s">
        <v>632</v>
      </c>
    </row>
    <row r="55" spans="1:12">
      <c r="A55" s="4" t="s">
        <v>667</v>
      </c>
      <c r="I55" s="4" t="s">
        <v>668</v>
      </c>
    </row>
    <row r="56" spans="1:12">
      <c r="A56" s="4" t="s">
        <v>669</v>
      </c>
    </row>
    <row r="57" spans="1:12">
      <c r="A57" s="3" t="s">
        <v>632</v>
      </c>
    </row>
    <row r="58" spans="1:12">
      <c r="A58" s="4" t="s">
        <v>670</v>
      </c>
      <c r="L58" s="6" t="n">
        <v>2002509</v>
      </c>
    </row>
    <row r="59" spans="1:12">
      <c r="A59" s="4" t="s">
        <v>565</v>
      </c>
      <c r="F59" s="6" t="n">
        <v>2454582</v>
      </c>
      <c r="I59" s="6" t="n">
        <v>2454582</v>
      </c>
    </row>
    <row r="60" spans="1:12">
      <c r="A60" s="4" t="s">
        <v>671</v>
      </c>
    </row>
    <row r="61" spans="1:12">
      <c r="A61" s="3" t="s">
        <v>632</v>
      </c>
    </row>
    <row r="62" spans="1:12">
      <c r="A62" s="4" t="s">
        <v>633</v>
      </c>
      <c r="E62" s="6" t="n">
        <v>1068006</v>
      </c>
    </row>
    <row r="63" spans="1:12">
      <c r="A63" s="4" t="s">
        <v>672</v>
      </c>
    </row>
    <row r="64" spans="1:12">
      <c r="A64" s="3" t="s">
        <v>632</v>
      </c>
    </row>
    <row r="65" spans="1:12">
      <c r="A65" s="4" t="s">
        <v>673</v>
      </c>
      <c r="I65" s="6" t="n">
        <v>845732</v>
      </c>
    </row>
    <row r="66" spans="1:12">
      <c r="A66" s="4" t="s">
        <v>674</v>
      </c>
      <c r="I66" s="4" t="s">
        <v>512</v>
      </c>
    </row>
    <row r="67" spans="1:12">
      <c r="A67" s="4" t="s">
        <v>675</v>
      </c>
      <c r="I67" s="4" t="s">
        <v>676</v>
      </c>
    </row>
    <row r="68" spans="1:12">
      <c r="A68" s="4" t="s">
        <v>677</v>
      </c>
      <c r="I68" s="4" t="s">
        <v>678</v>
      </c>
    </row>
    <row r="69" spans="1:12">
      <c r="A69" s="4" t="s">
        <v>679</v>
      </c>
      <c r="I69" s="5" t="n">
        <v>5200000</v>
      </c>
    </row>
    <row r="70" spans="1:12">
      <c r="A70" s="4" t="s">
        <v>680</v>
      </c>
    </row>
    <row r="71" spans="1:12">
      <c r="A71" s="3" t="s">
        <v>632</v>
      </c>
    </row>
    <row r="72" spans="1:12">
      <c r="A72" s="4" t="s">
        <v>673</v>
      </c>
      <c r="I72" s="6" t="n">
        <v>761927</v>
      </c>
      <c r="J72" s="6" t="n">
        <v>5000</v>
      </c>
    </row>
    <row r="73" spans="1:12">
      <c r="A73" s="4" t="s">
        <v>681</v>
      </c>
      <c r="I73" s="8" t="n">
        <v>13.76</v>
      </c>
      <c r="J73" s="8" t="n">
        <v>7.84</v>
      </c>
    </row>
    <row r="74" spans="1:12">
      <c r="A74" s="4" t="s">
        <v>682</v>
      </c>
    </row>
    <row r="75" spans="1:12">
      <c r="A75" s="3" t="s">
        <v>632</v>
      </c>
    </row>
    <row r="76" spans="1:12">
      <c r="A76" s="4" t="s">
        <v>673</v>
      </c>
      <c r="K76" s="6" t="n">
        <v>66845</v>
      </c>
    </row>
    <row r="77" spans="1:12">
      <c r="A77" s="4" t="s">
        <v>156</v>
      </c>
      <c r="I77" s="5" t="n">
        <v>0</v>
      </c>
    </row>
    <row r="78" spans="1:12">
      <c r="A78" s="4" t="s">
        <v>683</v>
      </c>
      <c r="K78" s="4" t="s">
        <v>684</v>
      </c>
    </row>
    <row r="79" spans="1:12">
      <c r="A79" s="4" t="s">
        <v>685</v>
      </c>
      <c r="I79" s="6" t="n">
        <v>66845</v>
      </c>
    </row>
    <row r="80" spans="1:12">
      <c r="A80" s="4" t="s">
        <v>686</v>
      </c>
      <c r="I80" s="5" t="n">
        <v>100000</v>
      </c>
    </row>
    <row r="81" spans="1:12">
      <c r="A81" s="4" t="s">
        <v>687</v>
      </c>
    </row>
    <row r="82" spans="1:12">
      <c r="A82" s="3" t="s">
        <v>632</v>
      </c>
    </row>
    <row r="83" spans="1:12">
      <c r="A83" s="4" t="s">
        <v>156</v>
      </c>
      <c r="I83" s="6" t="n">
        <v>10300000</v>
      </c>
    </row>
    <row r="84" spans="1:12">
      <c r="A84" s="4" t="s">
        <v>688</v>
      </c>
    </row>
    <row r="85" spans="1:12">
      <c r="A85" s="3" t="s">
        <v>632</v>
      </c>
    </row>
    <row r="86" spans="1:12">
      <c r="A86" s="4" t="s">
        <v>156</v>
      </c>
      <c r="I86" s="5" t="n">
        <v>19000000</v>
      </c>
      <c r="J86" s="5" t="n">
        <v>3400000</v>
      </c>
    </row>
    <row r="87" spans="1:12">
      <c r="A87" s="4" t="s">
        <v>689</v>
      </c>
    </row>
    <row r="88" spans="1:12">
      <c r="A88" s="3" t="s">
        <v>632</v>
      </c>
    </row>
    <row r="89" spans="1:12">
      <c r="A89" s="4" t="s">
        <v>690</v>
      </c>
      <c r="I89" s="6" t="n">
        <v>154750</v>
      </c>
    </row>
    <row r="90" spans="1:12">
      <c r="A90" s="4" t="s">
        <v>691</v>
      </c>
      <c r="I90" s="6" t="n">
        <v>103250</v>
      </c>
    </row>
    <row r="91" spans="1:12">
      <c r="A91" s="4" t="s">
        <v>692</v>
      </c>
      <c r="F91" s="8" t="n">
        <v>13.08</v>
      </c>
      <c r="I91" s="8" t="n">
        <v>13.08</v>
      </c>
    </row>
    <row r="92" spans="1:12">
      <c r="A92" s="4" t="s">
        <v>693</v>
      </c>
      <c r="I92" s="5" t="n">
        <v>1400000</v>
      </c>
    </row>
    <row r="93" spans="1:12">
      <c r="A93" s="4" t="s">
        <v>638</v>
      </c>
      <c r="I93" s="5" t="n">
        <v>14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17"/>
  </cols>
  <sheetData>
    <row r="1" spans="1:3">
      <c r="A1" s="1" t="s">
        <v>694</v>
      </c>
      <c r="B1" s="2" t="s">
        <v>1</v>
      </c>
    </row>
    <row r="2" spans="1:3">
      <c r="B2" s="2" t="s">
        <v>2</v>
      </c>
      <c r="C2" s="2" t="s">
        <v>68</v>
      </c>
    </row>
    <row r="3" spans="1:3">
      <c r="A3" s="3" t="s">
        <v>632</v>
      </c>
    </row>
    <row r="4" spans="1:3">
      <c r="A4" s="4" t="s">
        <v>695</v>
      </c>
      <c r="B4" s="4" t="s">
        <v>696</v>
      </c>
      <c r="C4" s="4" t="s">
        <v>697</v>
      </c>
    </row>
    <row r="5" spans="1:3">
      <c r="A5" s="4" t="s">
        <v>698</v>
      </c>
      <c r="B5" s="4" t="s">
        <v>699</v>
      </c>
      <c r="C5" s="4" t="s">
        <v>700</v>
      </c>
    </row>
    <row r="6" spans="1:3">
      <c r="A6" s="4" t="s">
        <v>701</v>
      </c>
      <c r="B6" s="4" t="s">
        <v>702</v>
      </c>
    </row>
    <row r="7" spans="1:3">
      <c r="A7" s="4" t="s">
        <v>703</v>
      </c>
      <c r="B7" s="4" t="s">
        <v>704</v>
      </c>
      <c r="C7" s="4" t="s">
        <v>705</v>
      </c>
    </row>
    <row r="8" spans="1:3">
      <c r="A8" s="4" t="s">
        <v>706</v>
      </c>
      <c r="B8" s="4" t="s">
        <v>707</v>
      </c>
      <c r="C8" s="4" t="s">
        <v>708</v>
      </c>
    </row>
    <row r="9" spans="1:3">
      <c r="A9" s="4" t="s">
        <v>361</v>
      </c>
    </row>
    <row r="10" spans="1:3">
      <c r="A10" s="3" t="s">
        <v>632</v>
      </c>
    </row>
    <row r="11" spans="1:3">
      <c r="A11" s="4" t="s">
        <v>701</v>
      </c>
      <c r="B11" s="4" t="s">
        <v>709</v>
      </c>
      <c r="C11" s="4" t="s">
        <v>710</v>
      </c>
    </row>
    <row r="12" spans="1:3">
      <c r="A12" s="4" t="s">
        <v>364</v>
      </c>
    </row>
    <row r="13" spans="1:3">
      <c r="A13" s="3" t="s">
        <v>632</v>
      </c>
    </row>
    <row r="14" spans="1:3">
      <c r="A14" s="4" t="s">
        <v>701</v>
      </c>
      <c r="B14" s="4" t="s">
        <v>711</v>
      </c>
      <c r="C14" s="4" t="s">
        <v>7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713</v>
      </c>
      <c r="B1" s="2" t="s">
        <v>1</v>
      </c>
    </row>
    <row r="2" spans="1:4">
      <c r="B2" s="2" t="s">
        <v>2</v>
      </c>
      <c r="C2" s="2" t="s">
        <v>68</v>
      </c>
      <c r="D2" s="2" t="s">
        <v>547</v>
      </c>
    </row>
    <row r="3" spans="1:4">
      <c r="A3" s="3" t="s">
        <v>632</v>
      </c>
    </row>
    <row r="4" spans="1:4">
      <c r="A4" s="4" t="s">
        <v>714</v>
      </c>
      <c r="B4" s="6" t="n">
        <v>2804385</v>
      </c>
    </row>
    <row r="5" spans="1:4">
      <c r="A5" s="4" t="s">
        <v>640</v>
      </c>
    </row>
    <row r="6" spans="1:4">
      <c r="A6" s="3" t="s">
        <v>632</v>
      </c>
    </row>
    <row r="7" spans="1:4">
      <c r="A7" s="4" t="s">
        <v>715</v>
      </c>
      <c r="B7" s="6" t="n">
        <v>4058866</v>
      </c>
      <c r="C7" s="6" t="n">
        <v>1737838</v>
      </c>
    </row>
    <row r="8" spans="1:4">
      <c r="A8" s="4" t="s">
        <v>716</v>
      </c>
      <c r="B8" s="6" t="n">
        <v>665300</v>
      </c>
      <c r="C8" s="6" t="n">
        <v>2329038</v>
      </c>
    </row>
    <row r="9" spans="1:4">
      <c r="A9" s="4" t="s">
        <v>717</v>
      </c>
      <c r="B9" s="6" t="n">
        <v>-457276</v>
      </c>
    </row>
    <row r="10" spans="1:4">
      <c r="A10" s="4" t="s">
        <v>718</v>
      </c>
      <c r="B10" s="6" t="n">
        <v>-132790</v>
      </c>
      <c r="C10" s="6" t="n">
        <v>-8010</v>
      </c>
    </row>
    <row r="11" spans="1:4">
      <c r="A11" s="4" t="s">
        <v>719</v>
      </c>
      <c r="B11" s="6" t="n">
        <v>4134100</v>
      </c>
      <c r="C11" s="6" t="n">
        <v>4058866</v>
      </c>
      <c r="D11" s="6" t="n">
        <v>1737838</v>
      </c>
    </row>
    <row r="12" spans="1:4">
      <c r="A12" s="4" t="s">
        <v>714</v>
      </c>
      <c r="B12" s="6" t="n">
        <v>3875300</v>
      </c>
    </row>
    <row r="13" spans="1:4">
      <c r="A13" s="4" t="s">
        <v>720</v>
      </c>
      <c r="B13" s="8" t="n">
        <v>6.1</v>
      </c>
      <c r="C13" s="8" t="n">
        <v>3.84</v>
      </c>
    </row>
    <row r="14" spans="1:4">
      <c r="A14" s="4" t="s">
        <v>721</v>
      </c>
      <c r="B14" s="10" t="n">
        <v>9.539999999999999</v>
      </c>
      <c r="C14" s="10" t="n">
        <v>7.79</v>
      </c>
    </row>
    <row r="15" spans="1:4">
      <c r="A15" s="4" t="s">
        <v>722</v>
      </c>
      <c r="B15" s="10" t="n">
        <v>6.55</v>
      </c>
      <c r="C15" s="10" t="n">
        <v>6.33</v>
      </c>
    </row>
    <row r="16" spans="1:4">
      <c r="A16" s="4" t="s">
        <v>723</v>
      </c>
      <c r="B16" s="10" t="n">
        <v>6.85</v>
      </c>
      <c r="C16" s="10" t="n">
        <v>6.1</v>
      </c>
      <c r="D16" s="8" t="n">
        <v>3.84</v>
      </c>
    </row>
    <row r="17" spans="1:4">
      <c r="A17" s="4" t="s">
        <v>724</v>
      </c>
      <c r="B17" s="10" t="n">
        <v>4.24</v>
      </c>
    </row>
    <row r="18" spans="1:4">
      <c r="A18" s="4" t="s">
        <v>725</v>
      </c>
      <c r="B18" s="10" t="n">
        <v>6.58</v>
      </c>
    </row>
    <row r="19" spans="1:4">
      <c r="A19" s="4" t="s">
        <v>726</v>
      </c>
      <c r="B19" s="10" t="n">
        <v>3.9</v>
      </c>
      <c r="C19" s="10" t="n">
        <v>2.46</v>
      </c>
    </row>
    <row r="20" spans="1:4">
      <c r="A20" s="4" t="s">
        <v>727</v>
      </c>
      <c r="B20" s="10" t="n">
        <v>5.81</v>
      </c>
      <c r="C20" s="10" t="n">
        <v>4.98</v>
      </c>
    </row>
    <row r="21" spans="1:4">
      <c r="A21" s="4" t="s">
        <v>728</v>
      </c>
      <c r="B21" s="10" t="n">
        <v>4.37</v>
      </c>
      <c r="C21" s="10" t="n">
        <v>5.72</v>
      </c>
    </row>
    <row r="22" spans="1:4">
      <c r="A22" s="4" t="s">
        <v>729</v>
      </c>
      <c r="B22" s="10" t="n">
        <v>4.24</v>
      </c>
      <c r="C22" s="8" t="n">
        <v>3.9</v>
      </c>
      <c r="D22" s="8" t="n">
        <v>2.46</v>
      </c>
    </row>
    <row r="23" spans="1:4">
      <c r="A23" s="4" t="s">
        <v>730</v>
      </c>
      <c r="B23" s="10" t="n">
        <v>2.71</v>
      </c>
    </row>
    <row r="24" spans="1:4">
      <c r="A24" s="4" t="s">
        <v>731</v>
      </c>
      <c r="B24" s="8" t="n">
        <v>4.07</v>
      </c>
    </row>
    <row r="25" spans="1:4">
      <c r="A25" s="4" t="s">
        <v>732</v>
      </c>
      <c r="B25" s="4" t="s">
        <v>733</v>
      </c>
      <c r="C25" s="4" t="s">
        <v>734</v>
      </c>
      <c r="D25" s="4" t="s">
        <v>735</v>
      </c>
    </row>
    <row r="26" spans="1:4">
      <c r="A26" s="4" t="s">
        <v>736</v>
      </c>
      <c r="B26" s="4" t="s">
        <v>737</v>
      </c>
    </row>
    <row r="27" spans="1:4">
      <c r="A27" s="4" t="s">
        <v>738</v>
      </c>
      <c r="B27" s="5" t="n">
        <v>11337</v>
      </c>
      <c r="C27" s="5" t="n">
        <v>16854</v>
      </c>
    </row>
    <row r="28" spans="1:4">
      <c r="A28" s="4" t="s">
        <v>739</v>
      </c>
      <c r="B28" s="5" t="n">
        <v>1133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68</v>
      </c>
    </row>
    <row r="3" spans="1:3">
      <c r="A3" s="3" t="s">
        <v>632</v>
      </c>
    </row>
    <row r="4" spans="1:3">
      <c r="A4" s="4" t="s">
        <v>741</v>
      </c>
      <c r="B4" s="6" t="n">
        <v>5000</v>
      </c>
    </row>
    <row r="5" spans="1:3">
      <c r="A5" s="4" t="s">
        <v>742</v>
      </c>
      <c r="B5" s="6" t="n">
        <v>761927</v>
      </c>
      <c r="C5" s="6" t="n">
        <v>5000</v>
      </c>
    </row>
    <row r="6" spans="1:3">
      <c r="A6" s="4" t="s">
        <v>743</v>
      </c>
      <c r="B6" s="6" t="n">
        <v>-15000</v>
      </c>
    </row>
    <row r="7" spans="1:3">
      <c r="A7" s="4" t="s">
        <v>744</v>
      </c>
      <c r="B7" s="6" t="n">
        <v>751927</v>
      </c>
      <c r="C7" s="6" t="n">
        <v>5000</v>
      </c>
    </row>
    <row r="8" spans="1:3">
      <c r="A8" s="4" t="s">
        <v>745</v>
      </c>
      <c r="B8" s="8" t="n">
        <v>7.84</v>
      </c>
    </row>
    <row r="9" spans="1:3">
      <c r="A9" s="4" t="s">
        <v>746</v>
      </c>
      <c r="B9" s="10" t="n">
        <v>13.76</v>
      </c>
      <c r="C9" s="8" t="n">
        <v>7.84</v>
      </c>
    </row>
    <row r="10" spans="1:3">
      <c r="A10" s="4" t="s">
        <v>747</v>
      </c>
      <c r="B10" s="10" t="n">
        <v>7.94</v>
      </c>
    </row>
    <row r="11" spans="1:3">
      <c r="A11" s="4" t="s">
        <v>748</v>
      </c>
      <c r="B11" s="8" t="n">
        <v>13.84</v>
      </c>
      <c r="C11" s="8" t="n">
        <v>7.8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68</v>
      </c>
    </row>
    <row r="3" spans="1:3">
      <c r="A3" s="3" t="s">
        <v>750</v>
      </c>
    </row>
    <row r="4" spans="1:3">
      <c r="A4" s="4" t="s">
        <v>751</v>
      </c>
      <c r="B4" s="5" t="n">
        <v>20483</v>
      </c>
      <c r="C4" s="5" t="n">
        <v>3978</v>
      </c>
    </row>
    <row r="5" spans="1:3">
      <c r="A5" s="4" t="s">
        <v>752</v>
      </c>
    </row>
    <row r="6" spans="1:3">
      <c r="A6" s="3" t="s">
        <v>750</v>
      </c>
    </row>
    <row r="7" spans="1:3">
      <c r="A7" s="4" t="s">
        <v>751</v>
      </c>
      <c r="B7" s="6" t="n">
        <v>3609</v>
      </c>
      <c r="C7" s="6" t="n">
        <v>1296</v>
      </c>
    </row>
    <row r="8" spans="1:3">
      <c r="A8" s="4" t="s">
        <v>753</v>
      </c>
    </row>
    <row r="9" spans="1:3">
      <c r="A9" s="3" t="s">
        <v>750</v>
      </c>
    </row>
    <row r="10" spans="1:3">
      <c r="A10" s="4" t="s">
        <v>751</v>
      </c>
      <c r="B10" s="5" t="n">
        <v>16874</v>
      </c>
      <c r="C10" s="5" t="n">
        <v>268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68</v>
      </c>
    </row>
    <row r="2" spans="1:3">
      <c r="A2" s="3" t="s">
        <v>755</v>
      </c>
    </row>
    <row r="3" spans="1:3">
      <c r="A3" s="4" t="s">
        <v>756</v>
      </c>
      <c r="B3" s="5" t="n">
        <v>7236000</v>
      </c>
    </row>
    <row r="4" spans="1:3">
      <c r="A4" s="4" t="s">
        <v>757</v>
      </c>
    </row>
    <row r="5" spans="1:3">
      <c r="A5" s="3" t="s">
        <v>755</v>
      </c>
    </row>
    <row r="6" spans="1:3">
      <c r="A6" s="4" t="s">
        <v>758</v>
      </c>
      <c r="B6" s="5" t="n">
        <v>0</v>
      </c>
      <c r="C6" s="5" t="n">
        <v>0</v>
      </c>
    </row>
    <row r="7" spans="1:3">
      <c r="A7" s="4" t="s">
        <v>756</v>
      </c>
      <c r="C7"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480</v>
      </c>
    </row>
    <row r="2" spans="1:2">
      <c r="A2" s="3" t="s">
        <v>760</v>
      </c>
    </row>
    <row r="3" spans="1:2">
      <c r="A3" s="4" t="s">
        <v>756</v>
      </c>
      <c r="B3" s="5" t="n">
        <v>7236</v>
      </c>
    </row>
    <row r="4" spans="1:2">
      <c r="A4" s="4" t="s">
        <v>326</v>
      </c>
    </row>
    <row r="5" spans="1:2">
      <c r="A5" s="3" t="s">
        <v>760</v>
      </c>
    </row>
    <row r="6" spans="1:2">
      <c r="A6" s="4" t="s">
        <v>756</v>
      </c>
      <c r="B6" s="6" t="n">
        <v>7204</v>
      </c>
    </row>
    <row r="7" spans="1:2">
      <c r="A7" s="4" t="s">
        <v>329</v>
      </c>
    </row>
    <row r="8" spans="1:2">
      <c r="A8" s="3" t="s">
        <v>760</v>
      </c>
    </row>
    <row r="9" spans="1:2">
      <c r="A9" s="4" t="s">
        <v>756</v>
      </c>
      <c r="B9" s="6" t="n">
        <v>32</v>
      </c>
    </row>
    <row r="10" spans="1:2">
      <c r="A10" s="4" t="s">
        <v>761</v>
      </c>
    </row>
    <row r="11" spans="1:2">
      <c r="A11" s="3" t="s">
        <v>760</v>
      </c>
    </row>
    <row r="12" spans="1:2">
      <c r="A12" s="4" t="s">
        <v>756</v>
      </c>
      <c r="B12" s="6" t="n">
        <v>7236</v>
      </c>
    </row>
    <row r="13" spans="1:2">
      <c r="A13" s="4" t="s">
        <v>762</v>
      </c>
    </row>
    <row r="14" spans="1:2">
      <c r="A14" s="3" t="s">
        <v>760</v>
      </c>
    </row>
    <row r="15" spans="1:2">
      <c r="A15" s="4" t="s">
        <v>756</v>
      </c>
      <c r="B15" s="6" t="n">
        <v>7204</v>
      </c>
    </row>
    <row r="16" spans="1:2">
      <c r="A16" s="4" t="s">
        <v>763</v>
      </c>
    </row>
    <row r="17" spans="1:2">
      <c r="A17" s="3" t="s">
        <v>760</v>
      </c>
    </row>
    <row r="18" spans="1:2">
      <c r="A18" s="4" t="s">
        <v>756</v>
      </c>
      <c r="B18" s="5" t="n">
        <v>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17"/>
  </cols>
  <sheetData>
    <row r="1" spans="1:3">
      <c r="A1" s="1" t="s">
        <v>764</v>
      </c>
      <c r="B1" s="2" t="s">
        <v>1</v>
      </c>
    </row>
    <row r="2" spans="1:3">
      <c r="B2" s="2" t="s">
        <v>2</v>
      </c>
      <c r="C2" s="2" t="s">
        <v>68</v>
      </c>
    </row>
    <row r="3" spans="1:3">
      <c r="A3" s="3" t="s">
        <v>632</v>
      </c>
    </row>
    <row r="4" spans="1:3">
      <c r="A4" s="4" t="s">
        <v>765</v>
      </c>
      <c r="B4" s="4" t="s">
        <v>766</v>
      </c>
    </row>
    <row r="5" spans="1:3">
      <c r="A5" s="4" t="s">
        <v>701</v>
      </c>
      <c r="B5" s="4" t="s">
        <v>702</v>
      </c>
    </row>
    <row r="6" spans="1:3">
      <c r="A6" s="4" t="s">
        <v>767</v>
      </c>
      <c r="B6" s="4" t="s">
        <v>768</v>
      </c>
    </row>
    <row r="7" spans="1:3">
      <c r="A7" s="4" t="s">
        <v>769</v>
      </c>
      <c r="B7" s="6" t="n">
        <v>1416166</v>
      </c>
    </row>
    <row r="8" spans="1:3">
      <c r="A8" s="4" t="s">
        <v>361</v>
      </c>
    </row>
    <row r="9" spans="1:3">
      <c r="A9" s="3" t="s">
        <v>632</v>
      </c>
    </row>
    <row r="10" spans="1:3">
      <c r="A10" s="4" t="s">
        <v>701</v>
      </c>
      <c r="B10" s="4" t="s">
        <v>709</v>
      </c>
      <c r="C10" s="4" t="s">
        <v>710</v>
      </c>
    </row>
    <row r="11" spans="1:3">
      <c r="A11" s="4" t="s">
        <v>770</v>
      </c>
      <c r="B11" s="8" t="n">
        <v>3.86</v>
      </c>
    </row>
    <row r="12" spans="1:3">
      <c r="A12" s="4" t="s">
        <v>364</v>
      </c>
    </row>
    <row r="13" spans="1:3">
      <c r="A13" s="3" t="s">
        <v>632</v>
      </c>
    </row>
    <row r="14" spans="1:3">
      <c r="A14" s="4" t="s">
        <v>701</v>
      </c>
      <c r="B14" s="4" t="s">
        <v>711</v>
      </c>
      <c r="C14" s="4" t="s">
        <v>712</v>
      </c>
    </row>
    <row r="15" spans="1:3">
      <c r="A15" s="4" t="s">
        <v>770</v>
      </c>
      <c r="B15" s="5" t="n">
        <v>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771</v>
      </c>
      <c r="B1" s="2" t="s">
        <v>1</v>
      </c>
    </row>
    <row r="2" spans="1:2">
      <c r="B2" s="2" t="s">
        <v>772</v>
      </c>
    </row>
    <row r="3" spans="1:2">
      <c r="A3" s="3" t="s">
        <v>632</v>
      </c>
    </row>
    <row r="4" spans="1:2">
      <c r="A4" s="4" t="s">
        <v>765</v>
      </c>
      <c r="B4" s="4" t="s">
        <v>773</v>
      </c>
    </row>
    <row r="5" spans="1:2">
      <c r="A5" s="4" t="s">
        <v>701</v>
      </c>
      <c r="B5" s="4" t="s">
        <v>774</v>
      </c>
    </row>
    <row r="6" spans="1:2">
      <c r="A6" s="4" t="s">
        <v>767</v>
      </c>
      <c r="B6" s="4" t="s">
        <v>775</v>
      </c>
    </row>
    <row r="7" spans="1:2">
      <c r="A7" s="4" t="s">
        <v>776</v>
      </c>
      <c r="B7" s="4" t="s">
        <v>777</v>
      </c>
    </row>
    <row r="8" spans="1:2">
      <c r="A8" s="4" t="s">
        <v>778</v>
      </c>
      <c r="B8" s="4" t="s">
        <v>779</v>
      </c>
    </row>
    <row r="9" spans="1:2">
      <c r="A9" s="4" t="s">
        <v>780</v>
      </c>
      <c r="B9" s="8" t="n">
        <v>9.16</v>
      </c>
    </row>
    <row r="10" spans="1:2">
      <c r="A10" s="4" t="s">
        <v>781</v>
      </c>
      <c r="B10" s="6" t="n">
        <v>8457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1</v>
      </c>
    </row>
    <row r="2" spans="1:2">
      <c r="B2" s="2" t="s">
        <v>480</v>
      </c>
    </row>
    <row r="3" spans="1:2">
      <c r="A3" s="4" t="s">
        <v>326</v>
      </c>
    </row>
    <row r="4" spans="1:2">
      <c r="A4" s="3" t="s">
        <v>783</v>
      </c>
    </row>
    <row r="5" spans="1:2">
      <c r="A5" s="4" t="s">
        <v>784</v>
      </c>
      <c r="B5" s="5" t="n">
        <v>7204</v>
      </c>
    </row>
    <row r="6" spans="1:2">
      <c r="A6" s="4" t="s">
        <v>785</v>
      </c>
      <c r="B6" s="6" t="n">
        <v>7204</v>
      </c>
    </row>
    <row r="7" spans="1:2">
      <c r="A7" s="4" t="s">
        <v>329</v>
      </c>
    </row>
    <row r="8" spans="1:2">
      <c r="A8" s="3" t="s">
        <v>783</v>
      </c>
    </row>
    <row r="9" spans="1:2">
      <c r="A9" s="4" t="s">
        <v>784</v>
      </c>
      <c r="B9" s="6" t="n">
        <v>32</v>
      </c>
    </row>
    <row r="10" spans="1:2">
      <c r="A10" s="4" t="s">
        <v>785</v>
      </c>
      <c r="B10" s="5" t="n">
        <v>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35</v>
      </c>
      <c r="B1" s="2" t="s">
        <v>1</v>
      </c>
    </row>
    <row r="2" spans="1:3">
      <c r="B2" s="2" t="s">
        <v>2</v>
      </c>
      <c r="C2" s="2" t="s">
        <v>68</v>
      </c>
    </row>
    <row r="3" spans="1:3">
      <c r="A3" s="3" t="s">
        <v>136</v>
      </c>
    </row>
    <row r="4" spans="1:3">
      <c r="A4" s="4" t="s">
        <v>123</v>
      </c>
      <c r="B4" s="5" t="n">
        <v>-146745</v>
      </c>
      <c r="C4" s="5" t="n">
        <v>-111346</v>
      </c>
    </row>
    <row r="5" spans="1:3">
      <c r="A5" s="3" t="s">
        <v>137</v>
      </c>
    </row>
    <row r="6" spans="1:3">
      <c r="A6" s="4" t="s">
        <v>138</v>
      </c>
      <c r="B6" s="6" t="n">
        <v>183</v>
      </c>
      <c r="C6" s="6" t="n">
        <v>262</v>
      </c>
    </row>
    <row r="7" spans="1:3">
      <c r="A7" s="4" t="s">
        <v>139</v>
      </c>
      <c r="B7" s="6" t="n">
        <v>183</v>
      </c>
      <c r="C7" s="6" t="n">
        <v>262</v>
      </c>
    </row>
    <row r="8" spans="1:3">
      <c r="A8" s="4" t="s">
        <v>140</v>
      </c>
      <c r="B8" s="5" t="n">
        <v>-146562</v>
      </c>
      <c r="C8" s="5" t="n">
        <v>-1110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786</v>
      </c>
      <c r="B1" s="2" t="s">
        <v>787</v>
      </c>
      <c r="C1" s="2" t="s">
        <v>788</v>
      </c>
      <c r="D1" s="2" t="s">
        <v>2</v>
      </c>
      <c r="E1" s="2" t="s">
        <v>68</v>
      </c>
      <c r="F1" s="2" t="s">
        <v>547</v>
      </c>
      <c r="G1" s="2" t="s">
        <v>789</v>
      </c>
    </row>
    <row r="2" spans="1:7">
      <c r="A2" s="4" t="s">
        <v>790</v>
      </c>
    </row>
    <row r="3" spans="1:7">
      <c r="A3" s="3" t="s">
        <v>791</v>
      </c>
    </row>
    <row r="4" spans="1:7">
      <c r="A4" s="4" t="s">
        <v>384</v>
      </c>
      <c r="B4" s="5" t="n">
        <v>500000</v>
      </c>
      <c r="D4" s="5" t="n">
        <v>0</v>
      </c>
      <c r="E4" s="5" t="n">
        <v>0</v>
      </c>
    </row>
    <row r="5" spans="1:7">
      <c r="A5" s="4" t="s">
        <v>792</v>
      </c>
    </row>
    <row r="6" spans="1:7">
      <c r="A6" s="3" t="s">
        <v>791</v>
      </c>
    </row>
    <row r="7" spans="1:7">
      <c r="A7" s="4" t="s">
        <v>793</v>
      </c>
      <c r="D7" s="6" t="n">
        <v>3750000</v>
      </c>
    </row>
    <row r="8" spans="1:7">
      <c r="A8" s="4" t="s">
        <v>794</v>
      </c>
    </row>
    <row r="9" spans="1:7">
      <c r="A9" s="3" t="s">
        <v>791</v>
      </c>
    </row>
    <row r="10" spans="1:7">
      <c r="A10" s="4" t="s">
        <v>795</v>
      </c>
      <c r="E10" s="5" t="n">
        <v>0</v>
      </c>
      <c r="G10" s="5" t="n">
        <v>11500000</v>
      </c>
    </row>
    <row r="11" spans="1:7">
      <c r="A11" s="4" t="s">
        <v>796</v>
      </c>
      <c r="F11" s="5" t="n">
        <v>1000000</v>
      </c>
    </row>
    <row r="12" spans="1:7">
      <c r="A12" s="4" t="s">
        <v>797</v>
      </c>
      <c r="D12" s="5" t="n">
        <v>8000000</v>
      </c>
    </row>
    <row r="13" spans="1:7">
      <c r="A13" s="4" t="s">
        <v>798</v>
      </c>
    </row>
    <row r="14" spans="1:7">
      <c r="A14" s="3" t="s">
        <v>791</v>
      </c>
    </row>
    <row r="15" spans="1:7">
      <c r="A15" s="4" t="s">
        <v>384</v>
      </c>
      <c r="C15" s="5" t="n">
        <v>2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80"/>
    <col customWidth="1" max="5" min="5" width="25"/>
    <col customWidth="1" max="6" min="6" width="21"/>
    <col customWidth="1" max="7" min="7" width="21"/>
  </cols>
  <sheetData>
    <row r="1" spans="1:7">
      <c r="A1" s="1" t="s">
        <v>799</v>
      </c>
      <c r="B1" s="2" t="s">
        <v>342</v>
      </c>
      <c r="E1" s="2" t="s">
        <v>1</v>
      </c>
    </row>
    <row r="2" spans="1:7">
      <c r="B2" s="2" t="s">
        <v>487</v>
      </c>
      <c r="C2" s="2" t="s">
        <v>800</v>
      </c>
      <c r="D2" s="2" t="s">
        <v>801</v>
      </c>
      <c r="E2" s="2" t="s">
        <v>480</v>
      </c>
      <c r="F2" s="2" t="s">
        <v>171</v>
      </c>
      <c r="G2" s="2" t="s">
        <v>802</v>
      </c>
    </row>
    <row r="3" spans="1:7">
      <c r="A3" s="3" t="s">
        <v>803</v>
      </c>
    </row>
    <row r="4" spans="1:7">
      <c r="A4" s="4" t="s">
        <v>76</v>
      </c>
      <c r="E4" s="5" t="n">
        <v>3135000</v>
      </c>
    </row>
    <row r="5" spans="1:7">
      <c r="A5" s="4" t="s">
        <v>182</v>
      </c>
      <c r="E5" s="6" t="n">
        <v>3437000</v>
      </c>
    </row>
    <row r="6" spans="1:7">
      <c r="A6" s="4" t="s">
        <v>804</v>
      </c>
      <c r="E6" s="5" t="n">
        <v>700000</v>
      </c>
    </row>
    <row r="7" spans="1:7">
      <c r="A7" s="4" t="s">
        <v>805</v>
      </c>
      <c r="F7" s="5" t="n">
        <v>300000</v>
      </c>
    </row>
    <row r="8" spans="1:7">
      <c r="A8" s="4" t="s">
        <v>806</v>
      </c>
    </row>
    <row r="9" spans="1:7">
      <c r="A9" s="3" t="s">
        <v>803</v>
      </c>
    </row>
    <row r="10" spans="1:7">
      <c r="A10" s="4" t="s">
        <v>499</v>
      </c>
      <c r="C10" s="6" t="n">
        <v>21489</v>
      </c>
      <c r="D10" s="6" t="n">
        <v>8038</v>
      </c>
    </row>
    <row r="11" spans="1:7">
      <c r="A11" s="4" t="s">
        <v>807</v>
      </c>
      <c r="C11" s="4" t="s">
        <v>365</v>
      </c>
      <c r="D11" s="4" t="s">
        <v>808</v>
      </c>
    </row>
    <row r="12" spans="1:7">
      <c r="A12" s="4" t="s">
        <v>809</v>
      </c>
      <c r="C12" s="4" t="s">
        <v>810</v>
      </c>
      <c r="D12" s="4" t="s">
        <v>811</v>
      </c>
    </row>
    <row r="13" spans="1:7">
      <c r="A13" s="4" t="s">
        <v>812</v>
      </c>
      <c r="C13" s="4" t="s">
        <v>813</v>
      </c>
      <c r="D13" s="4" t="s">
        <v>814</v>
      </c>
    </row>
    <row r="14" spans="1:7">
      <c r="A14" s="4" t="s">
        <v>500</v>
      </c>
      <c r="D14" s="4" t="s">
        <v>815</v>
      </c>
    </row>
    <row r="15" spans="1:7">
      <c r="A15" s="4" t="s">
        <v>816</v>
      </c>
      <c r="E15" s="4" t="s">
        <v>9</v>
      </c>
    </row>
    <row r="16" spans="1:7">
      <c r="A16" s="4" t="s">
        <v>76</v>
      </c>
      <c r="B16" s="5" t="n">
        <v>3000000</v>
      </c>
      <c r="G16" s="5" t="n">
        <v>200000</v>
      </c>
    </row>
    <row r="17" spans="1:7">
      <c r="A17" s="4" t="s">
        <v>182</v>
      </c>
      <c r="B17" s="5" t="n">
        <v>3000000</v>
      </c>
      <c r="G17" s="5" t="n">
        <v>200000</v>
      </c>
    </row>
    <row r="18" spans="1:7">
      <c r="A18" s="4" t="s">
        <v>817</v>
      </c>
      <c r="C18" s="4" t="s">
        <v>818</v>
      </c>
      <c r="D18" s="4" t="s">
        <v>819</v>
      </c>
    </row>
    <row r="19" spans="1:7">
      <c r="A19" s="4" t="s">
        <v>820</v>
      </c>
      <c r="E19" s="4" t="s">
        <v>821</v>
      </c>
    </row>
    <row r="20" spans="1:7">
      <c r="A20" s="4" t="s">
        <v>822</v>
      </c>
      <c r="C20" s="4" t="s">
        <v>823</v>
      </c>
    </row>
    <row r="21" spans="1:7">
      <c r="A21" s="4" t="s">
        <v>824</v>
      </c>
      <c r="C21" s="4" t="s">
        <v>825</v>
      </c>
    </row>
    <row r="22" spans="1:7">
      <c r="A22" s="4" t="s">
        <v>826</v>
      </c>
      <c r="C22" s="4" t="s">
        <v>825</v>
      </c>
    </row>
    <row r="23" spans="1:7">
      <c r="A23" s="4" t="s">
        <v>827</v>
      </c>
      <c r="C23" s="5" t="n">
        <v>54367</v>
      </c>
    </row>
    <row r="24" spans="1:7">
      <c r="A24" s="4" t="s">
        <v>828</v>
      </c>
      <c r="C24" s="4" t="s">
        <v>452</v>
      </c>
    </row>
    <row r="25" spans="1:7">
      <c r="A25" s="4" t="s">
        <v>829</v>
      </c>
      <c r="E25" s="4" t="s">
        <v>830</v>
      </c>
    </row>
    <row r="26" spans="1:7">
      <c r="A26" s="4" t="s">
        <v>831</v>
      </c>
    </row>
    <row r="27" spans="1:7">
      <c r="A27" s="3" t="s">
        <v>803</v>
      </c>
    </row>
    <row r="28" spans="1:7">
      <c r="A28" s="4" t="s">
        <v>832</v>
      </c>
      <c r="E28" s="5" t="n">
        <v>600000</v>
      </c>
      <c r="F28" s="5" t="n">
        <v>600000</v>
      </c>
    </row>
    <row r="29" spans="1:7">
      <c r="A29" s="4" t="s">
        <v>498</v>
      </c>
    </row>
    <row r="30" spans="1:7">
      <c r="A30" s="3" t="s">
        <v>803</v>
      </c>
    </row>
    <row r="31" spans="1:7">
      <c r="A31" s="4" t="s">
        <v>499</v>
      </c>
      <c r="B31" s="6" t="n">
        <v>2784</v>
      </c>
    </row>
    <row r="32" spans="1:7">
      <c r="A32" s="4" t="s">
        <v>807</v>
      </c>
      <c r="B32" s="4" t="s">
        <v>833</v>
      </c>
    </row>
    <row r="33" spans="1:7">
      <c r="A33" s="4" t="s">
        <v>809</v>
      </c>
      <c r="B33" s="4" t="s">
        <v>834</v>
      </c>
    </row>
    <row r="34" spans="1:7">
      <c r="A34" s="4" t="s">
        <v>812</v>
      </c>
      <c r="B34" s="4" t="s">
        <v>835</v>
      </c>
    </row>
    <row r="35" spans="1:7">
      <c r="A35" s="4" t="s">
        <v>500</v>
      </c>
      <c r="B35" s="4" t="s">
        <v>501</v>
      </c>
    </row>
    <row r="36" spans="1:7">
      <c r="A36" s="4" t="s">
        <v>76</v>
      </c>
      <c r="B36" s="5" t="n">
        <v>400000</v>
      </c>
    </row>
    <row r="37" spans="1:7">
      <c r="A37" s="4" t="s">
        <v>182</v>
      </c>
      <c r="B37" s="5" t="n">
        <v>400000</v>
      </c>
    </row>
    <row r="38" spans="1:7">
      <c r="A38" s="4" t="s">
        <v>817</v>
      </c>
      <c r="E38" s="4" t="s">
        <v>818</v>
      </c>
    </row>
    <row r="39" spans="1:7">
      <c r="A39" s="4" t="s">
        <v>828</v>
      </c>
      <c r="B39" s="4" t="s">
        <v>452</v>
      </c>
    </row>
    <row r="40" spans="1:7">
      <c r="A40" s="4" t="s">
        <v>829</v>
      </c>
      <c r="E40" s="4" t="s">
        <v>836</v>
      </c>
    </row>
    <row r="41" spans="1:7">
      <c r="A41" s="4" t="s">
        <v>837</v>
      </c>
      <c r="B41" s="5" t="n">
        <v>7192</v>
      </c>
    </row>
    <row r="42" spans="1:7">
      <c r="A42" s="4" t="s">
        <v>838</v>
      </c>
      <c r="B42" s="4" t="s">
        <v>9</v>
      </c>
    </row>
    <row r="43" spans="1:7">
      <c r="A43" s="4" t="s">
        <v>839</v>
      </c>
    </row>
    <row r="44" spans="1:7">
      <c r="A44" s="3" t="s">
        <v>803</v>
      </c>
    </row>
    <row r="45" spans="1:7">
      <c r="A45" s="4" t="s">
        <v>832</v>
      </c>
      <c r="E45" s="5" t="n">
        <v>20000</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3"/>
  </cols>
  <sheetData>
    <row r="1" spans="1:2">
      <c r="A1" s="1" t="s">
        <v>840</v>
      </c>
      <c r="B1" s="2" t="s">
        <v>480</v>
      </c>
    </row>
    <row r="2" spans="1:2">
      <c r="A2" s="3" t="s">
        <v>241</v>
      </c>
    </row>
    <row r="3" spans="1:2">
      <c r="A3" s="4" t="s">
        <v>76</v>
      </c>
      <c r="B3" s="5" t="n">
        <v>3135</v>
      </c>
    </row>
    <row r="4" spans="1:2">
      <c r="A4" s="4" t="s">
        <v>841</v>
      </c>
      <c r="B4" s="6" t="n">
        <v>351</v>
      </c>
    </row>
    <row r="5" spans="1:2">
      <c r="A5" s="4" t="s">
        <v>842</v>
      </c>
      <c r="B5" s="6" t="n">
        <v>3086</v>
      </c>
    </row>
    <row r="6" spans="1:2">
      <c r="A6" s="4" t="s">
        <v>843</v>
      </c>
      <c r="B6" s="5" t="n">
        <v>3437</v>
      </c>
    </row>
    <row r="7" spans="1:2">
      <c r="A7" s="4" t="s">
        <v>844</v>
      </c>
      <c r="B7" s="4" t="s">
        <v>845</v>
      </c>
    </row>
    <row r="8" spans="1:2">
      <c r="A8" s="4" t="s">
        <v>846</v>
      </c>
      <c r="B8" s="4" t="s">
        <v>8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47</v>
      </c>
      <c r="B1" s="2" t="s">
        <v>1</v>
      </c>
    </row>
    <row r="2" spans="1:2">
      <c r="B2" s="2" t="s">
        <v>480</v>
      </c>
    </row>
    <row r="3" spans="1:2">
      <c r="A3" s="3" t="s">
        <v>241</v>
      </c>
    </row>
    <row r="4" spans="1:2">
      <c r="A4" s="4" t="s">
        <v>848</v>
      </c>
      <c r="B4" s="5" t="n">
        <v>338</v>
      </c>
    </row>
    <row r="5" spans="1:2">
      <c r="A5" s="4" t="s">
        <v>849</v>
      </c>
      <c r="B5" s="6" t="n">
        <v>3414</v>
      </c>
    </row>
    <row r="6" spans="1:2">
      <c r="A6" s="4" t="s">
        <v>850</v>
      </c>
      <c r="B6" s="5" t="n">
        <v>27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480</v>
      </c>
    </row>
    <row r="2" spans="1:2">
      <c r="A2" s="3" t="s">
        <v>241</v>
      </c>
    </row>
    <row r="3" spans="1:2">
      <c r="A3" s="4" t="s">
        <v>852</v>
      </c>
      <c r="B3" s="5" t="n">
        <v>758</v>
      </c>
    </row>
    <row r="4" spans="1:2">
      <c r="A4" s="4" t="s">
        <v>853</v>
      </c>
      <c r="B4" s="6" t="n">
        <v>781</v>
      </c>
    </row>
    <row r="5" spans="1:2">
      <c r="A5" s="4" t="s">
        <v>854</v>
      </c>
      <c r="B5" s="6" t="n">
        <v>804</v>
      </c>
    </row>
    <row r="6" spans="1:2">
      <c r="A6" s="4" t="s">
        <v>594</v>
      </c>
      <c r="B6" s="6" t="n">
        <v>828</v>
      </c>
    </row>
    <row r="7" spans="1:2">
      <c r="A7" s="4" t="s">
        <v>481</v>
      </c>
      <c r="B7" s="6" t="n">
        <v>853</v>
      </c>
    </row>
    <row r="8" spans="1:2">
      <c r="A8" s="4" t="s">
        <v>855</v>
      </c>
      <c r="B8" s="6" t="n">
        <v>941</v>
      </c>
    </row>
    <row r="9" spans="1:2">
      <c r="A9" s="4" t="s">
        <v>856</v>
      </c>
      <c r="B9" s="6" t="n">
        <v>4965</v>
      </c>
    </row>
    <row r="10" spans="1:2">
      <c r="A10" s="4" t="s">
        <v>857</v>
      </c>
      <c r="B10" s="6" t="n">
        <v>-1528</v>
      </c>
    </row>
    <row r="11" spans="1:2">
      <c r="A11" s="4" t="s">
        <v>182</v>
      </c>
      <c r="B11" s="5" t="n">
        <v>34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171</v>
      </c>
    </row>
    <row r="2" spans="1:2">
      <c r="A2" s="3" t="s">
        <v>241</v>
      </c>
    </row>
    <row r="3" spans="1:2">
      <c r="A3" s="4" t="s">
        <v>13</v>
      </c>
      <c r="B3" s="5" t="n">
        <v>455</v>
      </c>
    </row>
    <row r="4" spans="1:2">
      <c r="A4" s="4" t="s">
        <v>852</v>
      </c>
      <c r="B4" s="6" t="n">
        <v>675</v>
      </c>
    </row>
    <row r="5" spans="1:2">
      <c r="A5" s="4" t="s">
        <v>853</v>
      </c>
      <c r="B5" s="6" t="n">
        <v>692</v>
      </c>
    </row>
    <row r="6" spans="1:2">
      <c r="A6" s="4" t="s">
        <v>854</v>
      </c>
      <c r="B6" s="6" t="n">
        <v>711</v>
      </c>
    </row>
    <row r="7" spans="1:2">
      <c r="A7" s="4" t="s">
        <v>594</v>
      </c>
      <c r="B7" s="6" t="n">
        <v>731</v>
      </c>
    </row>
    <row r="8" spans="1:2">
      <c r="A8" s="4" t="s">
        <v>855</v>
      </c>
      <c r="B8" s="6" t="n">
        <v>1662</v>
      </c>
    </row>
    <row r="9" spans="1:2">
      <c r="A9" s="4" t="s">
        <v>859</v>
      </c>
      <c r="B9" s="5" t="n">
        <v>49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0</v>
      </c>
      <c r="B1" s="2" t="s">
        <v>861</v>
      </c>
      <c r="C1" s="2" t="s">
        <v>2</v>
      </c>
      <c r="D1" s="2" t="s">
        <v>68</v>
      </c>
    </row>
    <row r="2" spans="1:4">
      <c r="A2" s="3" t="s">
        <v>244</v>
      </c>
    </row>
    <row r="3" spans="1:4">
      <c r="A3" s="4" t="s">
        <v>862</v>
      </c>
      <c r="B3" s="4" t="s">
        <v>524</v>
      </c>
    </row>
    <row r="4" spans="1:4">
      <c r="A4" s="4" t="s">
        <v>863</v>
      </c>
      <c r="C4" s="8" t="n">
        <v>0.5</v>
      </c>
    </row>
    <row r="5" spans="1:4">
      <c r="A5" s="4" t="s">
        <v>864</v>
      </c>
      <c r="C5" s="5" t="n">
        <v>1</v>
      </c>
    </row>
    <row r="6" spans="1:4">
      <c r="A6" s="4" t="s">
        <v>865</v>
      </c>
      <c r="C6" s="4" t="s">
        <v>866</v>
      </c>
    </row>
    <row r="7" spans="1:4">
      <c r="A7" s="4" t="s">
        <v>867</v>
      </c>
      <c r="C7" s="4" t="s">
        <v>539</v>
      </c>
    </row>
    <row r="8" spans="1:4">
      <c r="A8" s="4" t="s">
        <v>868</v>
      </c>
      <c r="C8" s="5" t="n">
        <v>300000</v>
      </c>
      <c r="D8" s="5" t="n">
        <v>2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5"/>
    <col customWidth="1" max="2" min="2" width="14"/>
    <col customWidth="1" max="3" min="3" width="80"/>
    <col customWidth="1" max="4" min="4" width="80"/>
    <col customWidth="1" max="5" min="5" width="80"/>
    <col customWidth="1" max="6" min="6" width="21"/>
  </cols>
  <sheetData>
    <row r="1" spans="1:6">
      <c r="A1" s="1" t="s">
        <v>869</v>
      </c>
      <c r="B1" s="2" t="s">
        <v>870</v>
      </c>
      <c r="C1" s="2" t="s">
        <v>871</v>
      </c>
      <c r="D1" s="2" t="s">
        <v>800</v>
      </c>
      <c r="E1" s="2" t="s">
        <v>801</v>
      </c>
      <c r="F1" s="2" t="s">
        <v>480</v>
      </c>
    </row>
    <row r="2" spans="1:6">
      <c r="A2" s="4" t="s">
        <v>806</v>
      </c>
    </row>
    <row r="3" spans="1:6">
      <c r="A3" s="3" t="s">
        <v>872</v>
      </c>
    </row>
    <row r="4" spans="1:6">
      <c r="A4" s="4" t="s">
        <v>499</v>
      </c>
      <c r="D4" s="6" t="n">
        <v>21489</v>
      </c>
      <c r="E4" s="6" t="n">
        <v>8038</v>
      </c>
    </row>
    <row r="5" spans="1:6">
      <c r="A5" s="4" t="s">
        <v>812</v>
      </c>
      <c r="D5" s="4" t="s">
        <v>813</v>
      </c>
      <c r="E5" s="4" t="s">
        <v>814</v>
      </c>
    </row>
    <row r="6" spans="1:6">
      <c r="A6" s="4" t="s">
        <v>827</v>
      </c>
      <c r="D6" s="5" t="n">
        <v>54367</v>
      </c>
    </row>
    <row r="7" spans="1:6">
      <c r="A7" s="4" t="s">
        <v>828</v>
      </c>
      <c r="D7" s="4" t="s">
        <v>452</v>
      </c>
    </row>
    <row r="8" spans="1:6">
      <c r="A8" s="4" t="s">
        <v>350</v>
      </c>
    </row>
    <row r="9" spans="1:6">
      <c r="A9" s="3" t="s">
        <v>872</v>
      </c>
    </row>
    <row r="10" spans="1:6">
      <c r="A10" s="4" t="s">
        <v>351</v>
      </c>
      <c r="F10" s="5" t="n">
        <v>171500000</v>
      </c>
    </row>
    <row r="11" spans="1:6">
      <c r="A11" s="4" t="s">
        <v>873</v>
      </c>
    </row>
    <row r="12" spans="1:6">
      <c r="A12" s="3" t="s">
        <v>872</v>
      </c>
    </row>
    <row r="13" spans="1:6">
      <c r="A13" s="4" t="s">
        <v>874</v>
      </c>
      <c r="B13" s="4" t="s">
        <v>363</v>
      </c>
    </row>
    <row r="14" spans="1:6">
      <c r="A14" s="4" t="s">
        <v>875</v>
      </c>
      <c r="B14" s="4" t="s">
        <v>676</v>
      </c>
    </row>
    <row r="15" spans="1:6">
      <c r="A15" s="4" t="s">
        <v>876</v>
      </c>
      <c r="B15" s="4" t="s">
        <v>877</v>
      </c>
    </row>
    <row r="16" spans="1:6">
      <c r="A16" s="4" t="s">
        <v>878</v>
      </c>
    </row>
    <row r="17" spans="1:6">
      <c r="A17" s="3" t="s">
        <v>872</v>
      </c>
    </row>
    <row r="18" spans="1:6">
      <c r="A18" s="4" t="s">
        <v>879</v>
      </c>
      <c r="C18" s="6" t="n">
        <v>6865</v>
      </c>
    </row>
    <row r="19" spans="1:6">
      <c r="A19" s="4" t="s">
        <v>499</v>
      </c>
      <c r="C19" s="6" t="n">
        <v>28354</v>
      </c>
    </row>
    <row r="20" spans="1:6">
      <c r="A20" s="4" t="s">
        <v>812</v>
      </c>
      <c r="C20" s="4" t="s">
        <v>880</v>
      </c>
    </row>
    <row r="21" spans="1:6">
      <c r="A21" s="4" t="s">
        <v>827</v>
      </c>
      <c r="C21" s="5" t="n">
        <v>17918</v>
      </c>
    </row>
    <row r="22" spans="1:6">
      <c r="A22" s="4" t="s">
        <v>828</v>
      </c>
      <c r="C22" s="4" t="s">
        <v>452</v>
      </c>
    </row>
    <row r="23" spans="1:6">
      <c r="A23" s="4" t="s">
        <v>881</v>
      </c>
    </row>
    <row r="24" spans="1:6">
      <c r="A24" s="3" t="s">
        <v>872</v>
      </c>
    </row>
    <row r="25" spans="1:6">
      <c r="A25" s="4" t="s">
        <v>882</v>
      </c>
      <c r="C25" s="5" t="n">
        <v>41000000</v>
      </c>
    </row>
    <row r="26" spans="1:6">
      <c r="A26" s="4" t="s">
        <v>351</v>
      </c>
      <c r="C26" s="5" t="n">
        <v>1715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68</v>
      </c>
    </row>
    <row r="2" spans="1:3">
      <c r="A2" s="3" t="s">
        <v>872</v>
      </c>
    </row>
    <row r="3" spans="1:3">
      <c r="A3" s="4" t="s">
        <v>13</v>
      </c>
      <c r="C3" s="5" t="n">
        <v>455</v>
      </c>
    </row>
    <row r="4" spans="1:3">
      <c r="A4" s="4" t="s">
        <v>852</v>
      </c>
      <c r="C4" s="6" t="n">
        <v>675</v>
      </c>
    </row>
    <row r="5" spans="1:3">
      <c r="A5" s="4" t="s">
        <v>853</v>
      </c>
      <c r="C5" s="6" t="n">
        <v>692</v>
      </c>
    </row>
    <row r="6" spans="1:3">
      <c r="A6" s="4" t="s">
        <v>854</v>
      </c>
      <c r="C6" s="6" t="n">
        <v>711</v>
      </c>
    </row>
    <row r="7" spans="1:3">
      <c r="A7" s="4" t="s">
        <v>594</v>
      </c>
      <c r="C7" s="6" t="n">
        <v>731</v>
      </c>
    </row>
    <row r="8" spans="1:3">
      <c r="A8" s="4" t="s">
        <v>855</v>
      </c>
      <c r="C8" s="6" t="n">
        <v>1662</v>
      </c>
    </row>
    <row r="9" spans="1:3">
      <c r="A9" s="4" t="s">
        <v>859</v>
      </c>
      <c r="C9" s="5" t="n">
        <v>4926</v>
      </c>
    </row>
    <row r="10" spans="1:3">
      <c r="A10" s="4" t="s">
        <v>806</v>
      </c>
    </row>
    <row r="11" spans="1:3">
      <c r="A11" s="3" t="s">
        <v>872</v>
      </c>
    </row>
    <row r="12" spans="1:3">
      <c r="A12" s="4" t="s">
        <v>13</v>
      </c>
      <c r="B12" s="5" t="n">
        <v>108</v>
      </c>
    </row>
    <row r="13" spans="1:3">
      <c r="A13" s="4" t="s">
        <v>852</v>
      </c>
      <c r="B13" s="6" t="n">
        <v>221</v>
      </c>
    </row>
    <row r="14" spans="1:3">
      <c r="A14" s="4" t="s">
        <v>853</v>
      </c>
      <c r="B14" s="6" t="n">
        <v>227</v>
      </c>
    </row>
    <row r="15" spans="1:3">
      <c r="A15" s="4" t="s">
        <v>854</v>
      </c>
      <c r="B15" s="6" t="n">
        <v>234</v>
      </c>
    </row>
    <row r="16" spans="1:3">
      <c r="A16" s="4" t="s">
        <v>594</v>
      </c>
      <c r="B16" s="6" t="n">
        <v>241</v>
      </c>
    </row>
    <row r="17" spans="1:3">
      <c r="A17" s="4" t="s">
        <v>855</v>
      </c>
      <c r="B17" s="6" t="n">
        <v>289</v>
      </c>
    </row>
    <row r="18" spans="1:3">
      <c r="A18" s="4" t="s">
        <v>859</v>
      </c>
      <c r="B18" s="5" t="n">
        <v>13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0"/>
    <col customWidth="1" max="3" min="3" width="12"/>
    <col customWidth="1" max="4" min="4" width="11"/>
    <col customWidth="1" max="5" min="5" width="14"/>
    <col customWidth="1" max="6" min="6" width="25"/>
    <col customWidth="1" max="7" min="7" width="23"/>
    <col customWidth="1" max="8" min="8" width="27"/>
    <col customWidth="1" max="9" min="9" width="38"/>
    <col customWidth="1" max="10" min="10" width="37"/>
    <col customWidth="1" max="11" min="11" width="20"/>
    <col customWidth="1" max="12" min="12" width="39"/>
  </cols>
  <sheetData>
    <row r="1" spans="1:12">
      <c r="A1" s="1" t="s">
        <v>141</v>
      </c>
      <c r="B1" s="2" t="s">
        <v>142</v>
      </c>
      <c r="C1" s="2" t="s">
        <v>143</v>
      </c>
      <c r="D1" s="2" t="s">
        <v>144</v>
      </c>
      <c r="E1" s="2" t="s">
        <v>145</v>
      </c>
      <c r="F1" s="2" t="s">
        <v>146</v>
      </c>
      <c r="G1" s="2" t="s">
        <v>147</v>
      </c>
      <c r="H1" s="2" t="s">
        <v>148</v>
      </c>
      <c r="I1" s="2" t="s">
        <v>149</v>
      </c>
      <c r="J1" s="2" t="s">
        <v>150</v>
      </c>
      <c r="K1" s="2" t="s">
        <v>151</v>
      </c>
      <c r="L1" s="2" t="s">
        <v>152</v>
      </c>
    </row>
    <row r="2" spans="1:12">
      <c r="A2" s="4" t="s">
        <v>153</v>
      </c>
      <c r="B2" s="5" t="n">
        <v>7074</v>
      </c>
      <c r="E2" s="5" t="n">
        <v>1</v>
      </c>
      <c r="F2" s="5" t="n">
        <v>-1</v>
      </c>
      <c r="G2" s="5" t="n">
        <v>-1310</v>
      </c>
      <c r="H2" s="5" t="n">
        <v>72562</v>
      </c>
      <c r="K2" s="5" t="n">
        <v>-64185</v>
      </c>
      <c r="L2" s="5" t="n">
        <v>7</v>
      </c>
    </row>
    <row r="3" spans="1:12">
      <c r="A3" s="4" t="s">
        <v>154</v>
      </c>
      <c r="E3" s="6" t="n">
        <v>20025098</v>
      </c>
    </row>
    <row r="4" spans="1:12">
      <c r="A4" s="4" t="s">
        <v>155</v>
      </c>
      <c r="B4" s="6" t="n">
        <v>41631</v>
      </c>
      <c r="G4" s="5" t="n">
        <v>1310</v>
      </c>
      <c r="H4" s="6" t="n">
        <v>40321</v>
      </c>
    </row>
    <row r="5" spans="1:12">
      <c r="A5" s="4" t="s">
        <v>156</v>
      </c>
      <c r="B5" s="6" t="n">
        <v>3398</v>
      </c>
      <c r="H5" s="6" t="n">
        <v>3398</v>
      </c>
    </row>
    <row r="6" spans="1:12">
      <c r="A6" s="4" t="s">
        <v>157</v>
      </c>
      <c r="C6" s="5" t="n">
        <v>580</v>
      </c>
      <c r="I6" s="5" t="n">
        <v>580</v>
      </c>
    </row>
    <row r="7" spans="1:12">
      <c r="A7" s="4" t="s">
        <v>158</v>
      </c>
      <c r="B7" s="6" t="n">
        <v>132931</v>
      </c>
      <c r="H7" s="6" t="n">
        <v>132931</v>
      </c>
    </row>
    <row r="8" spans="1:12">
      <c r="A8" s="4" t="s">
        <v>159</v>
      </c>
      <c r="E8" s="6" t="n">
        <v>10297813</v>
      </c>
    </row>
    <row r="9" spans="1:12">
      <c r="A9" s="4" t="s">
        <v>160</v>
      </c>
      <c r="B9" s="6" t="n">
        <v>240</v>
      </c>
      <c r="H9" s="6" t="n">
        <v>240</v>
      </c>
    </row>
    <row r="10" spans="1:12">
      <c r="A10" s="4" t="s">
        <v>138</v>
      </c>
      <c r="B10" s="6" t="n">
        <v>262</v>
      </c>
      <c r="L10" s="6" t="n">
        <v>262</v>
      </c>
    </row>
    <row r="11" spans="1:12">
      <c r="A11" s="4" t="s">
        <v>123</v>
      </c>
      <c r="B11" s="6" t="n">
        <v>-111346</v>
      </c>
      <c r="K11" s="6" t="n">
        <v>-111346</v>
      </c>
    </row>
    <row r="12" spans="1:12">
      <c r="A12" s="4" t="s">
        <v>161</v>
      </c>
      <c r="B12" s="5" t="n">
        <v>74770</v>
      </c>
      <c r="E12" s="5" t="n">
        <v>1</v>
      </c>
      <c r="F12" s="6" t="n">
        <v>-1</v>
      </c>
      <c r="H12" s="6" t="n">
        <v>250032</v>
      </c>
      <c r="K12" s="6" t="n">
        <v>-175531</v>
      </c>
      <c r="L12" s="6" t="n">
        <v>269</v>
      </c>
    </row>
    <row r="13" spans="1:12">
      <c r="A13" s="4" t="s">
        <v>162</v>
      </c>
      <c r="B13" s="6" t="n">
        <v>30322911</v>
      </c>
      <c r="E13" s="6" t="n">
        <v>30322911</v>
      </c>
    </row>
    <row r="14" spans="1:12">
      <c r="A14" s="4" t="s">
        <v>155</v>
      </c>
      <c r="B14" s="5" t="n">
        <v>251</v>
      </c>
      <c r="H14" s="6" t="n">
        <v>251</v>
      </c>
    </row>
    <row r="15" spans="1:12">
      <c r="A15" s="4" t="s">
        <v>156</v>
      </c>
      <c r="B15" s="6" t="n">
        <v>15859</v>
      </c>
      <c r="H15" s="6" t="n">
        <v>15859</v>
      </c>
    </row>
    <row r="16" spans="1:12">
      <c r="A16" s="4" t="s">
        <v>157</v>
      </c>
      <c r="C16" s="5" t="n">
        <v>111</v>
      </c>
      <c r="D16" s="5" t="n">
        <v>1351</v>
      </c>
      <c r="I16" s="5" t="n">
        <v>111</v>
      </c>
      <c r="J16" s="5" t="n">
        <v>1351</v>
      </c>
    </row>
    <row r="17" spans="1:12">
      <c r="A17" s="4" t="s">
        <v>163</v>
      </c>
      <c r="B17" s="6" t="n">
        <v>-4074</v>
      </c>
      <c r="H17" s="6" t="n">
        <v>-4074</v>
      </c>
    </row>
    <row r="18" spans="1:12">
      <c r="A18" s="4" t="s">
        <v>164</v>
      </c>
      <c r="B18" s="6" t="n">
        <v>-87</v>
      </c>
      <c r="H18" s="6" t="n">
        <v>-87</v>
      </c>
    </row>
    <row r="19" spans="1:12">
      <c r="A19" s="4" t="s">
        <v>165</v>
      </c>
      <c r="E19" s="6" t="n">
        <v>302526</v>
      </c>
    </row>
    <row r="20" spans="1:12">
      <c r="A20" s="4" t="s">
        <v>166</v>
      </c>
      <c r="B20" s="6" t="n">
        <v>-63</v>
      </c>
      <c r="H20" s="6" t="n">
        <v>-63</v>
      </c>
    </row>
    <row r="21" spans="1:12">
      <c r="A21" s="4" t="s">
        <v>167</v>
      </c>
      <c r="E21" s="6" t="n">
        <v>9821</v>
      </c>
    </row>
    <row r="22" spans="1:12">
      <c r="A22" s="4" t="s">
        <v>160</v>
      </c>
      <c r="B22" s="6" t="n">
        <v>438</v>
      </c>
      <c r="H22" s="6" t="n">
        <v>438</v>
      </c>
    </row>
    <row r="23" spans="1:12">
      <c r="A23" s="4" t="s">
        <v>138</v>
      </c>
      <c r="B23" s="6" t="n">
        <v>183</v>
      </c>
      <c r="L23" s="6" t="n">
        <v>183</v>
      </c>
    </row>
    <row r="24" spans="1:12">
      <c r="A24" s="4" t="s">
        <v>123</v>
      </c>
      <c r="B24" s="6" t="n">
        <v>-146745</v>
      </c>
      <c r="K24" s="6" t="n">
        <v>-146745</v>
      </c>
    </row>
    <row r="25" spans="1:12">
      <c r="A25" s="4" t="s">
        <v>168</v>
      </c>
      <c r="B25" s="5" t="n">
        <v>-58006</v>
      </c>
      <c r="E25" s="5" t="n">
        <v>1</v>
      </c>
      <c r="F25" s="5" t="n">
        <v>-1</v>
      </c>
      <c r="H25" s="5" t="n">
        <v>263818</v>
      </c>
      <c r="K25" s="5" t="n">
        <v>-322276</v>
      </c>
      <c r="L25" s="5" t="n">
        <v>452</v>
      </c>
    </row>
    <row r="26" spans="1:12">
      <c r="A26" s="4" t="s">
        <v>169</v>
      </c>
      <c r="B26" s="6" t="n">
        <v>30635258</v>
      </c>
      <c r="E26" s="6" t="n">
        <v>306352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0</v>
      </c>
      <c r="B1" s="2" t="s">
        <v>1</v>
      </c>
    </row>
    <row r="2" spans="1:2">
      <c r="B2" s="2" t="s">
        <v>171</v>
      </c>
    </row>
    <row r="3" spans="1:2">
      <c r="A3" s="4" t="s">
        <v>172</v>
      </c>
    </row>
    <row r="4" spans="1:2">
      <c r="A4" s="4" t="s">
        <v>173</v>
      </c>
      <c r="B4" s="9" t="n">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4</v>
      </c>
      <c r="B1" s="2" t="s">
        <v>1</v>
      </c>
    </row>
    <row r="2" spans="1:3">
      <c r="B2" s="2" t="s">
        <v>2</v>
      </c>
      <c r="C2" s="2" t="s">
        <v>68</v>
      </c>
    </row>
    <row r="3" spans="1:3">
      <c r="A3" s="3" t="s">
        <v>175</v>
      </c>
    </row>
    <row r="4" spans="1:3">
      <c r="A4" s="4" t="s">
        <v>123</v>
      </c>
      <c r="B4" s="5" t="n">
        <v>-146745</v>
      </c>
      <c r="C4" s="5" t="n">
        <v>-111346</v>
      </c>
    </row>
    <row r="5" spans="1:3">
      <c r="A5" s="3" t="s">
        <v>176</v>
      </c>
    </row>
    <row r="6" spans="1:3">
      <c r="A6" s="4" t="s">
        <v>177</v>
      </c>
      <c r="B6" s="6" t="n">
        <v>246</v>
      </c>
      <c r="C6" s="6" t="n">
        <v>180</v>
      </c>
    </row>
    <row r="7" spans="1:3">
      <c r="A7" s="4" t="s">
        <v>156</v>
      </c>
      <c r="B7" s="6" t="n">
        <v>20483</v>
      </c>
      <c r="C7" s="6" t="n">
        <v>3978</v>
      </c>
    </row>
    <row r="8" spans="1:3">
      <c r="A8" s="4" t="s">
        <v>178</v>
      </c>
      <c r="B8" s="6" t="n">
        <v>675</v>
      </c>
      <c r="C8" s="6" t="n">
        <v>92</v>
      </c>
    </row>
    <row r="9" spans="1:3">
      <c r="A9" s="4" t="s">
        <v>179</v>
      </c>
      <c r="B9" s="6" t="n">
        <v>640</v>
      </c>
    </row>
    <row r="10" spans="1:3">
      <c r="A10" s="4" t="s">
        <v>118</v>
      </c>
      <c r="B10" s="6" t="n">
        <v>4093</v>
      </c>
    </row>
    <row r="11" spans="1:3">
      <c r="A11" s="4" t="s">
        <v>119</v>
      </c>
      <c r="B11" s="6" t="n">
        <v>236</v>
      </c>
    </row>
    <row r="12" spans="1:3">
      <c r="A12" s="4" t="s">
        <v>180</v>
      </c>
      <c r="B12" s="6" t="n">
        <v>183</v>
      </c>
      <c r="C12" s="6" t="n">
        <v>262</v>
      </c>
    </row>
    <row r="13" spans="1:3">
      <c r="A13" s="3" t="s">
        <v>181</v>
      </c>
    </row>
    <row r="14" spans="1:3">
      <c r="A14" s="4" t="s">
        <v>72</v>
      </c>
      <c r="B14" s="6" t="n">
        <v>6590</v>
      </c>
      <c r="C14" s="6" t="n">
        <v>-7462</v>
      </c>
    </row>
    <row r="15" spans="1:3">
      <c r="A15" s="4" t="s">
        <v>78</v>
      </c>
      <c r="B15" s="6" t="n">
        <v>79</v>
      </c>
      <c r="C15" s="6" t="n">
        <v>-4</v>
      </c>
    </row>
    <row r="16" spans="1:3">
      <c r="A16" s="4" t="s">
        <v>73</v>
      </c>
      <c r="B16" s="6" t="n">
        <v>-172</v>
      </c>
    </row>
    <row r="17" spans="1:3">
      <c r="A17" s="4" t="s">
        <v>83</v>
      </c>
      <c r="B17" s="6" t="n">
        <v>16</v>
      </c>
      <c r="C17" s="6" t="n">
        <v>-1467</v>
      </c>
    </row>
    <row r="18" spans="1:3">
      <c r="A18" s="4" t="s">
        <v>81</v>
      </c>
      <c r="B18" s="6" t="n">
        <v>-336</v>
      </c>
      <c r="C18" s="6" t="n">
        <v>1092</v>
      </c>
    </row>
    <row r="19" spans="1:3">
      <c r="A19" s="4" t="s">
        <v>82</v>
      </c>
      <c r="B19" s="6" t="n">
        <v>12266</v>
      </c>
      <c r="C19" s="6" t="n">
        <v>5639</v>
      </c>
    </row>
    <row r="20" spans="1:3">
      <c r="A20" s="4" t="s">
        <v>182</v>
      </c>
      <c r="B20" s="6" t="n">
        <v>-338</v>
      </c>
    </row>
    <row r="21" spans="1:3">
      <c r="A21" s="4" t="s">
        <v>183</v>
      </c>
      <c r="B21" s="6" t="n">
        <v>-102084</v>
      </c>
      <c r="C21" s="6" t="n">
        <v>-109036</v>
      </c>
    </row>
    <row r="22" spans="1:3">
      <c r="A22" s="3" t="s">
        <v>184</v>
      </c>
    </row>
    <row r="23" spans="1:3">
      <c r="A23" s="4" t="s">
        <v>185</v>
      </c>
      <c r="B23" s="6" t="n">
        <v>-769</v>
      </c>
      <c r="C23" s="6" t="n">
        <v>-593</v>
      </c>
    </row>
    <row r="24" spans="1:3">
      <c r="A24" s="4" t="s">
        <v>186</v>
      </c>
      <c r="B24" s="6" t="n">
        <v>-769</v>
      </c>
      <c r="C24" s="6" t="n">
        <v>-593</v>
      </c>
    </row>
    <row r="25" spans="1:3">
      <c r="A25" s="3" t="s">
        <v>187</v>
      </c>
    </row>
    <row r="26" spans="1:3">
      <c r="A26" s="4" t="s">
        <v>188</v>
      </c>
      <c r="B26" s="6" t="n">
        <v>251</v>
      </c>
      <c r="C26" s="6" t="n">
        <v>41631</v>
      </c>
    </row>
    <row r="27" spans="1:3">
      <c r="A27" s="4" t="s">
        <v>189</v>
      </c>
      <c r="B27" s="6" t="n">
        <v>796</v>
      </c>
    </row>
    <row r="28" spans="1:3">
      <c r="A28" s="4" t="s">
        <v>190</v>
      </c>
      <c r="B28" s="6" t="n">
        <v>-946</v>
      </c>
    </row>
    <row r="29" spans="1:3">
      <c r="A29" s="4" t="s">
        <v>191</v>
      </c>
      <c r="B29" s="6" t="n">
        <v>-645</v>
      </c>
      <c r="C29" s="6" t="n">
        <v>-931</v>
      </c>
    </row>
    <row r="30" spans="1:3">
      <c r="A30" s="4" t="s">
        <v>192</v>
      </c>
      <c r="B30" s="6" t="n">
        <v>-47854</v>
      </c>
    </row>
    <row r="31" spans="1:3">
      <c r="A31" s="4" t="s">
        <v>193</v>
      </c>
      <c r="B31" s="6" t="n">
        <v>30000</v>
      </c>
      <c r="C31" s="6" t="n">
        <v>15000</v>
      </c>
    </row>
    <row r="32" spans="1:3">
      <c r="A32" s="4" t="s">
        <v>194</v>
      </c>
      <c r="B32" s="6" t="n">
        <v>87500</v>
      </c>
    </row>
    <row r="33" spans="1:3">
      <c r="A33" s="4" t="s">
        <v>195</v>
      </c>
      <c r="B33" s="6" t="n">
        <v>-165</v>
      </c>
    </row>
    <row r="34" spans="1:3">
      <c r="A34" s="4" t="s">
        <v>196</v>
      </c>
      <c r="C34" s="6" t="n">
        <v>132931</v>
      </c>
    </row>
    <row r="35" spans="1:3">
      <c r="A35" s="4" t="s">
        <v>197</v>
      </c>
      <c r="B35" s="6" t="n">
        <v>68937</v>
      </c>
      <c r="C35" s="6" t="n">
        <v>188631</v>
      </c>
    </row>
    <row r="36" spans="1:3">
      <c r="A36" s="4" t="s">
        <v>198</v>
      </c>
      <c r="B36" s="6" t="n">
        <v>-33916</v>
      </c>
      <c r="C36" s="6" t="n">
        <v>79002</v>
      </c>
    </row>
    <row r="37" spans="1:3">
      <c r="A37" s="4" t="s">
        <v>199</v>
      </c>
      <c r="B37" s="6" t="n">
        <v>86196</v>
      </c>
      <c r="C37" s="6" t="n">
        <v>7194</v>
      </c>
    </row>
    <row r="38" spans="1:3">
      <c r="A38" s="4" t="s">
        <v>200</v>
      </c>
      <c r="B38" s="6" t="n">
        <v>52280</v>
      </c>
      <c r="C38" s="6" t="n">
        <v>86196</v>
      </c>
    </row>
    <row r="39" spans="1:3">
      <c r="A39" s="3" t="s">
        <v>201</v>
      </c>
    </row>
    <row r="40" spans="1:3">
      <c r="A40" s="4" t="s">
        <v>160</v>
      </c>
      <c r="B40" s="6" t="n">
        <v>438</v>
      </c>
      <c r="C40" s="6" t="n">
        <v>240</v>
      </c>
    </row>
    <row r="41" spans="1:3">
      <c r="A41" s="4" t="s">
        <v>202</v>
      </c>
      <c r="B41" s="6" t="n">
        <v>4074</v>
      </c>
    </row>
    <row r="42" spans="1:3">
      <c r="A42" s="4" t="s">
        <v>203</v>
      </c>
      <c r="C42" s="6" t="n">
        <v>387</v>
      </c>
    </row>
    <row r="43" spans="1:3">
      <c r="A43" s="3" t="s">
        <v>204</v>
      </c>
    </row>
    <row r="44" spans="1:3">
      <c r="A44" s="4" t="s">
        <v>205</v>
      </c>
      <c r="B44" s="6" t="n">
        <v>65</v>
      </c>
      <c r="C44" s="6" t="n">
        <v>178</v>
      </c>
    </row>
    <row r="45" spans="1:3">
      <c r="A45" s="4" t="s">
        <v>206</v>
      </c>
      <c r="B45" s="5" t="n">
        <v>3081</v>
      </c>
      <c r="C45" s="5" t="n">
        <v>16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9T17:01:40Z</dcterms:created>
  <dcterms:modified xmlns:dcterms="http://purl.org/dc/terms/" xmlns:xsi="http://www.w3.org/2001/XMLSchema-instance" xsi:type="dcterms:W3CDTF">2020-06-19T17:01:40Z</dcterms:modified>
</cp:coreProperties>
</file>